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PROPERTY, PLANT, AND EQUIPMENT," sheetId="11" state="visible" r:id="rId11"/>
    <sheet xmlns:r="http://schemas.openxmlformats.org/officeDocument/2006/relationships" name="AMORTIZING INTANGIBLE ASSETS AN" sheetId="12" state="visible" r:id="rId12"/>
    <sheet xmlns:r="http://schemas.openxmlformats.org/officeDocument/2006/relationships" name="GOODWILL" sheetId="13" state="visible" r:id="rId13"/>
    <sheet xmlns:r="http://schemas.openxmlformats.org/officeDocument/2006/relationships" name="EQUITY METHOD INVESTMENTS"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ARTNERS' CAPITAL" sheetId="18" state="visible" r:id="rId18"/>
    <sheet xmlns:r="http://schemas.openxmlformats.org/officeDocument/2006/relationships" name="EARNINGS PER UNIT" sheetId="19" state="visible" r:id="rId19"/>
    <sheet xmlns:r="http://schemas.openxmlformats.org/officeDocument/2006/relationships" name="UNIT-BASED AND NONCASH COMPENSA"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ACQUISITIONS AND DROP DOWN TRAN" sheetId="23" state="visible" r:id="rId23"/>
    <sheet xmlns:r="http://schemas.openxmlformats.org/officeDocument/2006/relationships" name="UNAUDITED QUARTERLY FINANCIAL 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PROPERTY, PLANT, AND EQUIPMEN_2" sheetId="30" state="visible" r:id="rId30"/>
    <sheet xmlns:r="http://schemas.openxmlformats.org/officeDocument/2006/relationships" name="AMORTIZING INTANGIBLE ASSETS _2" sheetId="31" state="visible" r:id="rId31"/>
    <sheet xmlns:r="http://schemas.openxmlformats.org/officeDocument/2006/relationships" name="GOODWILL (Tables)" sheetId="32" state="visible" r:id="rId32"/>
    <sheet xmlns:r="http://schemas.openxmlformats.org/officeDocument/2006/relationships" name="EQUITY METHOD INVESTMENTS (Tabl" sheetId="33" state="visible" r:id="rId33"/>
    <sheet xmlns:r="http://schemas.openxmlformats.org/officeDocument/2006/relationships" name="DEFERRED REVENUE (Tables)"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PARTNERS' CAPITAL (Tables)" sheetId="37" state="visible" r:id="rId37"/>
    <sheet xmlns:r="http://schemas.openxmlformats.org/officeDocument/2006/relationships" name="EARNINGS PER UNIT (Tables)" sheetId="38" state="visible" r:id="rId38"/>
    <sheet xmlns:r="http://schemas.openxmlformats.org/officeDocument/2006/relationships" name="UNIT-BASED AND NONCASH COMPEN_2" sheetId="39" state="visible" r:id="rId39"/>
    <sheet xmlns:r="http://schemas.openxmlformats.org/officeDocument/2006/relationships" name="RELATED-PARTY TRANSACTIONS (Tab" sheetId="40" state="visible" r:id="rId40"/>
    <sheet xmlns:r="http://schemas.openxmlformats.org/officeDocument/2006/relationships" name="COMMITMENTS AND CONTINGENCIES (" sheetId="41" state="visible" r:id="rId41"/>
    <sheet xmlns:r="http://schemas.openxmlformats.org/officeDocument/2006/relationships" name="ACQUISITIONS AND DROP DOWN TR_2" sheetId="42" state="visible" r:id="rId42"/>
    <sheet xmlns:r="http://schemas.openxmlformats.org/officeDocument/2006/relationships" name="UNAUDITED QUARTERLY FINANCIAL_2" sheetId="43" state="visible" r:id="rId43"/>
    <sheet xmlns:r="http://schemas.openxmlformats.org/officeDocument/2006/relationships" name="ORGANIZATION, BUSINESS OPERA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REVENUE - Narrative1 (Details)" sheetId="51" state="visible" r:id="rId51"/>
    <sheet xmlns:r="http://schemas.openxmlformats.org/officeDocument/2006/relationships" name="REVENUE - Narrative (Details)" sheetId="52" state="visible" r:id="rId52"/>
    <sheet xmlns:r="http://schemas.openxmlformats.org/officeDocument/2006/relationships" name="REVENUE - Schedule of Estimated" sheetId="53" state="visible" r:id="rId53"/>
    <sheet xmlns:r="http://schemas.openxmlformats.org/officeDocument/2006/relationships" name="REVENUE - Schedule of Disaggreg" sheetId="54" state="visible" r:id="rId54"/>
    <sheet xmlns:r="http://schemas.openxmlformats.org/officeDocument/2006/relationships" name="REVENUE - Schedule of Informati" sheetId="55" state="visible" r:id="rId55"/>
    <sheet xmlns:r="http://schemas.openxmlformats.org/officeDocument/2006/relationships" name="SEGMENT INFORMATION - Narrative" sheetId="56" state="visible" r:id="rId56"/>
    <sheet xmlns:r="http://schemas.openxmlformats.org/officeDocument/2006/relationships" name="SEGMENT INFORMATION - Assets, R" sheetId="57" state="visible" r:id="rId57"/>
    <sheet xmlns:r="http://schemas.openxmlformats.org/officeDocument/2006/relationships" name="SEGMENT INFORMATION - Concentra" sheetId="58" state="visible" r:id="rId58"/>
    <sheet xmlns:r="http://schemas.openxmlformats.org/officeDocument/2006/relationships" name="SEGMENT INFORMATION - Adjusted " sheetId="59" state="visible" r:id="rId59"/>
    <sheet xmlns:r="http://schemas.openxmlformats.org/officeDocument/2006/relationships" name="SEGMENT INFORMATION - Reconcili" sheetId="60" state="visible" r:id="rId60"/>
    <sheet xmlns:r="http://schemas.openxmlformats.org/officeDocument/2006/relationships" name="SEGMENT INFORMATION - Schedule " sheetId="61" state="visible" r:id="rId61"/>
    <sheet xmlns:r="http://schemas.openxmlformats.org/officeDocument/2006/relationships" name="PROPERTY, PLANT, AND EQUIPMEN_3" sheetId="62" state="visible" r:id="rId62"/>
    <sheet xmlns:r="http://schemas.openxmlformats.org/officeDocument/2006/relationships" name="PROPERTY, PLANT, AND EQUIPMEN_4" sheetId="63" state="visible" r:id="rId63"/>
    <sheet xmlns:r="http://schemas.openxmlformats.org/officeDocument/2006/relationships" name="PROPERTY, PLANT, AND EQUIPMEN_5" sheetId="64" state="visible" r:id="rId64"/>
    <sheet xmlns:r="http://schemas.openxmlformats.org/officeDocument/2006/relationships" name="PROPERTY, PLANT, AND EQUIPMEN_6" sheetId="65" state="visible" r:id="rId65"/>
    <sheet xmlns:r="http://schemas.openxmlformats.org/officeDocument/2006/relationships" name="AMORTIZING INTANGIBLE ASSETS _3" sheetId="66" state="visible" r:id="rId66"/>
    <sheet xmlns:r="http://schemas.openxmlformats.org/officeDocument/2006/relationships" name="AMORTIZING INTANGIBLE ASSETS _4" sheetId="67" state="visible" r:id="rId67"/>
    <sheet xmlns:r="http://schemas.openxmlformats.org/officeDocument/2006/relationships" name="AMORTIZING INTANGIBLE ASSETS _5" sheetId="68" state="visible" r:id="rId68"/>
    <sheet xmlns:r="http://schemas.openxmlformats.org/officeDocument/2006/relationships" name="AMORTIZING INTANGIBLE ASSETS _6" sheetId="69" state="visible" r:id="rId69"/>
    <sheet xmlns:r="http://schemas.openxmlformats.org/officeDocument/2006/relationships" name="GOODWILL - Narrative (Details)" sheetId="70" state="visible" r:id="rId70"/>
    <sheet xmlns:r="http://schemas.openxmlformats.org/officeDocument/2006/relationships" name="GOODWILL - Schedule of goodwill" sheetId="71" state="visible" r:id="rId71"/>
    <sheet xmlns:r="http://schemas.openxmlformats.org/officeDocument/2006/relationships" name="EQUITY METHOD INVESTMENTS - Nar" sheetId="72" state="visible" r:id="rId72"/>
    <sheet xmlns:r="http://schemas.openxmlformats.org/officeDocument/2006/relationships" name="EQUITY METHOD INVESTMENTS - Rol" sheetId="73" state="visible" r:id="rId73"/>
    <sheet xmlns:r="http://schemas.openxmlformats.org/officeDocument/2006/relationships" name="EQUITY METHOD INVESTMENTS - Bal" sheetId="74" state="visible" r:id="rId74"/>
    <sheet xmlns:r="http://schemas.openxmlformats.org/officeDocument/2006/relationships" name="EQUITY METHOD INVESTMENTS - Sta" sheetId="75" state="visible" r:id="rId75"/>
    <sheet xmlns:r="http://schemas.openxmlformats.org/officeDocument/2006/relationships" name="DEFERRED REVENUE - Rollforward " sheetId="76" state="visible" r:id="rId76"/>
    <sheet xmlns:r="http://schemas.openxmlformats.org/officeDocument/2006/relationships" name="DEFERRED REVENUE - Narrative (D" sheetId="77" state="visible" r:id="rId77"/>
    <sheet xmlns:r="http://schemas.openxmlformats.org/officeDocument/2006/relationships" name="DEBT - Components of Long-Term " sheetId="78" state="visible" r:id="rId78"/>
    <sheet xmlns:r="http://schemas.openxmlformats.org/officeDocument/2006/relationships" name="DEBT - Components of Long-Ter_2" sheetId="79" state="visible" r:id="rId79"/>
    <sheet xmlns:r="http://schemas.openxmlformats.org/officeDocument/2006/relationships" name="DEBT - Maturities (Details)" sheetId="80" state="visible" r:id="rId80"/>
    <sheet xmlns:r="http://schemas.openxmlformats.org/officeDocument/2006/relationships" name="DEBT - Revolving Credit Facilit" sheetId="81" state="visible" r:id="rId81"/>
    <sheet xmlns:r="http://schemas.openxmlformats.org/officeDocument/2006/relationships" name="DEBT - Senior Notes (Narrative)" sheetId="82" state="visible" r:id="rId82"/>
    <sheet xmlns:r="http://schemas.openxmlformats.org/officeDocument/2006/relationships" name="FINANCIAL INSTRUMENTS - Concent" sheetId="83" state="visible" r:id="rId83"/>
    <sheet xmlns:r="http://schemas.openxmlformats.org/officeDocument/2006/relationships" name="FINANCIAL INSTRUMENTS - Fair Va" sheetId="84" state="visible" r:id="rId84"/>
    <sheet xmlns:r="http://schemas.openxmlformats.org/officeDocument/2006/relationships" name="FINANCIAL INSTRUMENTS - Fair _2" sheetId="85" state="visible" r:id="rId85"/>
    <sheet xmlns:r="http://schemas.openxmlformats.org/officeDocument/2006/relationships" name="FINANCIAL INSTRUMENTS - Fair _3" sheetId="86" state="visible" r:id="rId86"/>
    <sheet xmlns:r="http://schemas.openxmlformats.org/officeDocument/2006/relationships" name="PARTNERS' CAPITAL - Partners' C" sheetId="87" state="visible" r:id="rId87"/>
    <sheet xmlns:r="http://schemas.openxmlformats.org/officeDocument/2006/relationships" name="PARTNERS' CAPITAL - Narrative (" sheetId="88" state="visible" r:id="rId88"/>
    <sheet xmlns:r="http://schemas.openxmlformats.org/officeDocument/2006/relationships" name="PARTNERS' CAPITAL - Cash Distri" sheetId="89" state="visible" r:id="rId89"/>
    <sheet xmlns:r="http://schemas.openxmlformats.org/officeDocument/2006/relationships" name="PARTNERS' CAPITAL - Percentage " sheetId="90" state="visible" r:id="rId90"/>
    <sheet xmlns:r="http://schemas.openxmlformats.org/officeDocument/2006/relationships" name="EARNINGS PER UNIT (Details)" sheetId="91" state="visible" r:id="rId91"/>
    <sheet xmlns:r="http://schemas.openxmlformats.org/officeDocument/2006/relationships" name="UNIT-BASED AND NONCASH COMPEN_3" sheetId="92" state="visible" r:id="rId92"/>
    <sheet xmlns:r="http://schemas.openxmlformats.org/officeDocument/2006/relationships" name="UNIT-BASED AND NONCASH COMPEN_4" sheetId="93" state="visible" r:id="rId93"/>
    <sheet xmlns:r="http://schemas.openxmlformats.org/officeDocument/2006/relationships" name="UNIT-BASED AND NONCASH COMPEN_5" sheetId="94" state="visible" r:id="rId94"/>
    <sheet xmlns:r="http://schemas.openxmlformats.org/officeDocument/2006/relationships" name="UNIT-BASED AND NONCASH COMPEN_6" sheetId="95" state="visible" r:id="rId95"/>
    <sheet xmlns:r="http://schemas.openxmlformats.org/officeDocument/2006/relationships" name="RELATED-PARTY TRANSACTIONS - Na" sheetId="96" state="visible" r:id="rId96"/>
    <sheet xmlns:r="http://schemas.openxmlformats.org/officeDocument/2006/relationships" name="RELATED-PARTY TRANSACTIONS - Ex"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ACQUISITIONS AND DROP DOWN TR_3" sheetId="102" state="visible" r:id="rId102"/>
    <sheet xmlns:r="http://schemas.openxmlformats.org/officeDocument/2006/relationships" name="ACQUISITIONS AND DROP DOWN TR_4" sheetId="103" state="visible" r:id="rId103"/>
    <sheet xmlns:r="http://schemas.openxmlformats.org/officeDocument/2006/relationships" name="UNAUDITED QUARTERLY FINANCIAL_3" sheetId="104" state="visible" r:id="rId104"/>
    <sheet xmlns:r="http://schemas.openxmlformats.org/officeDocument/2006/relationships" name="SUBSEQUENT EVENTS - Narrative (" sheetId="105" state="visible" r:id="rId105"/>
  </sheets>
  <definedNames/>
  <calcPr calcId="124519" fullCalcOnLoad="1"/>
</workbook>
</file>

<file path=xl/sharedStrings.xml><?xml version="1.0" encoding="utf-8"?>
<sst xmlns="http://schemas.openxmlformats.org/spreadsheetml/2006/main" uniqueCount="992">
  <si>
    <t>Document and Entity Information - USD ($)</t>
  </si>
  <si>
    <t>12 Months Ended</t>
  </si>
  <si>
    <t>Dec. 31, 2018</t>
  </si>
  <si>
    <t>Feb. 13, 2019</t>
  </si>
  <si>
    <t>Jun. 30, 2018</t>
  </si>
  <si>
    <t>Entity Information [Line Items]</t>
  </si>
  <si>
    <t>Entity Registrant Name</t>
  </si>
  <si>
    <t>Summit Midstream Partners, LP</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Small Business</t>
  </si>
  <si>
    <t>Entity Emerging Growth Company</t>
  </si>
  <si>
    <t>Entity Shell Company</t>
  </si>
  <si>
    <t>Entity Public Float</t>
  </si>
  <si>
    <t>Document Fiscal Year Focus</t>
  </si>
  <si>
    <t>Document Fiscal Period Focus</t>
  </si>
  <si>
    <t>FY</t>
  </si>
  <si>
    <t>Trading Symbol</t>
  </si>
  <si>
    <t>SMLP</t>
  </si>
  <si>
    <t>Entity Well-known Seasoned Issuer</t>
  </si>
  <si>
    <t>No</t>
  </si>
  <si>
    <t>Entity Voluntary Filers</t>
  </si>
  <si>
    <t>Entity Current Reporting Status</t>
  </si>
  <si>
    <t>Yes</t>
  </si>
  <si>
    <t>Common units</t>
  </si>
  <si>
    <t>Entity Common Stock, Shares Outstanding</t>
  </si>
  <si>
    <t>General Partner Units</t>
  </si>
  <si>
    <t>CONSOLIDATED BALANCE SHEETS - USD ($) $ in Thousands</t>
  </si>
  <si>
    <t>Dec. 31, 2017</t>
  </si>
  <si>
    <t>Current assets:</t>
  </si>
  <si>
    <t>Cash and cash equivalents</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deferred revenue</t>
  </si>
  <si>
    <t>Noncurrent accrued environmental remediation</t>
  </si>
  <si>
    <t>Other noncurrent liabilities</t>
  </si>
  <si>
    <t>Total liabilities</t>
  </si>
  <si>
    <t>Commitments and contingencies (Note 16)</t>
  </si>
  <si>
    <t xml:space="preserve"> </t>
  </si>
  <si>
    <t>Series A Preferred Units (300,000 units issued and outstanding at December 31, 2018 and December 31, 2017)</t>
  </si>
  <si>
    <t>Common limited partner capital (73,390,853 units issued and outstanding at December 31, 2018 and 73,085,996 units issued and outstanding at December 31, 2017)</t>
  </si>
  <si>
    <t>General Partner interests (1,490,999 units issued and outstanding at December 31, 2018 and December 31, 2017)</t>
  </si>
  <si>
    <t>Noncontrolling interest</t>
  </si>
  <si>
    <t>Total partners' capital</t>
  </si>
  <si>
    <t>Total liabilities and partners' capital</t>
  </si>
  <si>
    <t>CONSOLIDATED BALANCE SHEETS (Parenthetical) - shares</t>
  </si>
  <si>
    <t>Statement Of Financial Position [Abstract]</t>
  </si>
  <si>
    <t>Series A preferred unitholders, issued</t>
  </si>
  <si>
    <t>Series A preferred unitholders, outstanding</t>
  </si>
  <si>
    <t>Common limited partner capital (in shares), issued</t>
  </si>
  <si>
    <t>Common limited partner capital (in shares), outstanding</t>
  </si>
  <si>
    <t>General partner interests (in shares), issued</t>
  </si>
  <si>
    <t>General partner interests (in shares), outstanding</t>
  </si>
  <si>
    <t>CONSOLIDATED STATEMENTS OF OPERATIONS - USD ($) shares in Thousands, $ in Thousands</t>
  </si>
  <si>
    <t>Dec. 31, 2016</t>
  </si>
  <si>
    <t>Revenues:</t>
  </si>
  <si>
    <t>Total revenues</t>
  </si>
  <si>
    <t>Costs and expenses:</t>
  </si>
  <si>
    <t>Cost of natural gas and NGLs</t>
  </si>
  <si>
    <t>Type of Cost, Good or Service [Extensible List]</t>
  </si>
  <si>
    <t>us-gaap:OilAndGasPurchasedMember</t>
  </si>
  <si>
    <t>Operation and maintenance</t>
  </si>
  <si>
    <t>General and administrative</t>
  </si>
  <si>
    <t>Depreciation and amortization</t>
  </si>
  <si>
    <t>Transaction costs</t>
  </si>
  <si>
    <t>Loss on asset sales, net</t>
  </si>
  <si>
    <t>Long-lived asset impairment</t>
  </si>
  <si>
    <t>Total costs and expenses</t>
  </si>
  <si>
    <t>Other (expense) income</t>
  </si>
  <si>
    <t>Interest expense</t>
  </si>
  <si>
    <t>Early extinguishment of debt</t>
  </si>
  <si>
    <t>Income (loss) before income taxes and loss from equity method investees</t>
  </si>
  <si>
    <t>Income tax expense</t>
  </si>
  <si>
    <t>Loss from equity method investees</t>
  </si>
  <si>
    <t>Net income (loss)</t>
  </si>
  <si>
    <t>Net income attributable to Summit Investments</t>
  </si>
  <si>
    <t>Net income (loss) attributable to noncontrolling interest</t>
  </si>
  <si>
    <t>Net income (loss) attributable to SMLP</t>
  </si>
  <si>
    <t>Net income attributable to General Partner, including IDRs</t>
  </si>
  <si>
    <t>Net income (loss) attributable to limited partners</t>
  </si>
  <si>
    <t>Series A Preferred Units</t>
  </si>
  <si>
    <t>Earnings (loss) per limited partner unit:</t>
  </si>
  <si>
    <t>Basic (in dollars per share)</t>
  </si>
  <si>
    <t>Diluted (in dollars per share)</t>
  </si>
  <si>
    <t>Weighted-average limited partner units outstanding:</t>
  </si>
  <si>
    <t>Basic (shares)</t>
  </si>
  <si>
    <t>Diluted (shares)</t>
  </si>
  <si>
    <t>Gathering Services and Related Fees</t>
  </si>
  <si>
    <t>Natural Gas, NGLs and Condensate Sales</t>
  </si>
  <si>
    <t>Other Revenues</t>
  </si>
  <si>
    <t>CONSOLIDATED STATEMENTS OF PARTNERS' CAPITAL - USD ($) $ in Thousands</t>
  </si>
  <si>
    <t>Total</t>
  </si>
  <si>
    <t>At Market Program</t>
  </si>
  <si>
    <t>Class B membership interest</t>
  </si>
  <si>
    <t>Adjustment</t>
  </si>
  <si>
    <t>Noncontrolling interestAt Market Program</t>
  </si>
  <si>
    <t>Noncontrolling interestClass B membership interest</t>
  </si>
  <si>
    <t>Noncontrolling interestAdjustment</t>
  </si>
  <si>
    <t>Summit Investments' equity in contributed subsidiaries</t>
  </si>
  <si>
    <t>Summit Investments' equity in contributed subsidiariesClass B membership interest</t>
  </si>
  <si>
    <t>Common</t>
  </si>
  <si>
    <t>CommonAt Market Program</t>
  </si>
  <si>
    <t>CommonClass B membership interest</t>
  </si>
  <si>
    <t>CommonAdjustment</t>
  </si>
  <si>
    <t>Limited partners, Subordinated</t>
  </si>
  <si>
    <t>Limited partners, SubordinatedClass B membership interest</t>
  </si>
  <si>
    <t>General Partner</t>
  </si>
  <si>
    <t>General PartnerAt Market Program</t>
  </si>
  <si>
    <t>General PartnerClass B membership interest</t>
  </si>
  <si>
    <t>General PartnerAdjustment</t>
  </si>
  <si>
    <t>Limited partners, Series A Preferred Units</t>
  </si>
  <si>
    <t>Limited partners, Series A Preferred UnitsAt Market Program</t>
  </si>
  <si>
    <t>Limited partners, Series A Preferred UnitsAdjustment</t>
  </si>
  <si>
    <t>Beginning balance at Dec. 31, 2015</t>
  </si>
  <si>
    <t>Net (loss) income</t>
  </si>
  <si>
    <t>Distributions to unitholders</t>
  </si>
  <si>
    <t>Unit-based compensation</t>
  </si>
  <si>
    <t>Tax withholdings on vested SMLP LTIP awards</t>
  </si>
  <si>
    <t>Issuance of common/preferred units, net of offering costs</t>
  </si>
  <si>
    <t>Contribution from General Partner</t>
  </si>
  <si>
    <t>Subordinated units conversion</t>
  </si>
  <si>
    <t>Purchase of contributed Subsidiaries</t>
  </si>
  <si>
    <t>Establishment of noncontrolling interest</t>
  </si>
  <si>
    <t>Distribution of debt related to Carve-Out Financial Statements of Summit Investments</t>
  </si>
  <si>
    <t>Excess of acquired carrying value over consideration paid</t>
  </si>
  <si>
    <t>Cash advance from Summit Investments to contributed subsidiaries, net</t>
  </si>
  <si>
    <t>Expenses paid by Summit Investments on behalf of contributed subsidiaries</t>
  </si>
  <si>
    <t>Capitalized interest allocated from Summit Investments to contributed subsidiaries</t>
  </si>
  <si>
    <t>Ending balance at Dec. 31, 2016</t>
  </si>
  <si>
    <t>Purchase of noncontrolling interest</t>
  </si>
  <si>
    <t>Other</t>
  </si>
  <si>
    <t>Ending balance at Dec. 31, 2017</t>
  </si>
  <si>
    <t>January 1, 2018 impact of Topic 606day 1 adoption</t>
  </si>
  <si>
    <t>Ending balance at Dec. 31, 2018</t>
  </si>
  <si>
    <t>CONSOLIDATED STATEMENTS OF CASH FLOWS - USD ($) $ in Thousands</t>
  </si>
  <si>
    <t>Cash flows from operating activities:</t>
  </si>
  <si>
    <t>Adjustments to reconcile net income (loss) to net cash provided by operating activities:</t>
  </si>
  <si>
    <t>Amortization of debt issuance costs</t>
  </si>
  <si>
    <t>Unit-based and noncash compensation</t>
  </si>
  <si>
    <t>Distributions from equity method investees</t>
  </si>
  <si>
    <t>Write-off of debt issuance costs</t>
  </si>
  <si>
    <t>Changes in operating assets and liabilities:</t>
  </si>
  <si>
    <t>Due (to) from affiliate</t>
  </si>
  <si>
    <t>Deferred revenue, net</t>
  </si>
  <si>
    <t>Accrued environmental remediation, net</t>
  </si>
  <si>
    <t>Other, net</t>
  </si>
  <si>
    <t>Net cash provided by operating activities</t>
  </si>
  <si>
    <t>Cash flows from investing activities:</t>
  </si>
  <si>
    <t>Capital expenditures</t>
  </si>
  <si>
    <t>Proceeds from asset sale</t>
  </si>
  <si>
    <t>Contributions to equity method investees</t>
  </si>
  <si>
    <t>Acquisitions of gathering systems from affiliate, net of acquired cash</t>
  </si>
  <si>
    <t>Net cash provided by (used in) investing activities</t>
  </si>
  <si>
    <t>Cash flows from financing activities:</t>
  </si>
  <si>
    <t>Borrowings under Revolving Credit Facility</t>
  </si>
  <si>
    <t>Repayments under Revolving Credit Facility</t>
  </si>
  <si>
    <t>Debt issuance costs</t>
  </si>
  <si>
    <t>Payment of redemption and call premiums on senior notes</t>
  </si>
  <si>
    <t>Proceeds from ATM Program common unit issuances, net of costs</t>
  </si>
  <si>
    <t>Proceeds from underwritten issuance of common units, net of costs</t>
  </si>
  <si>
    <t>Proceeds from issuance of Series A Preferred Units, net of costs</t>
  </si>
  <si>
    <t>Issuance of senior notes</t>
  </si>
  <si>
    <t>Tender and redemption of senior notes</t>
  </si>
  <si>
    <t>Net cash (used in)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Issuance of Deferred Purchase Price Obligation to affiliate to partially fund the 2016 Drop Down</t>
  </si>
  <si>
    <t>Excess of acquired carrying value over consideration paid and recognized for 2016 Drop Down Assets</t>
  </si>
  <si>
    <t>Capitalized interest allocated to contributed subsidiaries from Summit Investments</t>
  </si>
  <si>
    <t>Capital expenditures relating to contributions in aid of construction for Topic 606 day 1 adoption</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in connection with its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Summit Investments is controlled by Energy Capital Partners. In addition to its approximate Neither SMLP nor its subsidiaries have any employees. All of the personnel that conduct our business are employed by Summit Investments, but these individuals are sometimes referred to as our employees. Business Operations. We provide natural gas gathering, treating and processing services as well as crude oil and produced water gathering services pursuant to primarily long-term, fee-based agreements with our customers. Our results are driven primarily by the volumes of natural gas that we gather, compress, treat and/or process as well as by the volumes of crude oil and produced water that we gather. We are the owner-operator of or have significant ownership interests in the following gathering systems: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crude oil and produced water gathering systems and transmission pipelines located in the Williston Basin, which includes the Bakken and Three Forks shale formations in northwestern North Dakota;
•
Tioga Midstream, a crude oil, produced water and associated natural gas gathering system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Niobrara G&amp;P, an associated natural gas gathering and processing system operating in the DJ Basin, which includes the Niobrara and Codell shale formations in northeastern Colorado;
•
Summit Permian, an associated natural gas gathering and processing system in the northern Delaware Basin, which includes the Wolfcamp and Bone Spring formations, in southeastern New Mexico;
•
Grand River, a natural gas gathering and processing system located in the Piceance Basin, which includes the Mesaverde formation and the Mancos and Niobrara shale formations in western Colorado and eastern Utah;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Summit Marketing provides natural gas and crude oil marketing services in and around our gathering systems. In February 2016, the Partnership and SMP Holdings, a wholly owned subsidiary of Summit Investments, entered into a contribution agreement (the "Contribution Agreement") pursuant to which SMP Holdings agreed to contribute to the Partnership substantially all of its limited partner interest in OpCo, a Delaware limited partnership that owns (i) 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t>
  </si>
  <si>
    <t>SUMMARY OF SIGNIFICANT ACCOUNTING POLICIES</t>
  </si>
  <si>
    <t>Accounting Policies [Abstract]</t>
  </si>
  <si>
    <t>2. SUMMARY OF SIGNIFICANT ACCOUNTING POLICIES Cash and Cash Equivalents. We consider all highly liquid investments with an original maturity of three months or less to be cash equivalents. 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Uncollectible receivables are written off when a settlement is reached for an amount that is less than the outstanding historical balance or a receivable amount is deemed otherwise unrealizable.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8 or 2017. Amortizing Intangibles. Upon the acquisition of DFW Midstream, certain of its gas gathering contracts were deemed to have above-market pricing structures. We have recognized the above-market contracts as favorable gas gathering contracts. We amortize the favorabl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 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quantitative test. We compare the fair value of the reporting unit to its carrying value, including goodwill. To estimate the fair value of the reporting units,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recognize the excess of the carrying value over the fair value as an impairment loss. 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based on the financial information available to us during the reporting period.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Other Noncurrent Assets. Other noncurrent assets primarily consist of external costs incurred in connection with the closing of our Revolving Credit Facility and related amendments. We capitalize and then amortize these debt issuance costs on a straight-line basis, which approximates the effect of the effective interest rate method, over the life of the respective debt instrument. We recognize the amortization of the Revolving Credit Facility debt issuance costs in interest expense. Debt Issuance Costs. Debt issuance costs, other than those associated with our Revolving Credit Facility, are reflected in the carrying value of the Senior Notes as an adjustment to the principal amount and amortized on a straight-line basis, which approximates the effect of the effective interest rate method, over the life of the respective debt instrument. We recognize the amortization of the Senior Notes debt issuance costs in interest expense. Deferred Purchase Price Obligation. We recognize a liability for the Deferred Purchase Price Obligation to reflect the present value of the estimated Remaining Consideration to be paid in 2020 for the acquisition of the 2016 Drop Down Assets.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consolidated statements of operations represents the change in present value, which comprises a time value of money concept, as well as (i) actual results from the 2016 Drop Down Assets and (ii) adjustments to projections and the expected value of the Remaining Consideration (see Notes 17 and 19 for additional information). 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an income-based approach or a combination of the two approaches. Derivative Contracts. We have commodity price exposure related to our sale of the physical natural gas we retain from certain DFW Midstrea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We sell retainage natural gas at prices that are based on the Waha Hub Index and/or the Atmos Zone 3 Index. By basing the power prices on an index and basin-relevant market, we are able to closely associate the relationship between the compression electricity expense and natural gas retainage sales .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rough October 2018, the 1% ownership interest in OpCo was reflected as noncontrolling interest in partners' capital. We reflected changes in our ownership of OpCo as adjustments to noncontrolling interest. See Note 12 for additional information. Revenue Recognition. The majority of our revenue is derived from long-term, fee-based contracts with original terms of up to 25 years. We account for revenue in accordance with Topic 606, which we adopted on January 1, 2018, using the modified retrospective method. See below for further discussion of the adoption. We recognize revenue earned from fee-based gathering, treating and processing services in gathering services and related fees. We also earn revenue in the Williston Basin reporting segment from the sale of physical natural gas purchased from our customers under certain percent-of-proceeds arrangements; under Topic 606, fees from these arrangements are presented net within cost of natural gas and NGLs. We sell natural gas that we retain from certain DFW Midstream customers to offset the power expenses of the electric-driven compression on the DFW Midstream system. We also sell condensate retained from our gathering services at Grand River.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provide gathering and/or processing services principally under contracts that contain one or more of the following arrangements:
•
Fee-based arrangements.
•
Percent-of-proceeds arrangements. Certain of our gathering and/or processing agreements provide for monthly, annual or multi-year MVCs. Under these MVCs, our customers agree to ship and/or process a minimum volume of production on our gathering systems or to pay a minimum monetary amount over certain periods during the term of the MVC. A customer must make a shortfall payment to us following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rd customer billings for obligations under their MVCs as deferred revenue when the customer has the right to utilize shortfall payments to offset gathering or processing fees in subsequent periods.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Unit-Based Compensation. For awards of unit-based compensation, we determine a grant date fair value and recognize the related compensation expense in the statements of operations over the vesting period of the respective awards. 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Earnings or Loss Per Unit. We determine basic EPU by dividing the net income or loss that is attributed, in accordance with the net income and loss allocation provisions of our Partnership Agreement, to common limited partners under the two-class method, after deducting (i) any payment of IDRs, by the weighted-average number of limited partner units outstanding, (ii) the General Partner's approximate 2% interest in net income or loss, (iii) any net income or loss of contributed subsidiaries that is attributable to Summit Investments, (iv) the 1% noncontrolling interest in OpCo (for periods subsequent to the 2016 Drop Down and prior to 2018) and (v) net income attributable to Series A Preferred Units.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Pursuant to the closing of the Equity Restructuring Agreement, the IDRs and 2% general partner interest will be converted into 8,750,000 common units. Comprehensive Income or Loss. Comprehensive income or loss is the same as net income or loss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4-09 Revenue from Contracts with Customers (“Topic 606”). We adopted Topic 606 with a date of initial application of January 1, 2018. We applied Topic 606 by recognizing the cumulative effect of initially applying Topic 606 as an adjustment to the opening balance of partners’ capital at January 1, 2018. The comparative information has not been adjusted and is reported under the accounting standards in effect for those periods. For contracts where we perform gathering services and earn a per-unit fee which is recognized at a point in time, revenue is recognized over time as the service is performed and results in revenue recognition materially consistent with historical GAAP. In addition, our contracts generally contain forms of variable consideration, which will likely be constrained as the volumes are susceptible to factors outside of our control and influence. As a result of applying the constraint guidance, timing of revenue recognition will be materially consistent with historical GAAP. Prior to the adoption of Topic 606, contributions in aid of construction were recognized as a reduction to our cost basis of property, plant and equipment and facility fees were recognized as revenue when the amounts were billed. Upon adoption of Topic 606, the contributions in aid of construction amounts previously received were capitalized to property, plant and equipment, net of any accumulated depreciation, and will be depreciated over the remaining useful lives. Any future contributions in aid of construction will be recognized as revenue over the then remaining term of the respective contract in accordance with Topic 606. Additionally, facility fees will be deferred and recognized over the remaining contract term. There are certain percent-of-proceeds contracts within our Williston Basin reportable segment where we previously recognized revenue for services provided to producers in gathering services and related fees. Such amounts which were previously presented gross in gathering services and related fees are presented net within cost of natural gas and NGLs. This change did not have any impact on our net income (loss), cash flows, or the amount we present as segment adjusted EBITDA. For contracts containing MVC arrangements with banking mechanisms we previously deferred revenue. Under Topic 606, the recognition of revenue was accelerated. This acceleration totaled $16.7 million and is included in the Topic 606 day one adjustment amounts below in deferred revenue. The cumulative effect of the changes made to our consolidated January 1, 2018 balance sheet for the adoption of Topic 606 was as follows:
Balance at December 31, 2017
Adjustments Due to Topic 606
Balance at January 1, 2018
(In thousands)
Assets
Property, plant and equipment, net
$
1,795,129
$
33,123
$
1,828,252
Liabilities
Deferred revenue, current
4,000
6,088
10,088
Deferred revenue, noncurrent
12,707
22,821
35,528
Partners' Capital (1)
1,084,430
4,214
1,088,644
________
(1)
Includes common limited partner capital and general partner interests . Impact on financial statements The following tables summarize the impact of Topic 606 adoption on our consolidated financial statements. Consolidated balance sheet
December 31, 2018
As Reported
Balances Without Adoption of Topic 606
Effect of Change Increase / (Decrease)
(In thousands)
Assets
Accounts receivable
$
97,936
$
91,936
$
6,000
Property, plant and equipment, net
1,963,713
1,926,215
37,498
Liabilities
Deferred revenue, current
11,467
4,071
7,396
Deferred revenue, noncurrent
39,504
8,938
30,566
Partners' Capital (1)
927,608
922,072
5,536
(1) Includes common limited partner capital and general partner interests. Consolidated statement of operations
Year ended December 31, 2018
As Reported
Balances Without Adoption of Topic 606
Effect of Change Increase / (Decrease)
(In thousands)
Revenues
Gathering services and related fees
$
344,616
$
351,589
$
(6,973
)
Costs and expenses
Cost of natural gas and NGLs
107,661
120,976
(13,315
)
Depreciation and amortization
107,100
105,765
1,335
Consolidated statement of cash flows
Year ended December 31, 2018
As Reported
Balances Without Adoption of Topic 606
Effect of Change Increase / (Decrease)
(In thousands)
Cash flows from operating activities:
Net income
$
42,351
$
37,344
$
5,007
Adjustments to reconcile net income to net cash provided by operating activities:
Depreciation and amortization
106,767
105,432
1,335
Changes in operating assets and liabilities:
Accounts receivable
(21,535
)
(15,535
)
(6,000
)
Deferred revenue, net
5,355
5,697
(342
)
•
ASU No. 2017-04 Intangibles—Goodwill and Other (Topic 350): Simplifying the Test for Goodwill Impairment ("ASU 2017-04"). ASU 2017-04 simplifies the subsequent measurement of goodwill by, among other things, eliminating step two from the goodwill impairment test. ASU 2017-04 is effective for public companies for fiscal years beginning after December 15, 2019 and it specifies the amendments in ASU 2017-04 should be applied on a prospective basis. Early adoption is permitted for interim or annual goodwill impairment tests performed on testing dates after January 1, 2017. We adopted the provisions of ASU 2017-04 effective January 1, 2018. The adoption of this standard had no impact on our consolidated financial statements . Accounting Pronouncements Pending Adop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ROU”) asset will be recorded which represents the lessee’s right to use, or to control the use of, a specified asset for a lease term. ASU 2016-02 is effective for public companies for fiscal years beginning after December 15, 2018, and requires the modified retrospective approach for transition. We expect to utilize certain practical expedients including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and (iii) not being required to reassess initial direct costs for any existing leases. We adopted ASU 2016-02 on January 1, 2019. We will recognize a ROU asset and a corresponding lease liability based on the present value of such obligations. Based on current estimates, the total ROU assets we will recognize under ASU 2016-02 will account for less than 0.5% of total consolidated assets and the corresponding lease liabilities w ill a ccount for less than 0.5 % of total consolidated liabilities . We will also provide additional disclosures around the nature of the leasing activities beginning in our Form 10-Q for the three months ended March 31, 2019. These include additional qualitative disclosures, such as a general description of leases, and quantitative disclosures, such as lease costs, weighted average remaining lease term and weighted average discount rate.
•
ASU No. 2018-01 Leases: Land Easement Practical Expedient for Transition to Topic 842 (“ASU 2018-01”). ASU 2018-01 provides an optional transition practical expedient to not evaluate existing or expired land easements that were not previously accounted for as leases under the current lease guidance in Topic 840. Upon adoption of Topic 842, an entity that elects this practical expedient should evaluate new or modified land easements under Topic 842 beginning at the date the entity adopts Topic 842. We expect to adopt the optional transition practical expedient of ASU 2018-01 effective January 1, 2019.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We are currently evaluating the provisions of ASU 2018-13 to determine its impact on our financial statements and related disclosures and will adopt its provisions effective January 1, 2020 .</t>
  </si>
  <si>
    <t>REVENUE</t>
  </si>
  <si>
    <t>Revenue From Contract With Customer [Abstract]</t>
  </si>
  <si>
    <t>3. REVENUE The majority of our revenue is derived from long-term, fee-based contracts with original terms of up to 25 years. We account for revenue in accordance with Topic 606, which we adopted on January 1, 2018, using the modified retrospective method. See Note 2 for further discussion of the adoption, including the impact on our consolidated financial statements. The transaction price in our contracts is primarily based on the volume of natural gas, crude oil or produced water transferred by our gathering systems to the customer’s agreed upon delivery point multiplied by the contractual rate. For contracts that include MVCs, variable consideration up to the MVC will be included in the transaction price. For contracts that do not include MVCs, we do not estimate variable consideration because the performance obligations are completed and settled on a daily basis. For contracts containing noncash consideration such as fuel received in-kind, we measure the transaction price at the point of sale when the volume, mix and market price of the commodities are known. We have contracts with MVCs that are variable and constrained. Contracts with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Performance obligations . The majority of our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We also have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we allocate the contract’s transaction price to each performance obligation using our best estimate of the standalone selling price of each service in the contract. Performance obligations for gathering services are generally satisfied over time. We utilize either an output method (i.e., measure of progress) for guaranteed, stand-ready service contracts or an asset / 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Certain of our gathering and/or processing agreements provide for monthly, annual or multi-year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Our services are typically billed on a monthly basis and we do not offer extended payment terms. We do not have contracts with financing components. The following table presents estimated revenue expected to be recognize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excluded from the table.
2019
2020
2021
2022
2023
Thereafter
(In thousands)
Gathering services and related fees
$
126,006
$
122,429
$
100,070
$
83,626
$
70,923
$
112,462
Revenue by Category . In the following table, revenue is disaggregated by geographic area and major products and services. For more detailed information about reportable segments, see Note 4 .
Reportable Segments
Year ended December 31, 2018
Utica Shale
Williston Basin
DJ Basin
Permian Basin
Piceance Basin
Barnett Shale
Marcellus Shale
Total reportable segments
All other segments
Total
(In thousands)
Major products / services lines
Gathering services and related fees
$
35,233
$
79,606
$
11,251
$
115
$
135,810
$
59,030
$
29,573
$
350,618
$
(6,002
)
$
344,616
Natural gas, NGLs and condensate sales
—
31,840
371
843
14,800
2,523
—
50,377
84,457
134,834
Other revenues
—
12,204
3,672
—
4,909
6,712
—
27,497
(294
)
27,203
Total
$
35,233
$
123,650
$
15,294
$
958
$
155,519
$
68,265
$
29,573
$
428,492
$
78,161
$
506,653
Contract balances . Contract assets relate to our rights to consideration for work completed but not billed at the reporting date and consist of the estimated MVC shortfall payments expected from our customers and unbilled activity associated with contributions in aid of construction. Contract assets are transferred to trade receivables when the rights become unconditional. The following table provides information about contract assets from contracts with customers :
December 31, 2018
(In thousands)
Contract assets, December 31, 2017
$
—
Additions
26,403
Transfers out
(17,648
)
Contract assets, December 31, 2018
$
8,755
As of December 31, 2018, receivables with customers totaled $82.9 million and contract assets totaled $8.8 million which were included in the accounts receivable caption on the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year ended December 31, 2018, we recognized $10.8 million of gathering services and related fees which was included in the contract liability balance as of the beginning of the period. See Note 9 for additional details.</t>
  </si>
  <si>
    <t>SEGMENT INFORMATION</t>
  </si>
  <si>
    <t>Segment Reporting [Abstract]</t>
  </si>
  <si>
    <t>4. SEGMENT INFORMATION We evaluate our business operations each reporting period to determine whether any of our operating segments in which we internally report financial information are considered significant and would require us to separately disclose certain segment financial information in our external reporting. As a result of our evaluation, during the fourth quarter of 2018, we determined that the DJ Basin natural gas gathering and processing system, previously reported within the Piceance/DJ Basins reportable segment, is expected to be a significant operating segment in future reporting periods. This determination was based on, among other things, the development of a new 60 MMcf/d processing plant that is expected to be operational in 2019, which will increase volume throughput beginning in 2019. In addition, we determined the Permian Basin natural gas gathering and processing system, which was commissioned in the fourth quarter of 2018, is expected to be a significant operating segment in future reporting periods. As such, we modified our current segments in the fourth quarter of 2018 such that the DJ Basin reportable segment includes the Niobrara G&amp;P system and the Permian Basin reportable segment includes the Summit Permian natural gas gathering and processing system. For the year ended December 31, 2018, we have disclosed the required segment information for Niobrara G&amp;P and Summit Permian and the periods prior have been recast to reflect this change. As of December 31, 2018, our reportable segments are:
•
the Utica Shale, which is served by Summit Utica;
•
Ohio Gathering, which includes our ownership interest in OGC and OCC;
•
the Williston Basin, which is served by Polar and Divide, Tioga Midstream and Bison Midstream;
•
the DJ Basin, which is served by Niobrara G&amp;P;
•
the Permian Basin, which is served by Summit Permian;
•
the Piceance Basin, which is served by Grand River;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GC and OCC. Income or loss from equity method investees, as reflected on the statements of operations, solely relates to Ohio Gathering and is recognized and disclosed on a one-month lag (see Note 8). Corporate and Other represents those results that are: (i) not specifically attributable to a reportable segment; (ii) not individually reportable; or (iii) that have not been allocated to our reportable segments for the purpose of evaluating their performance, including certain general and administrative expense items, natural gas and crude oil marketing services and transaction costs. Assets by reportable segment follow.
December 31,
2018
2017
2016
(In thousands)
Assets:
Utica Shale
$
207,357
$
212,311
$
199,392
Ohio Gathering
649,250
690,485
707,415
Williston Basin
526,819
512,860
724,084
DJ Basin
166,580
79,438
72,494
Permian Basin
145,702
57,590
—
Piceance Basin
699,638
719,284
770,946
Barnett Shale
376,564
383,306
404,314
Marcellus Shale
208,790
217,362
224,709
Total reportable segment assets
2,980,700
2,872,636
3,103,354
Corporate and Other
44,181
22,406
12,294
Eliminations
(4,319
)
(249
)
(469
)
Total assets
$
3,020,562
$
2,894,793
$
3,115,179
Revenues by reportable segment follow.
Year ended December 31,
2018
2017
2016
(In thousands)
Revenues (1):
Utica Shale
$
35,233
$
38,907
$
24,263
Williston Basin
123,650
161,503
122,174
DJ Basin
15,294
11,860
8,439
Permian Basin
958
—
—
Piceance Basin
155,519
154,893
141,464
Barnett Shale
68,265
71,667
79,956
Marcellus Shale
29,573
30,394
26,111
Total reportable segments revenue
428,492
469,224
402,407
Corporate and Other
88,286
26,446
412
Eliminations
(10,125
)
(6,929
)
(457
)
Total revenues
$
506,653
$
488,741
$
402,362
(1) Excludes revenues earned by Ohio Gathering due to equity method accounting. Counterparties accounting for more than 10% of total revenues were as follows:
Year ended December 31,
2018
2017
2016
Percentage of total revenues (1)(2):
Counterparty A - Piceance Basin
*
*
14
%
Counterparty B - Williston Basin
*
13
%
*
Counterparty C - Piceance Basin
10
%
*
*
(1) Includes recognition of revenue that was previously deferred in connection with minimum volume commitments (see Note 9). (2) Excludes revenues earned by Ohio Gathering due to equity method accounting. * Less than 10% Depreciation and amortization, including the amortization expense associated with our favorable and unfavorable gas gathering contracts as reported in other revenues, by reportable segment follows.
Year ended December 31,
2018
2017
2016
(In thousands)
Depreciation and amortization (1):
Utica Shale
$
7,672
$
7,009
$
4,331
Williston Basin
22,642
33,772
33,676
DJ Basin
3,133
2,636
2,524
Permian Basin
243
—
—
Piceance Basin
46,919
46,289
46,616
Barnett Shale (2)
15,325
15,001
16,093
Marcellus Shale
9,090
9,047
8,841
Total reportable segment depreciation and amortization
105,024
113,754
112,081
Corporate and Other
1,743
1,118
580
Total depreciation and amortization
$
106,767
$
114,872
$
112,661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Year ended December 31,
2018
2017
2016
(In thousands)
Cash paid for capital expenditures (1):
Utica Shale
$
5,719
$
22,921
$
78,708
Williston Basin
25,202
17,309
31,541
DJ Basin
64,920
7,150
5,807
Permian Basin
83,823
56,020
—
Piceance Basin
7,887
16,564
19,912
Barnett Shale
1,370
569
3,910
Marcellus Shale
1,030
641
1,173
Total reportable segment capital expenditures
189,951
121,174
141,051
Corporate and Other
10,635
3,041
1,668
Total cash paid for capital expenditures
$
200,586
$
124,215
$
142,719
(1) Excludes cash paid for capital expenditures by Ohio Gathering due to equity method accounting. During the year ended December 31, 2018, Corporate and Other included cash paid of $3.3 million for corporate purposes; the remainder represents capital expenditures for the Double E Pipeline Project relating to the Summit Permian Transmission expansion. We assess the performance of our reportable segments based on segment adjusted EBITDA. For the purpose of evaluating segment performance, we exclude the effect of Corporate and Other revenues and expenses, such as certain general and administrative expenses (including compensation-related expenses and professional services fees), natural gas and crude oil marketing services, transaction costs, interest expense, change in the Deferred Purchase Price Obligation fair value, early extinguishment of debt expense and income tax expense or benefit from segment adjusted EBITDA. Segment adjusted EBITDA by reportable segment follows.
Year ended December 31,
2018
2017
2016
(In thousands)
Reportable segment adjusted EBITDA
Utica Shale
$
30,285
$
34,011
$
21,035
Ohio Gathering
39,969
41,246
45,602
Williston Basin
76,701
66,413
79,475
DJ Basin
7,558
6,624
3,681
Permian Basin
(1,200
)
—
—
Piceance Basin
111,042
111,113
105,560
Barnett Shale
43,268
46,232
54,634
Marcellus Shale
24,267
23,888
19,203
Total of reportable segments' measures of profit or loss
$
331,890
$
329,527
$
329,190
A reconciliation of income or loss before income taxes and income or loss from equity method investees to total of reportable segments' measures of profit or loss follows.
Year ended December 31,
2018
2017
2016
(In thousands)
Reconciliation of income (loss) before income taxes and loss from equity method investees to total of reportable segments' measures of profit:
Income (loss) before income taxes and loss from equity method investees
$
53,272
$
88,614
$
(7,768
)
Add:
Corporate and Other
38,917
39,140
37,589
Interest expense
60,535
68,131
63,810
Early extinguishment of debt
—
22,039
—
Deferred Purchase Price Obligation
20,975
(200,322
)
55,854
Depreciation and amortization
106,767
114,872
112,661
Proportional adjusted EBITDA for equity method investees
39,969
41,246
45,602
Adjustments related to MVC shortfall payments
(3,632
)
(41,373
)
11,600
Adjustments related to capital reimbursement activity
(427
)
—
—
Unit-based and noncash compensation
8,328
7,951
7,985
Loss on asset sales, net
—
527
93
Long-lived asset impairment
7,186
188,702
1,764
Total of reportable segments' measures of profit
$
331,890
$
329,527
$
329,190
For the year ended December 31, 2018, in accordance with Topic 606, adjustments related to MVC shortfall payments are recognized in gathering services and related fees (see Note 3). In accordance with Topic 606,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For the years ended December 31, 2017 and 2016, we included adjustments related to MVC shortfall payments in our calculation of segment adjusted EBITDA to account for (i) the net increases or decreases in deferred revenue for MVC shortfall payments and (ii) our inclusion of expected annual or multi-year MVC shortfall payments. With respect to the impact of a net change in deferred revenue for MVC shortfall payments, we treated increases in deferred revenue balances as a favorable adjustment to segment adjusted EBITDA, while decreases in deferred revenue balances were treated as an unfavorable adjustment to segment adjusted EBITDA. We also included a proportional amount of any historical and expected MVC shortfall payments in each quarter prior to the quarter in which we actually recognize the shortfall payment. Adjustments related to MVC shortfall payments by reportable segment follow.
Year ended December 31, 2018
Williston Basin
Piceance Basin
Barnett Shale
Total
(In thousands)
Adjustments related to MVC shortfall payments:
Net change in deferred revenue for MVC shortfall payments
$
—
$
—
$
—
$
—
Expected MVC shortfall adjustments
—
10
(3,642
)
(3,632
)
Total adjustments related to MVC shortfall payments
$
—
$
10
$
(3,642
)
$
(3,632
)
Year ended December 31, 2017
Williston Basin
Piceance Basin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
Year Ended December 31, 2016
Williston Basin
Piceance Basin
Barnett Shale
Total
(In thousands)
Adjustments related to MVC shortfall payments:
Net change in deferred revenue for MVC shortfall payments
$
8,691
$
3,288
$
(677
)
$
11,302
Expected MVC shortfall adjustments
—
(317
)
615
298
Total adjustments related to MVC shortfall payments
$
8,691
$
2,971
$
(62
)
$
11,600</t>
  </si>
  <si>
    <t>PROPERTY, PLANT, AND EQUIPMENT, NET</t>
  </si>
  <si>
    <t>Property Plant And Equipment [Abstract]</t>
  </si>
  <si>
    <t>5. PROPERTY, PLANT AND EQUIPMENT, NET Details on property, plant and equipment follow.
December 31, 2018
December 31, 2017
(In thousands)
Gathering and processing systems and related equipment
$
2,155,325
$
1,973,722
Construction in progress
137,920
78,850
Land and line fill
11,748
11,735
Other
45,853
40,262
Total
2,350,846
2,104,569
Less accumulated depreciation
387,133
309,440
Property, plant and equipment, net
$
1,963,713
$
1,795,129
During 2018, 2017 and 2016, we identified certain events, facts and circumstances which indicated that certain of our property, plant and equipment could be impaired. As such, we reviewed the assets that had been identified as potentially impaired and estimated the fair value of the identified property, plant and equipment using a market-based approach. In December 2018, in connection with certain strategic initiatives, we performed a recoverability assessment of certain assets within the Williston Basin reporting segment. Based on the results, we concluded that the carrying value of certain long-lived assets related to the Tioga Midstream system within the Williston Basin were not fully recoverable. We recorded an impairment charge of $3.9 million related to these assets after comparing the fair value of the long-lived assets to their carrying values. In addition, we reviewed the other assets that had been identified as potentially impaired and recognized the long-lived asset impairments in the table below. In December 2017, in connection with certain strategic initiatives, we performed a financial review of certain assets within the Williston Basin reporting segment. This resulted in a triggering event that required us to perform a recoverability test. Based on the results of the test, we concluded that the carrying value of certain long-lived assets related to the Bison Midstream system within the Williston Basin were not fully recoverable. We recorded an impairment charge of $101.9 million related to these assets after comparing the fair value of the long-lived assets to their carrying values. See Note 6 for additional details. During 2018, 2017 and 2016, we recognized the following long-lived asset impairments, by segment.
Year ended December 31,
2018
2017
2016
(In thousands)
Long-lived asset impairment:
Williston Basin
$
3,972
$
101,961
$
569
Piceance Basin
1,004
697
—
DJ Basin
9
—
—
Barnett Shale
—
—
1,195
Utica Shale
1,440
878
—
Permian Basin
761
—
—
Our impairment determinations, in the context of these reviews, involved significant assumptions and judgments. Differing assumptions regarding any of these inputs could have a significant effect on the various valuations. As such, the fair value measurements utilized within these estimates are classified as non-recurring Level 3 measurements in the fair value hierarchy because they are not observable from objective sources. Due to the volatility of the inputs used, we cannot predict the likelihood of any future impairment. Depreciation expense and capitalized interest follow.
Year ended December 31,
2018
2017
2016
(In thousands)
Depreciation expense
$
74,511
$
75,120
$
70,770
Capitalized interest
8,497
2,579
3,709</t>
  </si>
  <si>
    <t>AMORTIZING INTANGIBLE ASSETS AND UNFAVORABLE GAS GATHERING CONTRACT</t>
  </si>
  <si>
    <t>Goodwill And Intangible Assets Disclosure [Abstract]</t>
  </si>
  <si>
    <t>6. AMORTIZING INTANGIBLE ASSETS AND UNFAVORABLE GAS GATHERING CONTRACT Details regarding our intangible assets and the unfavorable gas gathering contract (included in other noncurrent liabilities prior to 2018), all of which are subject to amortization, follow.
December 31, 2018
Gross carrying amount
Accumulated amortization
Net
(In thousands)
Favorable gas gathering contracts
$
24,195
$
(13,905
)
$
10,290
Contract intangibles
278,448
(143,962
)
134,486
Rights-of-way
166,209
(37,569
)
128,640
Total intangible assets
$
468,852
$
(195,436
)
$
273,416
Unfavorable gas gathering contract
$
10,962
$
(10,962
)
$
—
December 31, 2017
Gross carrying amount
Accumulated amortization
Net
(In thousands)
Favorable gas gathering contracts
$
24,195
$
(12,350
)
$
11,845
Contract intangibles
278,448
(117,821
)
160,627
Rights-of-way
159,986
(31,113
)
128,873
Total intangible assets
$
462,629
$
(161,284
)
$
301,345
Unfavorable gas gathering contract
$
10,962
$
(9,074
)
$
1,888
In December 2017, in connection with certain strategic initiatives, we evaluated certain long-lived assets relating to the Bison Midstream system within the Williston Basin reporting segment (see Note 5). In connection with this evaluation, we evaluated the related intangible assets associated therewith for impairment consisting of contract intangible assets and rights-of-way intangible assets. We concluded the contract intangible assets were also impaired and, as a result, we recorded an impairment charge of $85.2 million. We recognized amortization expense in other revenues as follows:
Year ended December 31,
2018
2017
2016
(In thousands)
Amortization expense – favorable gas gathering contracts
$
(1,555
)
$
(1,555
)
$
(1,261
)
Amortization expense – unfavorable gas gathering contract
1,888
2,158
839
We recognized amortization expense in costs and expenses as follows:
Year ended December 31,
2018
2017
2016
(In thousands)
Amortization expense – contract intangibles
$
26,141
$
34,202
$
35,416
Amortization expense – rights-of-way
6,448
6,153
6,053
The estimated aggregate annual amortization expected to be recognized for as of December 31, 2018 for each of the five succeeding fiscal years follows.
Intangible assets
(In thousands)
2019
$
32,422
2020
32,246
2021
28,554
2022
25,487
2023
25,433</t>
  </si>
  <si>
    <t>GOODWILL</t>
  </si>
  <si>
    <t>7. GOODWILL Goodwill for the periods presented of $16.2 million is related to the acquisition of the Mountaineer Midstream system in 2013. Accumulated goodwill impairments by reportable segment for those reporting units that have previously recognized goodwill follow.
As of December 31, 2018, 2017, 2016
(In thousands)
Accumulated goodwill impairment:
Piceance Basin
$
45,478
Williston Basin
257,572
Total accumulated goodwill impairment
$
303,050
As discussed in Note 2, we evaluate goodwill for impairment annually on September 30 and whenever events or circumstances indicate that it is more likely than not that the fair value of a reporting unit is less than its carrying value, including goodwill. We performed our annual goodwill impairment testing for the Mountaineer Midstream reporting unit as of September 30, 2018 using a combination of the income and market approaches. We determined that its fair value substantially exceeded its carrying value, including goodwill. We had no impairments of goodwill for the years ended December 31, 2018 and 2017. Fair Value Measurement. Our impairment determinations, in the context of (i) our annual impairment evaluations and (ii) our other-than-annual impairment evaluations involved significant assumptions and judgments. Differing assumptions regarding any of these inputs could have a significant effect on the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 xml:space="preserve">8. EQUITY METHOD INVESTMENTS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Our initial investment in Ohio Gathering in 2014 included a $190.0 million payment to acquire a 1% interest from a third party, which included an option to increase our ownership to 40%, as well as a series of contributions directly to Ohio Gathering in 2014, which increased our ownership to 40%. Concurrent with and subsequent to the exercise of the option, the non-affiliated owners have retained their respective 60% ownership interest in Ohio Gathering (the "Non-affiliated Owners"). We account for our ownership interests in Ohio Gathering as an equity method investment because we have joint control with the Non-affiliated Owners, which gives us significant influence. We recognize the $190.0 million paid for the initial 1% interest as an investment in Ohio Gathering at inception. In addition, Ohio Gathering assigned a value of $7.5 million to the exercise option, which it ultimately attributed to our capital account. Neither of the aforementioned transactions involved a flow of funds to or from Ohio Gathering. As such, they created a basis difference between our recorded investment in equity method investees and the amount attributed to us by Ohio Gathering within its financial statements. We are amortizing these basis differences over the weighted-average remaining life of the contracts underlying Ohio Gathering's operations. In December 2018 and 2017, asset impairments were recognized by Ohio Gathering. In addition, Ohio Gathering was involved in legal proceedings relating to a dispute regarding pipeline right of way rights and associated trespass claims that took place prior to December 31, 2018. Ohio Gathering received a judgment on those proceedings in January 2019 and recorded an estimate of the legal exposure as of December 31, 2018. Although we recognize activity for Ohio Gathering on a one-month lag, we recorded the asset impairments and legal contingency in our results of operations for the year ending December 31, 2018 and asset impairments for the year ending December 31, 2017 because the information was available to us. We recorded our 40% share of the asset impairments and legal contingency amounting to $7.7 million in 2018 and asset impairments of $1.4 million in 2017 in loss from equity method investees in the consolidated statements of operations. A reconciliation of our
2018
2017
(In thousands)
Investment in equity method investees, December 31
$
649,250
$
690,485
December cash distributions
2,736
4,032
December cash contributions
—
(3,932
)
Impairment loss
5,652
1,383
Legal contingency
2,040
—
Basis difference
(116,832
)
(130,184
)
Investment in equity method investees, net of basis difference, November 30
$
542,846
$
561,784
Summarized balance sheet information for OGC and OCC follows (amounts represent 100% of investee financial information).
November 30, 2018
November 30, 2017
OGC
OCC
OGC
OCC
(In thousands)
Current assets
$
37,403
$
3,716
$
34,383
$
3,650
Noncurrent assets
1,262,253
27,203
1,319,448
29,156
Total assets
$
1,299,656
$
30,919
$
1,353,831
$
32,806
Current liabilities
$
19,903
$
3,912
$
10,882
$
3,382
Noncurrent liabilities
3,688
8,807
3,272
11,715
Total liabilities
$
23,591
$
12,719
$
14,154
$
15,097
Summarized statements of operations information for OGC and OCC follow (amounts represent 100% of investee financial information).
Twelve months ended November 30, 2018
Twelve months ended November 30, 2017
Twelve months ended November 30, 2016
OGC
OCC
OGC
OCC
OGC
OCC
(In thousands)
Total revenues
$
142,398
$
10,177
$
140,679
$
8,607
$
148,662
$
15,791
Total operating expenses
136,722
9,053
111,897
8,298
96,647
111,528
Net income (loss)
5,670
498
28,785
(907
)
52,009
(94,230
) </t>
  </si>
  <si>
    <t>DEFERRED REVENUE</t>
  </si>
  <si>
    <t xml:space="preserve">9. DEFERRED REVENUE Certain of our gathering and/or processing agreements provide for monthly, annual or multi-year MVCs. The amount of the shortfall payment is based on the difference between the actual throughput volume shipped and/or processed for the applicable period and the MVC for the applicable period, multiplied by the applicable gathering or processing fee. Many of our gas gathering agreements contain provisions that can reduce or delay the cash flows that we expect to receive from our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
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Utica Shale
Williston Basin
DJ Basin
Piceance Basin
Barnett Shale
Marcellus Shale
Total current
(In thousands)
Current deferred revenue, January 1, 2017
$
—
$
—
$
—
$
—
$
—
$
—
$
—
Additions
—
—
—
18,294
—
—
18,294
Less revenue recognized
—
—
—
14,294
—
—
14,294
Current deferred revenue, December 31, 2017, as reported
—
—
—
4,000
—
—
4,000
Net impact of Topic 606 day 1 adoption
18
1,017
358
3,038
1,619
38
6,088
Current deferred revenue, January 1, 2018
18
1,017
358
7,038
1,619
38
10,088
Additions
18
1,744
943
21,955
1,651
96
26,407
Less revenue recognized
18
1,347
562
21,377
1,628
96
25,028
Current deferred revenue, December 31, 2018
$
18
$
1,414
$
739
$
7,616
$
1,642
$
38
$
11,467
A rollforward of noncurrent deferred revenue follows.
Utica Shale
Williston Basin
DJ Basin
Piceance Basin
Barnett Shale
Marcellus Shale
Total noncurrent
(In thousands)
Noncurrent deferred, revenue, January 1, 2017
$
—
$
37,693
$
—
$
19,772
$
—
$
—
$
57,465
Less revenue recognized
—
37,693
—
3,065
—
40,758
Less reclassification to current deferred revenue
—
—
—
4,000
—
—
4,000
Noncurrent deferred revenue, December 31, 2017, as reported
—
—
—
12,707
—
—
12,707
Net impact of Topic 606 day 1 adoption
39
4,215
4,505
5,512
8,217
333
22,821
Noncurrent deferred revenue, January 1, 2018
39
4,215
4,505
18,219
8,217
333
35,528
Additions
—
1,851
3,720
7,869
3,062
—
16,502
Less reclassification to current deferred revenue
18
1,673
941
8,146
1,651
97
12,526
Noncurrent deferred revenue, December 31, 2018
$
21
$
4,393
$
7,284
$
17,942
$
9,628
$
236
$
39,504
During the first quarter of 2017, we amended an agreement with one of our key customers in the Williston Basin segment. Based on our review of the amendment and original contract, we determined this was not a material modification to the contract and that we had no further performance obligations in regards to the previously-made MVC payments. As a result, we recognized previously deferred revenue of </t>
  </si>
  <si>
    <t>DEBT</t>
  </si>
  <si>
    <t>Debt Disclosure [Abstract]</t>
  </si>
  <si>
    <t>10. DEBT Debt consisted of the following:
December 31, 2018
December 31, 2017
(In thousands)
Summit Holdings' variable rate senior secured Revolving Credit Facility (5.03% at December 31, 2018 and 4.07% at December 31, 2017) due May 2022
$
466,000
$
261,000
Summit Holdings' 5.5% senior unsecured notes due August 2022
300,000
300,000
Less unamortized debt issuance costs (1)
(2,362
)
(2,910
)
Summit Holdings' 5.75% senior unsecured notes due April 2025
500,000
500,000
Less unamortized debt issuance costs (1)
(5,907
)
(6,898
)
Total long-term debt
$
1,257,731
$
1,051,192
__________ (1) Issuance costs are being amortized over the life of the notes. The aggregate amount of debt maturing during each of the years after December 31, 2018 are as follow (in thousands):
2019
$
—
2020
—
2021
—
2022
766,000
2023
—
Thereafter
500,000
Total long-term debt
$
1,266,000
Revolving Credit Facility. Summit Holdings has a senior secured Revolving Credit Facility which allows for revolving loans, letters of credit and swingline loans. The Revolving Credit Facility has a $1.25 billion borrowing capacity, matures in May 2022, and includes a $250.0 million accordion feature. Bison Midstream and its subsidiaries, Grand River and its subsidiary, DFW Midstream, Summit Marketing, Summit Permian, Permian Finance, Summit Niobrara, OpCo, Summit Utica, Meadowlark Midstream, Tioga Midstream and SMLP fully and unconditionally and jointly and severally guarantee, and pledge substantially all of their assets in support of, the indebtedness outstanding under the Revolving Credit Facility . In May 2017, Summit Holdings amended and restated its Revolving Credit Facility with a third amended and restated credit agreement which: (i) maintained the Revolving Credit Facility commitments of Borrowings under the Revolving Credit Facility bear interest, at the election of Summit Holdings, at a rate based on the alternate base rate (as defined in the credit agreement) plus an applicable margin ranging from The Revolving Credit Facility is secured by the membership interests of Summit Holdings and the membership interests of all the subsidiaries of Summit Holdings and by substantially all of the assets of Summit Holdings and its subsidiaries (subject to exclusions set forth in the credit agreement). The credit agreement contains affirmative and negative covenants customary for credit facilities of its size and nature that, among other things, limit or restrict the ability (i) to incur additional debt; (ii) to make investments; (iii) to engage in certain mergers, consolidations, acquisitions or sales of assets; (iv) to enter into swap agreements and power purchase agreements; (v) to enter into leases that would cumulatively obligate payments in excess of As a result of the amendment, SMLP incurred approximately As of December 31, 2018, we were in compliance with the Revolving Credit Facility's financial covenants. There were Senior Notes. In June 2013, Summit Holdings and its 100 owned finance subsidiary, Finance Corp. (together with Summit Holdings, the "Co-Issuers") co-issued $300.0 million of 7.5 senior unsecured notes (the "7.5% Senior Notes"). In July 2014, the Co-Issuers co-issued $300.0 million of 5.5 senior unsecured notes maturing August 15, 2022 (the "5.5% Senior Notes" and, together with the 5.75 Senior Notes (defined below, the “Senior Notes”). On February 8, 2017, the Co-Issuers completed a public offering of issued a notice of redemption for the remaining 7.5% Senior Notes. The remaining $ 23.1 million of 7.5% Senior Notes were redeemed on March 18, 2017 (the "redemption date"), with payment made on March 20, 2017. References to the “Senior Notes,” when used for dates or periods ended on or after the date of issuance of the 5.75% Senior Notes but before the redemption date, refer collectively to 5.5% Senior Notes, 7.5% Senior Notes and 5.75% Senior Notes. References to the "Senior Notes," when used for dates or periods ended on or prior to the date of issuance of the 5.75% Senior Notes, refer collectively to 5.5% Senior Notes and 7.5% Senior Notes. References to the "Senior Notes," when used for dates or periods that ended after the redemption date, refer collectively to the 5.5% Senior Notes and the 5.75% Senior Notes. In conjunction with the tender offer and mandatory redemption of the 7.5% Senior Notes, we paid redemption and call premiums totaling $ 17.9 million. These costs, as well as $ 4.1 million of unamortized debt issuance costs, are presented on our consolidated statement of operations as early extinguishment of debt. In 2017, we executed supplemental indentures and amendments to our Revolving Credit Facility to add three newly formed entities, Summit Permian, Permian Finance and Summit Niobrara, as guarantors. In 2018, we executed supplemental indentures to include OpCo, Summit Utica, Meadowlark Midstream and Tioga Midstream as guarantors concurrent with the purchase of a 1% noncontrolling interest held by a subsidiary of Summit Investments (see Note 12 for additional details). As a result, Bison Midstream and its subsidiaries, Grand River and its subsidiary, DFW Midstream, Summit Marketing, Summit Permian, Permian Finance, Summit Niobrara, OpCo, Summit Utica, Meadowlark Midstream and Tioga Midstream (collectively the "Guarantor Subsidiaries") are 100% owned. The Guarantor Subsidiaries and SMLP fully and unconditionally and jointly and severally guarantee the 5.75% Senior Notes At any time prior to April 15, 2020, the Co-Issuers may redeem up to The The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 75.0 million;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75% Senior Notes will become due and payable immediately without further action or notice. If any other event of default occurs and is continuing, the trustee or the holders of at least 25 % in principal amount of the then outstanding 5.75% Senior Notes may declare all the 5.75% Senior Notes to be due and payable immediately. 5.5% Senior Notes At any time prior to August 15, 2018, the Co-Issuers may redeem all or part of the 5.5% Senior Notes at a redemption price of 104.125% (with the redemption premium declining ratably each year to 100.000% on and after August 15, 2020), plus accrued and unpaid interest, if any. Debt issuance costs of $5.1 million are being amortized over the life of the 5.5% Senior Notes. The 5.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5% Senior Notes will become due and payable immediately without further action or notice. If any other event of default occurs and is continuing, the trustee or the holders of at least 25% in principal amount of the then outstanding 5.5% Senior Notes may declare all the 5.5% Senior Notes to be due and payable immediately. As of and during the December 31, 2018, we were in compliance with the financial covenants governing our Senior Notes. There were no defaults or events of default during the year ended December 31, 2018.</t>
  </si>
  <si>
    <t>FINANCIAL INSTRUMENTS</t>
  </si>
  <si>
    <t>Fair Value Disclosures [Abstract]</t>
  </si>
  <si>
    <t>11. FINANCIAL INSTRUMENTS Concentrations of Credit Risk. Financial instruments that potentially subject us to concentrations of credit risk consist of cash and cash equivalents and accounts receivable. We maintain our cash and cash equivalents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Deferred Purchase Price Obligation involves significant assumptions and judgments. Differing assumptions regarding any of these inputs could have a material effect on the ultimate cash payment and the Deferred Purchase Price Obligation. As such, its fair value measurement is classified as a non-recurring Level 3 measurement in the fair value hierarchy because our assumptions and judgments are not observable from objective sources (see Notes 17 and 19). The Deferred Purchase Price Obligation represents our only Level 3 financial instrument fair value measurement. A rollforward of our Level 3 liability measured at fair value on a recurring basis follows (in thousands).
Level 3 liability, January 1, 2017
$
563,281
Change in fair value
(200,322
)
Level 3 liability, December 31, 2017
362,959
Change in fair value
20,975
Level 3 liability, December 31, 2018
$
383,934
A summary of the estimated fair value of our debt financial instruments follows.
December 31, 2018
December 31, 2017
Carrying value
Estimated fair value (Level 2)
Carrying value
Estimated fair value (Level 2)
(In thousands)
Summit Holdings 5.5% Senior Notes ($300.0 million principal)
$
297,638
$
286,625
$
297,090
$
301,750
Summit Holdings 5.75% Senior Notes ($500.0 million principal)
494,093
455,208
493,102
501,667
The carrying value on the balance sheet of the Revolving Credit Facility is its fair value due to its floating interest rate. The fair value for the Senior Notes is based on an average of nonbinding broker quotes as of December 31, 2018 and 2017. The use of different market assumptions or valuation methodologies may have a material effect on the estimated fair value of the Senior Notes.</t>
  </si>
  <si>
    <t>PARTNERS' CAPITAL</t>
  </si>
  <si>
    <t>Equity [Abstract]</t>
  </si>
  <si>
    <t>12. PARTNERS' CAPITAL A rollforward of the number of common limited partner, preferred limited partner and General Partner units follows.
Limited partners
Series A Preferred Units
Common
Subordinated
General Partner
Units, January 1, 2016
—
42,062,644
24,409,850
1,354,700
Subordinated units conversion
—
24,409,850
(24,409,850
)
—
Units issued in connection with the September 2016 Equity Offering
—
5,500,000
—
—
General Partner 2% contribution
—
—
—
112,245
Net units issued under the SMLP LTIP
—
138,627
—
4,242
Units, December 31, 2016
—
72,111,121
—
1,471,187
Units issued in connection with the November 2017 Equity Offering
300,000
—
—
—
Net units issued under the SMLP LTIP
—
211,327
—
—
Units issued under ATM program
—
763,548
—
—
General Partner 2% contribution
—
—
—
19,812
Units, December 31, 2017
300,000
73,085,996
—
1,490,999
Net units issued under the SMLP LTIP
—
304,857
—
—
Units, December 31, 2018
300,000
73,390,853
—
1,490,999
Unit Offerings. In September 2016, we completed an underwritten public offering of 5,500,000 common units at a price of $23.20 per unit pursuant to an effective shelf registration statement on Form S-3 previously filed with the SEC (the "September 2016 Equity Offering"). Following the September 2016 Equity Offering, our General Partner made a capital contribution to us to maintain its approximate 2% general partner interest. We used the net proceeds from the September 2016 Equity Offering to pay down our Revolving Credit Facility. In February 2017, we completed a secondary underwritten public offering of Subordination. The subordination period ended in conjunction with the February 2016 distribution payment in respect of the fourth quarter of 2015 and the then-outstanding subordinated units converted to common units on a one-for-one basis. Prior to the end of the subordination period, the principal difference between our common units and subordinated units was that holders of the subordinated units were not entitled to receive any distribution of available cash until the common units had received the minimum quarterly distribution ("MQD") plus any arrearages in the payment of the MQD from prior quarters At-the-market Program. In February 2017, we executed a new equity distribution agreement and filed a prospectus with the SEC for the issuance and sale from time to time of SMLP common units having an aggregate offering price of up to $150.0 million (the "ATM Program"). These sales will be made (i) pursuant to the terms of the equity distribution agreement between us and the sales agents named therein and (ii) by means of ordinary brokers' transactions at market prices, in block transactions or as otherwise agreed between us and the sales agents. Sales of our common units may be made in negotiated transactions or transactions that are deemed to be at-the-market offerings as defined by SEC rules During the year ended December 31, 2018, there were no transactions under the ATM Program. During the year ended December 31, 2017, we sold 763,548 units under the ATM Program for aggregate gross proceeds of $17.7 million, and paid approximately $0.2 million as compensation to the sales agents pursuant to the terms of the equity distribution agreement. After taking into account the aggregate sales price of common units sold under the ATM Program through December 31, 2018, we have the capacity to issue additional common units under the ATM Program up to an aggregate $132.3 million. Series A Preferred Units. In November 2017, we issued 300,000 Series A Fixed-to-Floating Rate Cumulative Redeemable Perpetual Preferred Units (the “Series A Preferred Units”) representing limited partner interests in the Partnership at a price to the public of $ 1,000 per unit. We used the net proceeds of $ 293.2 million (after deducting underwriting discounts and offering expenses) to repay outstanding borrowings under our revolving credit facility. The Series A Preferred Units rank senior to (i) common units and incentive distribution rights, each representing limited partner interests in the Partnership and (ii) each other class or series of limited partner interests or other equity securities in the Partnership that may be established in the future that expressly ranks junior to the Series A Preferred Units as to the payment of distributions and amounts payable upon a liquidation event (the “Junior Securities”). The Series A Preferred Units rank equal in all respects with each class or series of limited partner interests or Distributions on the Series A Preferred Units are cumulative and compounding and are payable semi-annually in arrears on the 15th day of each June and December through and including December 15, 2022, and, thereafter, quarterly in arrears on the 15th day of March, June, September and December of each year (each, a “Distribution Payment Date”) to holders of record as of the close of business on the first business day of the month of the applicable Distribution Payment Date, in each case, when, as, and if declared by the General Partner out of legally available funds for such purpose. The initial distribution rate for the Series A Preferred Units is 9.50% per annum of the $1,000 liquidation preference per Series A Preferred Unit. On and after December 15, 2022, distributions on the Series A Preferred Units will accumulate for each distribution period at a percentage of the liquidation preference equal to the three-month LIBOR plus a spread of 7.43%. Noncontrolling Interest. At December 31, 2017, we recorded Summit Investments' indirect retained ownership interest in OpCo and its subsidiaries as a noncontrolling interest in the consolidated financial statements. In November 2018, a subsidiary of SMLP purchased the remaining 1% ownership interest in OpCo held by a subsidiary of Summit Investments for approximately $10.9 million. As a result of this transaction, other than our investment in Ohio Gathering, all of our business activities are now conducted through wholly owned operating subsidiaries. Summit Investments' Equity in Contributed Subsidiaries. Summit Investments' equity in contributed subsidiaries represents its position in the net assets of the 2016 Drop Down Assets that have been acquired by SMLP. The balance also reflects net income attributable to Summit Investments for the 2016 Drop Down Assets for the periods beginning on their respective acquisition dates by Summit Investments and ending on the dates they were acquired by the Partnership. Net income or loss was attributed to Summit Investments for the 2016 Drop Down Assets for the period from January 1, 2016 to March 3, 2016. Although included in partners' capital, any net income or loss attributable to Summit Investments is excluded from the calculation of EPU. 2016 Drop Down . On March 3, 2016, we acquired the 2016 Drop Down Assets from a subsidiary of Summit Investments. We paid cash consideration of $360.0 million and recognized a Deferred Purchase Price Obligation of $507.4 million in exchange for Summit Investments' $1.11 billion net investment in the 2016 Drop Down Assets (see Note 17). In June 2016, we received a working capital adjustment of $0.6 million from a subsidiary of Summit Investments. We recognized a capital contribution from Summit Investments for the difference between (i) the net cash consideration paid and the Deferred Purchase Price Obligation and (ii) Summit Investments' net investment in the 2016 Drop Down Assets. Cash Distribution Policy Our Partnership Agreement requires that we distribute all of our available cash (as defined below) within 45 days after the end of each quarter to unitholders of record on the applicable record date.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 General Partner Interest. Our General Partner is entitled to an equivalent percentage of all distributions that we make prior to our liquidation based on its respective general partner interest, up to a maximum of 2%. Our General Partner has the right, but not the obligation, to contribute a proportionate amount of capital to us to maintain its current general partner interest. Our General Partner's interest in our distributions will be reduced if we issue additional units in the future and our General Partner does not contribute a proportionate amount of capital to us to maintain its general partner interest immediately prior to the unit issuance. If the recently announced Equity Restructuring is consummated, the 2% general partner interest will be converted into a non-economic general partner interest. Cash Distributions Paid and Declared. We paid the following per-unit distributions during the years ended December 31:
Year ended December 31,
2018
2017
2016
Per-unit distributions to unitholders
$
2.300
$
2.300
$
2.300
On January 24, 2019, the Board of Directors of our General Partner declared a distribution of $0.575 We allocated the February 2019 distribution in accordance with the third target distribution level (see "Incentive Distribution Rights—Percentage Allocations of Available Cash" below for additional information.) Incentive Distribution Rights. Our General Partner also currently holds IDRs that entitle it to receive increasing percentage allocations of the cash we distribute from operating surplus (as set forth in the chart below). The maximum distribution includes distributions paid to our General Partner on an assumed 2% general partner interest. The maximum distribution does not include any distributions that our General Partner may receive on any common units that it owns. Percentage Allocations of Available Cash . 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QD. The percentage interests set forth below for our General Partner assume (i) a 2% general partner interest, (ii) that our General Partner has not transferred its IDRs and (iii) that there are no arrearages on common units.
Marginal percentage interest in distributions
Total quarterly distribution per unit target amount
Unitholders
General Partner
Minimum quarterly distribution
$0.40
98%
2%
First target distribution
$0.40 up to $0.46
98%
2%
Second target distribution
above $0.46 up to $0.50
85%
15%
Third target distribution
above $0.50 up to $0.60
75%
25%
Thereafter
above $0.60
50%
50%
Our distributions in 2016, 2017 and 2018 have all been within the Third target distribution level. Our payment of IDRs as reported in distributions to unitholders – General Partner in the statements of partners' capital during the years ended December 31 follow.
Year ended December 31,
2018
2017
2016
(In thousands)
IDR payments
$
8,535
$
8,460
$
7,912
For the purposes of calculating net income attributable to General Partner in the statements of operations and partners' capital,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t>
  </si>
  <si>
    <t>EARNINGS PER UNIT</t>
  </si>
  <si>
    <t>Earnings Per Share [Abstract]</t>
  </si>
  <si>
    <t>13. EARNINGS PER UNIT The following table details the components of EPU.
Year ended December 31,
2018
2017
2016
(In thousands, except per-unit amounts)
Numerator for basic and diluted EPU:
Allocation of net income (loss) among limited partner interests:
Net income (loss) attributable to limited partners
$
32,799
$
75,485
$
(48,179
)
Less net income attributable to Series A Preferred Units
28,500
3,563
—
Net income (loss) attributable to common limited partners
$
4,299
$
71,922
$
(48,179
)
Denominator for basic and diluted EPU:
Weighted-average common units outstanding – basic
73,304
72,705
68,264
Effect of nonvested phantom units
311
342
—
Weighted-average common units outstanding – diluted
73,615
73,047
68,264
Earnings (loss) per limited partner unit:
Common unit – basic
$
0.06
$
0.99
$
(0.71
)
Common unit – diluted
$
0.06
$
0.98
$
(0.71
)
Nonvested anti-dilutive phantom units excluded from the calculation of diluted EPU
2
42
125</t>
  </si>
  <si>
    <t>UNIT-BASED AND NONCASH COMPENSATION</t>
  </si>
  <si>
    <t>Disclosure Of Compensation Related Costs Sharebased Payments [Abstract]</t>
  </si>
  <si>
    <t>14. UNIT-BASED AND NONCASH COMPENSATION SMLP Long-Term Incentive Plan. The SMLP LTIP provides for equity awards to eligible officers, employees, consultants and directors of our General Partner and its affiliates, thereby linking the recipients' compensation directly to SMLP’s performance. The SMLP LTIP is administered by our General Partner's Board of Directors, though such administration function may be delegated to a committee appointed by the board. A total of 5.0 million common units was reserved for issuance pursuant to and in accordance with the SMLP LTIP. As of December 31, 2018, approximately 3.2 million common units remained available for future issu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he following table presents phantom unit activity:
Units
Weighted-average grant date fair value
Nonvested phantom units, January 1, 2016
379,911
$
31.13
Phantom units granted
495,535
14.91
Phantom units vested
(178,953
)
33.80
Phantom units forfeited
(4,538
)
16.89
Nonvested phantom units, December 31, 2016
691,955
19.59
Phantom units granted
371,972
22.50
Phantom units vested
(293,222
)
24.76
Phantom units forfeited
(21,431
)
20.07
Nonvested phantom units, December 31, 2017
749,274
20.07
Phantom units granted
515,358
15.25
Phantom units vested
(359,016
)
22.39
Phantom units forfeited
(41,492
)
17.27
Nonvested phantom units, December 31, 2018
864,124
$
17.11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P hantom units granted to date vest ratably over a three-year period. Grant date fair value is determined based on the closing price of our common units on the date of grant multiplied by the number of phantom units awarded to the grantee. Forfeitures are recorded as incurred.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 The intrinsic value of phantom units that vested during the years ended December 31, follows.
Year ended December 31,
2018
2017
2016
(In thousands)
Intrinsic value of vested LTIP awards
$
5,393
$
6,657
$
2,957
As of December 31, 2018, the unrecognized unit-based compensation related to the SMLP LTIP was $4.9 million. Incremental unit-based compensation will be recorded over the remaining vesting period of approximately 2.2 years. Unit-based compensation recognized in general and administrative expense related to awards under the SMLP LTIP follows.
Year ended December 31,
2018
2017
2016
(In thousands)
SMLP LTIP unit-based compensation
$
8,328
$
7,951
$
7,550</t>
  </si>
  <si>
    <t>RELATED-PARTY TRANSACTIONS</t>
  </si>
  <si>
    <t>Related Party Transactions [Abstract]</t>
  </si>
  <si>
    <t>15. RELATED-PARTY TRANSACTIONS Acquisitions. See Notes 1, 12 and 17 for disclosure of the 2016 Drop Down and the funding of transactions.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The "Due to affiliate" line item on the consolidated balance sheet represents the payables to our General Partner for expenses incurred by it and paid on our behalf. Expenses incurred by the General Partner and reimbursed by us under our Partnership Agreement were as follows:
Year ended December 31,
2018
2017
2016
(In thousands)
Operation and maintenance expense
$
29,061
$
27,450
$
26,485
General and administrative expense
30,119
30,899
31,947
In February 2017, SMP Holdings sold 4,000,000 common units representing limited partner interests in SMLP at a price to the public of $24.00 per common unit. Consistent with our obligations under the Partnership Agreement, we paid all costs and expenses of the secondary offering (other than underwriting discounts and fees and expenses of counsel and advisors to SMP Holdings in the sale). We did not receive any of the proceeds from the secondary offering.</t>
  </si>
  <si>
    <t>COMMITMENTS AND CONTINGENCIES</t>
  </si>
  <si>
    <t>Commitments And Contingencies Disclosure [Abstract]</t>
  </si>
  <si>
    <t>16. COMMITMENTS AND CONTINGENCIES Operating Leases. We and Summit Investments lease certain office space and equipment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Year ended December 31,
2018
2017
2016
(In thousands)
Rent expense
$
3,928
$
3,772
$
2,861
We lease office space and equipment under agreements that expire in various years through 2028. Future minimum lease payments due under noncancelable operating leases at December 31, 2018, were as follows (in thousands):
2019
$
3,133
2020
1,018
2021
550
2022
506
2023
373
Thereafter
621
Total future minimum lease payments
$
6,201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I n 2015, Summit Investments learned of the rupture of a four-inch produced water gathering pipeline on the Meadowlark Midstream system near Williston, North Dakota. The incident, which was covered by Summit Investments' insurance policies, was subject to maximum coverage of $25.0 million from its pollution liability insurance policy and $200.0 million from its property and business interruption insurance policy. Summit Investments exhausted the $25.0 million pollution liability policy in 2015. We submitted property and business interruption claim requests to the insurers and reached a settlement in January 2017. In connection therewith, we recognized $2.6 million of business interruption recoveries and $0.4 million of property recoveries. A rollforward of the aggregate accrued environmental remediation liabilities follows.
Total
(In thousands)
Accrued environmental remediation, January 1, 2017
$
9,453
Payments made
(4,109
)
Accrued environmental remediation, December 31, 2017
$
5,344
Payments made
(3,808
)
Additional accruals
4,100
Accrued environmental remediation, December 31, 2018
$
5,636
During 2018, we established additional environmental remediation accruals. As of December 31, 2018, we have recognized (i) a current liability for expenditures expected to be incurred within the next 12 months and (ii) a noncurrent liability for estimated expenditures expected to be incurred subsequent to December 31, 2019. Each of these amounts represent our best estimate for costs expected to be incurred. Neither of these amounts has been discounted to its present value.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t>
  </si>
  <si>
    <t>ACQUISITIONS AND DROP DOWN TRANSACTIONS</t>
  </si>
  <si>
    <t>Business Combinations [Abstract]</t>
  </si>
  <si>
    <t>17. ACQUISITIONS AND DROP DOWN TRANSACTIONS 2016 Drop Down. On March 3,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The Deferred Purchase Price Obligation will be equal to:
•
six-and-one-half (6.5)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the March 3, 2016 and December 31, 2019;
•
plus all Business Adjusted EBITDA from the 2016 Drop Down Assets between March 3, 2016 and December 31, 2019, less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the acquisition date, the estimated future payment obligation (based on management’s estimate of the Partnership’s share of forecasted Business Adjusted EBITDA and capital expenditures for the 2016 Drop Down Assets) was estimated to be $860.3 million At the discretion of the Board of Directors of our General Partner, the Deferred Purchase Price Obligation can be paid in cash, SMLP common units or a combination thereof. We currently expect that the Deferred Purchase Price Obligation will be financed with a combination of (i) borrowings under our Revolving Credit Facility, (ii) the net proceeds from the issuance of senior unsecured debt by us, (iii) net proceeds from the issuance of equity securities by us and/or (iv) other internally generated sources of cash. Ohio Gathering . For information on the acquisition and initial recognition of Ohio Gathering, see Note 8. Supplemental Disclosures – As-If Pooled Basis. As a result of accounting for our drop down transactions similar to a pooling of interests, our historical financial statements and those of the acquired drop down assets have been combined to reflect the historical operations, financial position and cash flows of the acquired drop down assets from the date common control began. Revenues and net income for the previously separate entities and the combined amounts, as presented in these consolidated financial statements follow.
Year ended December 31,
2016
(In thousands)
SMLP revenues
$
393,495
2016 Drop Down Assets revenues (1)
8,867
Combined revenues
$
402,362
SMLP net loss
$
(40,932
)
2016 Drop Down Assets net income (1)
2,745
Combined net loss
$
(38,187
) _______ (1) Results are fully reflected in SMLP's results of operations subsequent to closing the respective drop down.</t>
  </si>
  <si>
    <t>UNAUDITED QUARTERLY FINANCIAL DATA</t>
  </si>
  <si>
    <t>Quarterly Financial Information Disclosure [Abstract]</t>
  </si>
  <si>
    <t xml:space="preserve">18. Summarized information on the consolidated results of operations for each of the quarters during the two-year period ended December 31, 2018, follows.
Quarter ended
December 31, 2018
September 30, 2018
June 30, 2018
March 31, 2018
(In thousands, except per-unit amounts)
Total revenues
$
133,671
$
127,479
$
128,183
$
117,320
Net income (loss) attributable to SMLP
$
38,654
$
57,430
$
(49,971
)
$
(3,930
)
Less net income and IDRs attributable to General Partner
2,907
3,279
1,140
2,058
Less net income attributable to Series A Preferred Units
7,125
7,125
7,125
7,125
Net income (loss) attributable to common limited partners
$
28,622
$
47,026
$
(58,236
)
$
(13,113
)
Earnings (loss) per limited partner unit:
Common unit - basic
$
0.39
$
0.64
$
(0.79
)
$
(0.18
)
Common unit - diluted
$
0.39
$
0.64
$
(0.79
)
$
(0.18
)
Quarter ended
December 31, 2017
September 30, 2017
June 30, 2017
March 31, 2017
(In thousands, except per-unit amounts)
Total revenues
$
126,199
$
124,945
$
101,792
$
135,805
Net (loss) income attributable to SMLP
$
(18,331
)
$
93,546
$
11,157
$
(685
)
Less net income and IDRs attributable to General Partner
1,760
3,999
2,351
2,092
Less net income attributable to Series A Preferred Units
3,563
—
—
—
Net (loss) income attributable to common limited partners
$
(23,654
)
$
89,547
$
8,806
$
(2,777
)
(Loss) earnings per limited partner unit:
Common unit - basic
$
(0.32
)
$
1.23
$
0.12
$
(0.04
)
Common unit - diluted
$
(0.32
)
$
1.22
$
0.12
$
(0.04
) </t>
  </si>
  <si>
    <t>SUBSEQUENT EVENTS</t>
  </si>
  <si>
    <t>Subsequent Events [Abstract]</t>
  </si>
  <si>
    <t>19. We have evaluated subsequent events for recognition or disclosure in the consolidated financial statements and no events have occurred that require adjustment to or disclosure in the consolidated financial statements, except for the following: On February 26, 2019, SMLP announced that it had executed definitive agreements (the “Tioga PSAs”) with Hess Infrastructure related to the sale of Tioga Midstream for cash consideration of $90 million, subject to adjustment. The transaction is subject to customary closing conditions and is expected to close before the end of the first quarter of 2019. SMLP intends to use the net proceeds from the sale to repay outstanding indebtedness under its revolving credit facility. Also, on February 26, 2019, SMLP announced that it signed an amendment to the Contribution Agreement (the “Amendment”) related to the 2016 Drop Down pursuant to which the Partnership shall, as soon as reasonably practicable following the closing of the transactions under the Tioga PSAs, make a cash payment of $100 million to SMP Holdings. Following the closing of the Amendment, the Remaining Consideration will be fixed at $303.5 million, and will be payable by the Partnership in one or more payments over the period from March 1, 2020 through December 31, 2020, payable in (i) cash, (ii) the Partnership’s common units or (iii) a combination of cash and the Partnership’s common units, at the discretion of the Partnership. No less than 50 % of the Remaining Consideration shall be paid on or before June 30, 2020 and interest shall accrue at a rate of 8 % per annum on any portion of the Remaining Consideration that remains unpaid after March 31, 2020 . In addition, SMLP signed an equity restructuring agreement with the General Partner and SMP Holdings (the “Equity Restructuring Agreement”) pursuant to which the IDRs and the 2% general partner interest held by the General Partner will be converted into 8,750,000 common units and a non-economic general partner interest (the “Equity Restructuring” and collectively with the Tioga PSAs and the Amendment, the “February 2019 Transactions”). The February 2019 Transactions are expected to close before the end of the first quarter of 2019, subject to customary closing conditions. Immediately following the closing of the Equity Restructuring Agreement, SMP Holdings will directly own a 42.1% limited partner interest in SMLP and an affiliate of Energy Capital Partners II, LLC will directly own a 7.2% limited partner interest in SMLP. In connection with the February 2019 Transactions, the Partnership announced that it expects to reduce its common unit distribution to $0.2875 per quarter, beginning with the distribution to be paid in respect of the first quarter of 2019.</t>
  </si>
  <si>
    <t>SUMMARY OF SIGNIFICANT ACCOUNTING POLICIES (Policies)</t>
  </si>
  <si>
    <t>Cash and Cash Equivalents</t>
  </si>
  <si>
    <t xml:space="preserve">Cash and Cash Equivalents. We consider all highly liquid investments with an original maturity of three months or less to be cash equivalents. </t>
  </si>
  <si>
    <t>Accounts Receivable</t>
  </si>
  <si>
    <t xml:space="preserve">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Uncollectible receivables are written off when a settlement is reached for an amount that is less than the outstanding historical balance or a receivable amount is deemed otherwise unrealizable. </t>
  </si>
  <si>
    <t>Property, Plant and Equipment</t>
  </si>
  <si>
    <t xml:space="preserve">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t>
  </si>
  <si>
    <t>Asset Retirement Obligations</t>
  </si>
  <si>
    <t xml:space="preserve">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8 or 2017. </t>
  </si>
  <si>
    <t>Amortizing Intangibles</t>
  </si>
  <si>
    <t>Amortizing Intangibles. Upon the acquisition of DFW Midstream, certain of its gas gathering contracts were deemed to have above-market pricing structures. We have recognized the above-market contracts as favorable gas gathering contracts. We amortize the favorabl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t>
  </si>
  <si>
    <t xml:space="preserve">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quantitative test. We compare the fair value of the reporting unit to its carrying value, including goodwill. To estimate the fair value of the reporting units,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recognize the excess of the carrying value over the fair value as an impairment loss. </t>
  </si>
  <si>
    <t>Equity Method Investments</t>
  </si>
  <si>
    <t xml:space="preserve">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based on the financial information available to us during the reporting period.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t>
  </si>
  <si>
    <t>Other Noncurrent Assets</t>
  </si>
  <si>
    <t>Other Noncurrent Assets. Other noncurrent assets primarily consist of external costs incurred in connection with the closing of our Revolving Credit Facility and related amendments. We capitalize and then amortize these debt issuance costs on a straight-line basis, which approximates the effect of the effective interest rate method, over the life of the respective debt instrument. We recognize the amortization of the Revolving Credit Facility debt issuance costs in interest expense.</t>
  </si>
  <si>
    <t>Debt Issuance Costs</t>
  </si>
  <si>
    <t>Debt Issuance Costs. Debt issuance costs, other than those associated with our Revolving Credit Facility, are reflected in the carrying value of the Senior Notes as an adjustment to the principal amount and amortized on a straight-line basis, which approximates the effect of the effective interest rate method, over the life of the respective debt instrument. We recognize the amortization of the Senior Notes debt issuance costs in interest expense.</t>
  </si>
  <si>
    <t>Deferred Purchase Price Obligation. We recognize a liability for the Deferred Purchase Price Obligation to reflect the present value of the estimated Remaining Consideration to be paid in 2020 for the acquisition of the 2016 Drop Down Assets.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consolidated statements of operations represents the change in present value, which comprises a time value of money concept, as well as (i) actual results from the 2016 Drop Down Assets and (ii) adjustments to projections and the expected value of the Remaining Consideration (see Notes 17 and 19 for additional information).</t>
  </si>
  <si>
    <t>Impairment of Long-Lived Assets</t>
  </si>
  <si>
    <t xml:space="preserve">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an income-based approach or a combination of the two approaches. </t>
  </si>
  <si>
    <t>Derivative Contracts</t>
  </si>
  <si>
    <t xml:space="preserve">Derivative Contracts. We have commodity price exposure related to our sale of the physical natural gas we retain from certain DFW Midstrea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We sell retainage natural gas at prices that are based on the Waha Hub Index and/or the Atmos Zone 3 Index. By basing the power prices on an index and basin-relevant market, we are able to closely associate the relationship between the compression electricity expense and natural gas retainage sales .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t>
  </si>
  <si>
    <t>Fair Value of Financial Instruments</t>
  </si>
  <si>
    <t xml:space="preserve">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
  </si>
  <si>
    <t>Commitments and Contingencies</t>
  </si>
  <si>
    <t xml:space="preserve">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t>
  </si>
  <si>
    <t>Noncontrolling Interest</t>
  </si>
  <si>
    <t>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rough October 2018, the 1% ownership interest in OpCo was reflected as noncontrolling interest in partners' capital. We reflected changes in our ownership of OpCo as adjustments to noncontrolling interest. See Note 12 for additional information.</t>
  </si>
  <si>
    <t>Revenue Recognition</t>
  </si>
  <si>
    <t>Revenue Recognition. The majority of our revenue is derived from long-term, fee-based contracts with original terms of up to 25 years. We account for revenue in accordance with Topic 606, which we adopted on January 1, 2018, using the modified retrospective method. See below for further discussion of the adoption. We recognize revenue earned from fee-based gathering, treating and processing services in gathering services and related fees. We also earn revenue in the Williston Basin reporting segment from the sale of physical natural gas purchased from our customers under certain percent-of-proceeds arrangements; under Topic 606, fees from these arrangements are presented net within cost of natural gas and NGLs. We sell natural gas that we retain from certain DFW Midstream customers to offset the power expenses of the electric-driven compression on the DFW Midstream system. We also sell condensate retained from our gathering services at Grand River. Revenues from the sal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provide gathering and/or processing services principally under contracts that contain one or more of the following arrangements:
•
Fee-based arrangements.
•
Percent-of-proceeds arrangements. Certain of our gathering and/or processing agreements provide for monthly, annual or multi-year MVCs. Under these MVCs, our customers agree to ship and/or process a minimum volume of production on our gathering systems or to pay a minimum monetary amount over certain periods during the term of the MVC. A customer must make a shortfall payment to us following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rd customer billings for obligations under their MVCs as deferred revenue when the customer has the right to utilize shortfall payments to offset gathering or processing fees in subsequent periods.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t>
  </si>
  <si>
    <t>Unit-Based Compensation</t>
  </si>
  <si>
    <t xml:space="preserve">Unit-Based Compensation. For awards of unit-based compensation, we determine a grant date fair value and recognize the related compensation expense in the statements of operations over the vesting period of the respective awards. </t>
  </si>
  <si>
    <t>Income Taxes</t>
  </si>
  <si>
    <t xml:space="preserve">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t>Earnings or Loss Per Unit</t>
  </si>
  <si>
    <t>Earnings or Loss Per Unit. We determine basic EPU by dividing the net income or loss that is attributed, in accordance with the net income and loss allocation provisions of our Partnership Agreement, to common limited partners under the two-class method, after deducting (i) any payment of IDRs, by the weighted-average number of limited partner units outstanding, (ii) the General Partner's approximate 2% interest in net income or loss, (iii) any net income or loss of contributed subsidiaries that is attributable to Summit Investments, (iv) the 1% noncontrolling interest in OpCo (for periods subsequent to the 2016 Drop Down and prior to 2018) and (v) net income attributable to Series A Preferred Units.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Pursuant to the closing of the Equity Restructuring Agreement, the IDRs and 2% general partner interest will be converted into 8,750,000 common units.</t>
  </si>
  <si>
    <t>Comprehensive Income or Loss</t>
  </si>
  <si>
    <t>Comprehensive Income or Loss. Comprehensive income or loss is the same as net income or loss for all periods presented.</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t>
  </si>
  <si>
    <t>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4-09 Revenue from Contracts with Customers (“Topic 606”). We adopted Topic 606 with a date of initial application of January 1, 2018. We applied Topic 606 by recognizing the cumulative effect of initially applying Topic 606 as an adjustment to the opening balance of partners’ capital at January 1, 2018. The comparative information has not been adjusted and is reported under the accounting standards in effect for those periods. For contracts where we perform gathering services and earn a per-unit fee which is recognized at a point in time, revenue is recognized over time as the service is performed and results in revenue recognition materially consistent with historical GAAP. In addition, our contracts generally contain forms of variable consideration, which will likely be constrained as the volumes are susceptible to factors outside of our control and influence. As a result of applying the constraint guidance, timing of revenue recognition will be materially consistent with historical GAAP. Prior to the adoption of Topic 606, contributions in aid of construction were recognized as a reduction to our cost basis of property, plant and equipment and facility fees were recognized as revenue when the amounts were billed. Upon adoption of Topic 606, the contributions in aid of construction amounts previously received were capitalized to property, plant and equipment, net of any accumulated depreciation, and will be depreciated over the remaining useful lives. Any future contributions in aid of construction will be recognized as revenue over the then remaining term of the respective contract in accordance with Topic 606. Additionally, facility fees will be deferred and recognized over the remaining contract term. There are certain percent-of-proceeds contracts within our Williston Basin reportable segment where we previously recognized revenue for services provided to producers in gathering services and related fees. Such amounts which were previously presented gross in gathering services and related fees are presented net within cost of natural gas and NGLs. This change did not have any impact on our net income (loss), cash flows, or the amount we present as segment adjusted EBITDA. For contracts containing MVC arrangements with banking mechanisms we previously deferred revenue. Under Topic 606, the recognition of revenue was accelerated. This acceleration totaled $16.7 million and is included in the Topic 606 day one adjustment amounts below in deferred revenue. The cumulative effect of the changes made to our consolidated January 1, 2018 balance sheet for the adoption of Topic 606 was as follows:
Balance at December 31, 2017
Adjustments Due to Topic 606
Balance at January 1, 2018
(In thousands)
Assets
Property, plant and equipment, net
$
1,795,129
$
33,123
$
1,828,252
Liabilities
Deferred revenue, current
4,000
6,088
10,088
Deferred revenue, noncurrent
12,707
22,821
35,528
Partners' Capital (1)
1,084,430
4,214
1,088,644
________
(1)
Includes common limited partner capital and general partner interests . Impact on financial statements The following tables summarize the impact of Topic 606 adoption on our consolidated financial statements. Consolidated balance sheet
December 31, 2018
As Reported
Balances Without Adoption of Topic 606
Effect of Change Increase / (Decrease)
(In thousands)
Assets
Accounts receivable
$
97,936
$
91,936
$
6,000
Property, plant and equipment, net
1,963,713
1,926,215
37,498
Liabilities
Deferred revenue, current
11,467
4,071
7,396
Deferred revenue, noncurrent
39,504
8,938
30,566
Partners' Capital (1)
927,608
922,072
5,536
(1) Includes common limited partner capital and general partner interests. Consolidated statement of operations
Year ended December 31, 2018
As Reported
Balances Without Adoption of Topic 606
Effect of Change Increase / (Decrease)
(In thousands)
Revenues
Gathering services and related fees
$
344,616
$
351,589
$
(6,973
)
Costs and expenses
Cost of natural gas and NGLs
107,661
120,976
(13,315
)
Depreciation and amortization
107,100
105,765
1,335
Consolidated statement of cash flows
Year ended December 31, 2018
As Reported
Balances Without Adoption of Topic 606
Effect of Change Increase / (Decrease)
(In thousands)
Cash flows from operating activities:
Net income
$
42,351
$
37,344
$
5,007
Adjustments to reconcile net income to net cash provided by operating activities:
Depreciation and amortization
106,767
105,432
1,335
Changes in operating assets and liabilities:
Accounts receivable
(21,535
)
(15,535
)
(6,000
)
Deferred revenue, net
5,355
5,697
(342
)
•
ASU No. 2017-04 Intangibles—Goodwill and Other (Topic 350): Simplifying the Test for Goodwill Impairment ("ASU 2017-04"). ASU 2017-04 simplifies the subsequent measurement of goodwill by, among other things, eliminating step two from the goodwill impairment test. ASU 2017-04 is effective for public companies for fiscal years beginning after December 15, 2019 and it specifies the amendments in ASU 2017-04 should be applied on a prospective basis. Early adoption is permitted for interim or annual goodwill impairment tests performed on testing dates after January 1, 2017. We adopted the provisions of ASU 2017-04 effective January 1, 2018. The adoption of this standard had no impact on our consolidated financial statements . Accounting Pronouncements Pending Adop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ROU”) asset will be recorded which represents the lessee’s right to use, or to control the use of, a specified asset for a lease term. ASU 2016-02 is effective for public companies for fiscal years beginning after December 15, 2018, and requires the modified retrospective approach for transition. We expect to utilize certain practical expedients including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and (iii) not being required to reassess initial direct costs for any existing leases. We adopted ASU 2016-02 on January 1, 2019. We will recognize a ROU asset and a corresponding lease liability based on the present value of such obligations. Based on current estimates, the total ROU assets we will recognize under ASU 2016-02 will account for less than 0.5% of total consolidated assets and the corresponding lease liabilities w ill a ccount for less than 0.5 % of total consolidated liabilities . We will also provide additional disclosures around the nature of the leasing activities beginning in our Form 10-Q for the three months ended March 31, 2019. These include additional qualitative disclosures, such as a general description of leases, and quantitative disclosures, such as lease costs, weighted average remaining lease term and weighted average discount rate.
•
ASU No. 2018-01 Leases: Land Easement Practical Expedient for Transition to Topic 842 (“ASU 2018-01”). ASU 2018-01 provides an optional transition practical expedient to not evaluate existing or expired land easements that were not previously accounted for as leases under the current lease guidance in Topic 840. Upon adoption of Topic 842, an entity that elects this practical expedient should evaluate new or modified land easements under Topic 842 beginning at the date the entity adopts Topic 842. We expect to adopt the optional transition practical expedient of ASU 2018-01 effective January 1, 2019.
•
ASU No. 2018-13 Fair Value Measurement (“ASU 2018-13”). ASU 2018-13 updates the disclosure requirements on fair value measurements including new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modifies existing disclosures including clarifying the measurement uncertainty disclosure. ASU 2018-13 removes certain existing disclosure requirements including the amount and reasons for transfers between Level 1 and Level 2 fair value measurements and the policy for the timing of transfer between levels. We are currently evaluating the provisions of ASU 2018-13 to determine its impact on our financial statements and related disclosures and will adopt its provisions effective January 1, 2020 .</t>
  </si>
  <si>
    <t>Basis of Presentation</t>
  </si>
  <si>
    <t>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t>
  </si>
  <si>
    <t>SUMMARY OF SIGNIFICANT ACCOUNTING POLICIES (Tables)</t>
  </si>
  <si>
    <t>Useful lives of Property, Plant and Equipment</t>
  </si>
  <si>
    <t>Estimates of useful lives follow.
Useful lives (In years) (In years)
Gathering and processing systems and related equipment
12-30
Other
4-15</t>
  </si>
  <si>
    <t>Schedule of Cumulative Effect of Changes made to Balance Sheet for the Adoption of Topic 606</t>
  </si>
  <si>
    <t>The cumulative effect of the changes made to our consolidated January 1, 2018 balance sheet for the adoption of Topic 606 was as follows:
Balance at December 31, 2017
Adjustments Due to Topic 606
Balance at January 1, 2018
(In thousands)
Assets
Property, plant and equipment, net
$
1,795,129
$
33,123
$
1,828,252
Liabilities
Deferred revenue, current
4,000
6,088
10,088
Deferred revenue, noncurrent
12,707
22,821
35,528
Partners' Capital (1)
1,084,430
4,214
1,088,644
________
(1)
Includes common limited partner capital and general partner interests .</t>
  </si>
  <si>
    <t>Summary of Impact of Topic 606 Adoption on Consolidated Financial Statements</t>
  </si>
  <si>
    <t>Impact on financial statements The following tables summarize the impact of Topic 606 adoption on our consolidated financial statements. Consolidated balance sheet
December 31, 2018
As Reported
Balances Without Adoption of Topic 606
Effect of Change Increase / (Decrease)
(In thousands)
Assets
Accounts receivable
$
97,936
$
91,936
$
6,000
Property, plant and equipment, net
1,963,713
1,926,215
37,498
Liabilities
Deferred revenue, current
11,467
4,071
7,396
Deferred revenue, noncurrent
39,504
8,938
30,566
Partners' Capital (1)
927,608
922,072
5,536
(1) Includes common limited partner capital and general partner interests. Consolidated statement of operations
Year ended December 31, 2018
As Reported
Balances Without Adoption of Topic 606
Effect of Change Increase / (Decrease)
(In thousands)
Revenues
Gathering services and related fees
$
344,616
$
351,589
$
(6,973
)
Costs and expenses
Cost of natural gas and NGLs
107,661
120,976
(13,315
)
Depreciation and amortization
107,100
105,765
1,335
Consolidated statement of cash flows
Year ended December 31, 2018
As Reported
Balances Without Adoption of Topic 606
Effect of Change Increase / (Decrease)
(In thousands)
Cash flows from operating activities:
Net income
$
42,351
$
37,344
$
5,007
Adjustments to reconcile net income to net cash provided by operating activities:
Depreciation and amortization
106,767
105,432
1,335
Changes in operating assets and liabilities:
Accounts receivable
(21,535
)
(15,535
)
(6,000
)
Deferred revenue, net
5,355
5,697
(342
)</t>
  </si>
  <si>
    <t>REVENUE (Tables)</t>
  </si>
  <si>
    <t>Schedule of Estimated Revenue Expected to be Recognized and MVC Shortfall Payments</t>
  </si>
  <si>
    <t>The following table presents estimated revenue expected to be recognize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excluded from the table.
2019
2020
2021
2022
2023
Thereafter
(In thousands)
Gathering services and related fees
$
126,006
$
122,429
$
100,070
$
83,626
$
70,923
$
112,462</t>
  </si>
  <si>
    <t>Schedule of Disaggregated Revenue by Geographic Area and Major Products and Services Reportable Segments</t>
  </si>
  <si>
    <t>Revenue by Category . In the following table, revenue is disaggregated by geographic area and major products and services. For more detailed information about reportable segments, see Note 4 .
Reportable Segments
Year ended December 31, 2018
Utica Shale
Williston Basin
DJ Basin
Permian Basin
Piceance Basin
Barnett Shale
Marcellus Shale
Total reportable segments
All other segments
Total
(In thousands)
Major products / services lines
Gathering services and related fees
$
35,233
$
79,606
$
11,251
$
115
$
135,810
$
59,030
$
29,573
$
350,618
$
(6,002
)
$
344,616
Natural gas, NGLs and condensate sales
—
31,840
371
843
14,800
2,523
—
50,377
84,457
134,834
Other revenues
—
12,204
3,672
—
4,909
6,712
—
27,497
(294
)
27,203
Total
$
35,233
$
123,650
$
15,294
$
958
$
155,519
$
68,265
$
29,573
$
428,492
$
78,161
$
506,653</t>
  </si>
  <si>
    <t>Schedule of Information about Contract Assets from Contracts with Customers</t>
  </si>
  <si>
    <t>The following table provides information about contract assets from contracts with customers :
December 31, 2018
(In thousands)
Contract assets, December 31, 2017
$
—
Additions
26,403
Transfers out
(17,648
)
Contract assets, December 31, 2018
$
8,755</t>
  </si>
  <si>
    <t>SEGMENT INFORMATION (Tables)</t>
  </si>
  <si>
    <t>Schedule of assets by reportable segment</t>
  </si>
  <si>
    <t>Assets by reportable segment follow.
December 31,
2018
2017
2016
(In thousands)
Assets:
Utica Shale
$
207,357
$
212,311
$
199,392
Ohio Gathering
649,250
690,485
707,415
Williston Basin
526,819
512,860
724,084
DJ Basin
166,580
79,438
72,494
Permian Basin
145,702
57,590
—
Piceance Basin
699,638
719,284
770,946
Barnett Shale
376,564
383,306
404,314
Marcellus Shale
208,790
217,362
224,709
Total reportable segment assets
2,980,700
2,872,636
3,103,354
Corporate and Other
44,181
22,406
12,294
Eliminations
(4,319
)
(249
)
(469
)
Total assets
$
3,020,562
$
2,894,793
$
3,115,179</t>
  </si>
  <si>
    <t>Schedule of segment reporting information</t>
  </si>
  <si>
    <t>Revenues by reportable segment follow.
Year ended December 31,
2018
2017
2016
(In thousands)
Revenues (1):
Utica Shale
$
35,233
$
38,907
$
24,263
Williston Basin
123,650
161,503
122,174
DJ Basin
15,294
11,860
8,439
Permian Basin
958
—
—
Piceance Basin
155,519
154,893
141,464
Barnett Shale
68,265
71,667
79,956
Marcellus Shale
29,573
30,394
26,111
Total reportable segments revenue
428,492
469,224
402,407
Corporate and Other
88,286
26,446
412
Eliminations
(10,125
)
(6,929
)
(457
)
Total revenues
$
506,653
$
488,741
$
402,362
(1) Excludes revenues earned by Ohio Gathering due to equity method accounting. Depreciation and amortization, including the amortization expense associated with our favorable and unfavorable gas gathering contracts as reported in other revenues, by reportable segment follows.
Year ended December 31,
2018
2017
2016
(In thousands)
Depreciation and amortization (1):
Utica Shale
$
7,672
$
7,009
$
4,331
Williston Basin
22,642
33,772
33,676
DJ Basin
3,133
2,636
2,524
Permian Basin
243
—
—
Piceance Basin
46,919
46,289
46,616
Barnett Shale (2)
15,325
15,001
16,093
Marcellus Shale
9,090
9,047
8,841
Total reportable segment depreciation and amortization
105,024
113,754
112,081
Corporate and Other
1,743
1,118
580
Total depreciation and amortization
$
106,767
$
114,872
$
112,661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Year ended December 31,
2018
2017
2016
(In thousands)
Cash paid for capital expenditures (1):
Utica Shale
$
5,719
$
22,921
$
78,708
Williston Basin
25,202
17,309
31,541
DJ Basin
64,920
7,150
5,807
Permian Basin
83,823
56,020
—
Piceance Basin
7,887
16,564
19,912
Barnett Shale
1,370
569
3,910
Marcellus Shale
1,030
641
1,173
Total reportable segment capital expenditures
189,951
121,174
141,051
Corporate and Other
10,635
3,041
1,668
Total cash paid for capital expenditures
$
200,586
$
124,215
$
142,719
(1) Excludes cash paid for capital expenditures by Ohio Gathering due to equity method accounting.</t>
  </si>
  <si>
    <t>Schedule of counterparties accounting for more than 10% of total revenues</t>
  </si>
  <si>
    <t>Counterparties accounting for more than 10% of total revenues were as follows:
Year ended December 31,
2018
2017
2016
Percentage of total revenues (1)(2):
Counterparty A - Piceance Basin
*
*
14
%
Counterparty B - Williston Basin
*
13
%
*
Counterparty C - Piceance Basin
10
%
*
*
(1) Includes recognition of revenue that was previously deferred in connection with minimum volume commitments (see Note 9). (2) Excludes revenues earned by Ohio Gathering due to equity method accounting. * Less than 10%</t>
  </si>
  <si>
    <t>Reconciliation of net income to adjusted EBITDA</t>
  </si>
  <si>
    <t>Segment adjusted EBITDA by reportable segment follows.
Year ended December 31,
2018
2017
2016
(In thousands)
Reportable segment adjusted EBITDA
Utica Shale
$
30,285
$
34,011
$
21,035
Ohio Gathering
39,969
41,246
45,602
Williston Basin
76,701
66,413
79,475
DJ Basin
7,558
6,624
3,681
Permian Basin
(1,200
)
—
—
Piceance Basin
111,042
111,113
105,560
Barnett Shale
43,268
46,232
54,634
Marcellus Shale
24,267
23,888
19,203
Total of reportable segments' measures of profit or loss
$
331,890
$
329,527
$
329,190
A reconciliation of income or loss before income taxes and income or loss from equity method investees to total of reportable segments' measures of profit or loss follows.
Year ended December 31,
2018
2017
2016
(In thousands)
Reconciliation of income (loss) before income taxes and loss from equity method investees to total of reportable segments' measures of profit:
Income (loss) before income taxes and loss from equity method investees
$
53,272
$
88,614
$
(7,768
)
Add:
Corporate and Other
38,917
39,140
37,589
Interest expense
60,535
68,131
63,810
Early extinguishment of debt
—
22,039
—
Deferred Purchase Price Obligation
20,975
(200,322
)
55,854
Depreciation and amortization
106,767
114,872
112,661
Proportional adjusted EBITDA for equity method investees
39,969
41,246
45,602
Adjustments related to MVC shortfall payments
(3,632
)
(41,373
)
11,600
Adjustments related to capital reimbursement activity
(427
)
—
—
Unit-based and noncash compensation
8,328
7,951
7,985
Loss on asset sales, net
—
527
93
Long-lived asset impairment
7,186
188,702
1,764
Total of reportable segments' measures of profit
$
331,890
$
329,527
$
329,190</t>
  </si>
  <si>
    <t>Schedule of Adjustments Related to Minimum Volume Commitments Shortfall Payments</t>
  </si>
  <si>
    <t>Adjustments related to MVC shortfall payments by reportable segment follow.
Year ended December 31, 2018
Williston Basin
Piceance Basin
Barnett Shale
Total
(In thousands)
Adjustments related to MVC shortfall payments:
Net change in deferred revenue for MVC shortfall payments
$
—
$
—
$
—
$
—
Expected MVC shortfall adjustments
—
10
(3,642
)
(3,632
)
Total adjustments related to MVC shortfall payments
$
—
$
10
$
(3,642
)
$
(3,632
)
Year ended December 31, 2017
Williston Basin
Piceance Basin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
Year Ended December 31, 2016
Williston Basin
Piceance Basin
Barnett Shale
Total
(In thousands)
Adjustments related to MVC shortfall payments:
Net change in deferred revenue for MVC shortfall payments
$
8,691
$
3,288
$
(677
)
$
11,302
Expected MVC shortfall adjustments
—
(317
)
615
298
Total adjustments related to MVC shortfall payments
$
8,691
$
2,971
$
(62
)
$
11,600</t>
  </si>
  <si>
    <t>PROPERTY, PLANT, AND EQUIPMENT, NET (Tables)</t>
  </si>
  <si>
    <t>Schedule of property, plant, and equipment, net</t>
  </si>
  <si>
    <t>Details on property, plant and equipment follow.
December 31, 2018
December 31, 2017
(In thousands)
Gathering and processing systems and related equipment
$
2,155,325
$
1,973,722
Construction in progress
137,920
78,850
Land and line fill
11,748
11,735
Other
45,853
40,262
Total
2,350,846
2,104,569
Less accumulated depreciation
387,133
309,440
Property, plant and equipment, net
$
1,963,713
$
1,795,129</t>
  </si>
  <si>
    <t>Schedule of long-lived asset impairments</t>
  </si>
  <si>
    <t>During 2018, 2017 and 2016, we recognized the following long-lived asset impairments, by segment.
Year ended December 31,
2018
2017
2016
(In thousands)
Long-lived asset impairment:
Williston Basin
$
3,972
$
101,961
$
569
Piceance Basin
1,004
697
—
DJ Basin
9
—
—
Barnett Shale
—
—
1,195
Utica Shale
1,440
878
—
Permian Basin
761
—
—</t>
  </si>
  <si>
    <t>Schedule of depreciation expense and capitalized interest costs</t>
  </si>
  <si>
    <t>Depreciation expense and capitalized interest follow.
Year ended December 31,
2018
2017
2016
(In thousands)
Depreciation expense
$
74,511
$
75,120
$
70,770
Capitalized interest
8,497
2,579
3,709</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prior to 2018), all of which are subject to amortization, follow.
December 31, 2018
Gross carrying amount
Accumulated amortization
Net
(In thousands)
Favorable gas gathering contracts
$
24,195
$
(13,905
)
$
10,290
Contract intangibles
278,448
(143,962
)
134,486
Rights-of-way
166,209
(37,569
)
128,640
Total intangible assets
$
468,852
$
(195,436
)
$
273,416
Unfavorable gas gathering contract
$
10,962
$
(10,962
)
$
—
December 31, 2017
Gross carrying amount
Accumulated amortization
Net
(In thousands)
Favorable gas gathering contracts
$
24,195
$
(12,350
)
$
11,845
Contract intangibles
278,448
(117,821
)
160,627
Rights-of-way
159,986
(31,113
)
128,873
Total intangible assets
$
462,629
$
(161,284
)
$
301,345
Unfavorable gas gathering contract
$
10,962
$
(9,074
)
$
1,888</t>
  </si>
  <si>
    <t>Recognized amortization expense in other revenues and cost and expenses</t>
  </si>
  <si>
    <t>We recognized amortization expense in other revenues as follows:
Year ended December 31,
2018
2017
2016
(In thousands)
Amortization expense – favorable gas gathering contracts
$
(1,555
)
$
(1,555
)
$
(1,261
)
Amortization expense – unfavorable gas gathering contract
1,888
2,158
839
We recognized amortization expense in costs and expenses as follows:
Year ended December 31,
2018
2017
2016
(In thousands)
Amortization expense – contract intangibles
$
26,141
$
34,202
$
35,416
Amortization expense – rights-of-way
6,448
6,153
6,053</t>
  </si>
  <si>
    <t>Estimated aggregate annual amortization expected to be recognized</t>
  </si>
  <si>
    <t>The estimated aggregate annual amortization expected to be recognized for as of December 31, 2018 for each of the five succeeding fiscal years follows.
Intangible assets
(In thousands)
2019
$
32,422
2020
32,246
2021
28,554
2022
25,487
2023
25,433</t>
  </si>
  <si>
    <t>GOODWILL (Tables)</t>
  </si>
  <si>
    <t>Rollforward of goodwill by reportable segment</t>
  </si>
  <si>
    <t>Accumulated goodwill impairments by reportable segment for those reporting units that have previously recognized goodwill follow.
As of December 31, 2018, 2017, 2016
(In thousands)
Accumulated goodwill impairment:
Piceance Basin
$
45,478
Williston Basin
257,572
Total accumulated goodwill impairment
$
303,050</t>
  </si>
  <si>
    <t>EQUITY METHOD INVESTMENTS (Tables)</t>
  </si>
  <si>
    <t xml:space="preserve">A reconciliation of our
2018
2017
(In thousands)
Investment in equity method investees, December 31
$
649,250
$
690,485
December cash distributions
2,736
4,032
December cash contributions
—
(3,932
)
Impairment loss
5,652
1,383
Legal contingency
2,040
—
Basis difference
(116,832
)
(130,184
)
Investment in equity method investees, net of basis difference, November 30
$
542,846
$
561,784
Summarized balance sheet information for OGC and OCC follows (amounts represent 100% of investee financial information).
November 30, 2018
November 30, 2017
OGC
OCC
OGC
OCC
(In thousands)
Current assets
$
37,403
$
3,716
$
34,383
$
3,650
Noncurrent assets
1,262,253
27,203
1,319,448
29,156
Total assets
$
1,299,656
$
30,919
$
1,353,831
$
32,806
Current liabilities
$
19,903
$
3,912
$
10,882
$
3,382
Noncurrent liabilities
3,688
8,807
3,272
11,715
Total liabilities
$
23,591
$
12,719
$
14,154
$
15,097
Summarized statements of operations information for OGC and OCC follow (amounts represent 100% of investee financial information).
Twelve months ended November 30, 2018
Twelve months ended November 30, 2017
Twelve months ended November 30, 2016
OGC
OCC
OGC
OCC
OGC
OCC
(In thousands)
Total revenues
$
142,398
$
10,177
$
140,679
$
8,607
$
148,662
$
15,791
Total operating expenses
136,722
9,053
111,897
8,298
96,647
111,528
Net income (loss)
5,670
498
28,785
(907
)
52,009
(94,230
) </t>
  </si>
  <si>
    <t>DEFERRED REVENUE (Tables)</t>
  </si>
  <si>
    <t>Rollforward of deferred revenue</t>
  </si>
  <si>
    <t>A rollforward of current deferred revenue follows.
Utica Shale
Williston Basin
DJ Basin
Piceance Basin
Barnett Shale
Marcellus Shale
Total current
(In thousands)
Current deferred revenue, January 1, 2017
$
—
$
—
$
—
$
—
$
—
$
—
$
—
Additions
—
—
—
18,294
—
—
18,294
Less revenue recognized
—
—
—
14,294
—
—
14,294
Current deferred revenue, December 31, 2017, as reported
—
—
—
4,000
—
—
4,000
Net impact of Topic 606 day 1 adoption
18
1,017
358
3,038
1,619
38
6,088
Current deferred revenue, January 1, 2018
18
1,017
358
7,038
1,619
38
10,088
Additions
18
1,744
943
21,955
1,651
96
26,407
Less revenue recognized
18
1,347
562
21,377
1,628
96
25,028
Current deferred revenue, December 31, 2018
$
18
$
1,414
$
739
$
7,616
$
1,642
$
38
$
11,467
A rollforward of noncurrent deferred revenue follows.
Utica Shale
Williston Basin
DJ Basin
Piceance Basin
Barnett Shale
Marcellus Shale
Total noncurrent
(In thousands)
Noncurrent deferred, revenue, January 1, 2017
$
—
$
37,693
$
—
$
19,772
$
—
$
—
$
57,465
Less revenue recognized
—
37,693
—
3,065
—
40,758
Less reclassification to current deferred revenue
—
—
—
4,000
—
—
4,000
Noncurrent deferred revenue, December 31, 2017, as reported
—
—
—
12,707
—
—
12,707
Net impact of Topic 606 day 1 adoption
39
4,215
4,505
5,512
8,217
333
22,821
Noncurrent deferred revenue, January 1, 2018
39
4,215
4,505
18,219
8,217
333
35,528
Additions
—
1,851
3,720
7,869
3,062
—
16,502
Less reclassification to current deferred revenue
18
1,673
941
8,146
1,651
97
12,526
Noncurrent deferred revenue, December 31, 2018
$
21
$
4,393
$
7,284
$
17,942
$
9,628
$
236
$
39,504</t>
  </si>
  <si>
    <t>DEBT (Tables)</t>
  </si>
  <si>
    <t>Schedule of debt and capital leases</t>
  </si>
  <si>
    <t xml:space="preserve">Debt consisted of the following:
December 31, 2018
December 31, 2017
(In thousands)
Summit Holdings' variable rate senior secured Revolving Credit Facility (5.03% at December 31, 2018 and 4.07% at December 31, 2017) due May 2022
$
466,000
$
261,000
Summit Holdings' 5.5% senior unsecured notes due August 2022
300,000
300,000
Less unamortized debt issuance costs (1)
(2,362
)
(2,910
)
Summit Holdings' 5.75% senior unsecured notes due April 2025
500,000
500,000
Less unamortized debt issuance costs (1)
(5,907
)
(6,898
)
Total long-term debt
$
1,257,731
$
1,051,192
__________ (1) Issuance costs are being amortized over the life of the notes. </t>
  </si>
  <si>
    <t>Schedule of maturities of long-term debt</t>
  </si>
  <si>
    <t>The aggregate amount of debt maturing during each of the years after December 31, 2018 are as follow (in thousands):
2019
$
—
2020
—
2021
—
2022
766,000
2023
—
Thereafter
500,000
Total long-term debt
$
1,266,000</t>
  </si>
  <si>
    <t>FINANCIAL INSTRUMENTS (Tables)</t>
  </si>
  <si>
    <t>Fair Value, Liabilities Measured on Recurring Basis, Unobservable Input Reconciliation</t>
  </si>
  <si>
    <t>A rollforward of our Level 3 liability measured at fair value on a recurring basis follows (in thousands).
Level 3 liability, January 1, 2017
$
563,281
Change in fair value
(200,322
)
Level 3 liability, December 31, 2017
362,959
Change in fair value
20,975
Level 3 liability, December 31, 2018
$
383,934</t>
  </si>
  <si>
    <t>Summary of the estimated fair value of debt instruments</t>
  </si>
  <si>
    <t>A summary of the estimated fair value of our debt financial instruments follows.
December 31, 2018
December 31, 2017
Carrying value
Estimated fair value (Level 2)
Carrying value
Estimated fair value (Level 2)
(In thousands)
Summit Holdings 5.5% Senior Notes ($300.0 million principal)
$
297,638
$
286,625
$
297,090
$
301,750
Summit Holdings 5.75% Senior Notes ($500.0 million principal)
494,093
455,208
493,102
501,667</t>
  </si>
  <si>
    <t>PARTNERS' CAPITAL (Tables)</t>
  </si>
  <si>
    <t>Schedule of partner units activity</t>
  </si>
  <si>
    <t>A rollforward of the number of common limited partner, preferred limited partner and General Partner units follows.
Limited partners
Series A Preferred Units
Common
Subordinated
General Partner
Units, January 1, 2016
—
42,062,644
24,409,850
1,354,700
Subordinated units conversion
—
24,409,850
(24,409,850
)
—
Units issued in connection with the September 2016 Equity Offering
—
5,500,000
—
—
General Partner 2% contribution
—
—
—
112,245
Net units issued under the SMLP LTIP
—
138,627
—
4,242
Units, December 31, 2016
—
72,111,121
—
1,471,187
Units issued in connection with the November 2017 Equity Offering
300,000
—
—
—
Net units issued under the SMLP LTIP
—
211,327
—
—
Units issued under ATM program
—
763,548
—
—
General Partner 2% contribution
—
—
—
19,812
Units, December 31, 2017
300,000
73,085,996
—
1,490,999
Net units issued under the SMLP LTIP
—
304,857
—
—
Units, December 31, 2018
300,000
73,390,853
—
1,490,999</t>
  </si>
  <si>
    <t>Details of cash distributions</t>
  </si>
  <si>
    <t>We paid the following per-unit distributions during the years ended December 31:
Year ended December 31,
2018
2017
2016
Per-unit distributions to unitholders
$
2.300
$
2.300
$
2.300
Our payment of IDRs as reported in distributions to unitholders – General Partner in the statements of partners' capital during the years ended December 31 follow.
Year ended December 31,
2018
2017
2016
(In thousands)
IDR payments
$
8,535
$
8,460
$
7,912</t>
  </si>
  <si>
    <t>Schedule of partnership target distributions</t>
  </si>
  <si>
    <t>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QD. The percentage interests set forth below for our General Partner assume (i) a 2% general partner interest, (ii) that our General Partner has not transferred its IDRs and (iii) that there are no arrearages on common units.
Marginal percentage interest in distributions
Total quarterly distribution per unit target amount
Unitholders
General Partner
Minimum quarterly distribution
$0.40
98%
2%
First target distribution
$0.40 up to $0.46
98%
2%
Second target distribution
above $0.46 up to $0.50
85%
15%
Third target distribution
above $0.50 up to $0.60
75%
25%
Thereafter
above $0.60
50%
50%</t>
  </si>
  <si>
    <t>EARNINGS PER UNIT (Tables)</t>
  </si>
  <si>
    <t>Schedule of earnings per limited partner unit</t>
  </si>
  <si>
    <t>The following table details the components of EPU.
Year ended December 31,
2018
2017
2016
(In thousands, except per-unit amounts)
Numerator for basic and diluted EPU:
Allocation of net income (loss) among limited partner interests:
Net income (loss) attributable to limited partners
$
32,799
$
75,485
$
(48,179
)
Less net income attributable to Series A Preferred Units
28,500
3,563
—
Net income (loss) attributable to common limited partners
$
4,299
$
71,922
$
(48,179
)
Denominator for basic and diluted EPU:
Weighted-average common units outstanding – basic
73,304
72,705
68,264
Effect of nonvested phantom units
311
342
—
Weighted-average common units outstanding – diluted
73,615
73,047
68,264
Earnings (loss) per limited partner unit:
Common unit – basic
$
0.06
$
0.99
$
(0.71
)
Common unit – diluted
$
0.06
$
0.98
$
(0.71
)
Nonvested anti-dilutive phantom units excluded from the calculation of diluted EPU
2
42
125</t>
  </si>
  <si>
    <t>UNIT-BASED AND NONCASH COMPENSATION (Tables)</t>
  </si>
  <si>
    <t>Schedule of activity</t>
  </si>
  <si>
    <t>The following table presents phantom unit activity:
Units
Weighted-average grant date fair value
Nonvested phantom units, January 1, 2016
379,911
$
31.13
Phantom units granted
495,535
14.91
Phantom units vested
(178,953
)
33.80
Phantom units forfeited
(4,538
)
16.89
Nonvested phantom units, December 31, 2016
691,955
19.59
Phantom units granted
371,972
22.50
Phantom units vested
(293,222
)
24.76
Phantom units forfeited
(21,431
)
20.07
Nonvested phantom units, December 31, 2017
749,274
20.07
Phantom units granted
515,358
15.25
Phantom units vested
(359,016
)
22.39
Phantom units forfeited
(41,492
)
17.27
Nonvested phantom units, December 31, 2018
864,124
$
17.11</t>
  </si>
  <si>
    <t>Schedule of intrinsic values</t>
  </si>
  <si>
    <t>The intrinsic value of phantom units that vested during the years ended December 31, follows.
Year ended December 31,
2018
2017
2016
(In thousands)
Intrinsic value of vested LTIP awards
$
5,393
$
6,657
$
2,957</t>
  </si>
  <si>
    <t>Schedule of unit-based compensation recognized in general and administrative expense</t>
  </si>
  <si>
    <t>Unit-based compensation recognized in general and administrative expense related to awards under the SMLP LTIP follows.
Year ended December 31,
2018
2017
2016
(In thousands)
SMLP LTIP unit-based compensation
$
8,328
$
7,951
$
7,550</t>
  </si>
  <si>
    <t>RELATED-PARTY TRANSACTIONS (Tables)</t>
  </si>
  <si>
    <t>Schedule of related party transactions</t>
  </si>
  <si>
    <t>Expenses incurred by the General Partner and reimbursed by us under our Partnership Agreement were as follows:
Year ended December 31,
2018
2017
2016
(In thousands)
Operation and maintenance expense
$
29,061
$
27,450
$
26,485
General and administrative expense
30,119
30,899
31,947</t>
  </si>
  <si>
    <t>COMMITMENTS AND CONTINGENCIES (Tables)</t>
  </si>
  <si>
    <t>Schedule of total rent expense related to operating leases</t>
  </si>
  <si>
    <t>Rent expense related to operating leases, including rent expense incurred on our behalf and allocated to us, was as follows:
Year ended December 31,
2018
2017
2016
(In thousands)
Rent expense
$
3,928
$
3,772
$
2,861</t>
  </si>
  <si>
    <t>Future minimum lease payments due under noncancelable operating leases</t>
  </si>
  <si>
    <t>Future minimum lease payments due under noncancelable operating leases at December 31, 2018, were as follows (in thousands):
2019
$
3,133
2020
1,018
2021
550
2022
506
2023
373
Thereafter
621
Total future minimum lease payments
$
6,201</t>
  </si>
  <si>
    <t>Schedule of accrued environmental remediation</t>
  </si>
  <si>
    <t>A rollforward of the aggregate accrued environmental remediation liabilities follows.
Total
(In thousands)
Accrued environmental remediation, January 1, 2017
$
9,453
Payments made
(4,109
)
Accrued environmental remediation, December 31, 2017
$
5,344
Payments made
(3,808
)
Additional accruals
4,100
Accrued environmental remediation, December 31, 2018
$
5,636</t>
  </si>
  <si>
    <t>ACQUISITIONS AND DROP DOWN TRANSACTIONS (Tables)</t>
  </si>
  <si>
    <t>Business Combination, Revenue and Net Income Disclosures</t>
  </si>
  <si>
    <t>Revenues and net income for the previously separate entities and the combined amounts, as presented in these consolidated financial statements follow.
Year ended December 31,
2016
(In thousands)
SMLP revenues
$
393,495
2016 Drop Down Assets revenues (1)
8,867
Combined revenues
$
402,362
SMLP net loss
$
(40,932
)
2016 Drop Down Assets net income (1)
2,745
Combined net loss
$
(38,187
) _______ (1) Results are fully reflected in SMLP's results of operations subsequent to closing the respective drop down.</t>
  </si>
  <si>
    <t>UNAUDITED QUARTERLY FINANCIAL DATA (Tables)</t>
  </si>
  <si>
    <t>Quarterly summarized information on the consolidated results of operations</t>
  </si>
  <si>
    <t xml:space="preserve">Summarized information on the consolidated results of operations for each of the quarters during the two-year period ended December 31, 2018, follows.
Quarter ended
December 31, 2018
September 30, 2018
June 30, 2018
March 31, 2018
(In thousands, except per-unit amounts)
Total revenues
$
133,671
$
127,479
$
128,183
$
117,320
Net income (loss) attributable to SMLP
$
38,654
$
57,430
$
(49,971
)
$
(3,930
)
Less net income and IDRs attributable to General Partner
2,907
3,279
1,140
2,058
Less net income attributable to Series A Preferred Units
7,125
7,125
7,125
7,125
Net income (loss) attributable to common limited partners
$
28,622
$
47,026
$
(58,236
)
$
(13,113
)
Earnings (loss) per limited partner unit:
Common unit - basic
$
0.39
$
0.64
$
(0.79
)
$
(0.18
)
Common unit - diluted
$
0.39
$
0.64
$
(0.79
)
$
(0.18
)
Quarter ended
December 31, 2017
September 30, 2017
June 30, 2017
March 31, 2017
(In thousands, except per-unit amounts)
Total revenues
$
126,199
$
124,945
$
101,792
$
135,805
Net (loss) income attributable to SMLP
$
(18,331
)
$
93,546
$
11,157
$
(685
)
Less net income and IDRs attributable to General Partner
1,760
3,999
2,351
2,092
Less net income attributable to Series A Preferred Units
3,563
—
—
—
Net (loss) income attributable to common limited partners
$
(23,654
)
$
89,547
$
8,806
$
(2,777
)
(Loss) earnings per limited partner unit:
Common unit - basic
$
(0.32
)
$
1.23
$
0.12
$
(0.04
)
Common unit - diluted
$
(0.32
)
$
1.22
$
0.12
$
(0.04
) </t>
  </si>
  <si>
    <t>ORGANIZATION, BUSINESS OPERATIONS AND PRESENTATION AND CONSOLIDATION - Narrative (Details) - shares</t>
  </si>
  <si>
    <t>Feb. 26, 2019</t>
  </si>
  <si>
    <t>Sep. 30, 2016</t>
  </si>
  <si>
    <t>Feb. 29, 2016</t>
  </si>
  <si>
    <t>Nov. 30, 2018</t>
  </si>
  <si>
    <t>Oct. 31, 2018</t>
  </si>
  <si>
    <t>Jun. 30, 2016</t>
  </si>
  <si>
    <t>Organization And Business Operations [Line Items]</t>
  </si>
  <si>
    <t>Common limited partner capital (in shares)</t>
  </si>
  <si>
    <t>Summit Midstream OpCo, LP</t>
  </si>
  <si>
    <t>Ownership interest</t>
  </si>
  <si>
    <t>1.00%</t>
  </si>
  <si>
    <t>SMP Holdings | Contributed Entities</t>
  </si>
  <si>
    <t>Percent of issued and outstanding membership interest</t>
  </si>
  <si>
    <t>100.00%</t>
  </si>
  <si>
    <t>SMP Holdings | OGC</t>
  </si>
  <si>
    <t>Percentage of ownership interest</t>
  </si>
  <si>
    <t>40.00%</t>
  </si>
  <si>
    <t>Drop Down Assets 2016 Acquisition | Summit Midstream OpCo, LP</t>
  </si>
  <si>
    <t>Subsidiary of Summit Investments | Summit Midstream OpCo, LP</t>
  </si>
  <si>
    <t>Common units | SMP Holdings</t>
  </si>
  <si>
    <t>Common units | Energy Capital Partners</t>
  </si>
  <si>
    <t>General partner interest</t>
  </si>
  <si>
    <t>2.00%</t>
  </si>
  <si>
    <t>General Partner | Subsequent Event</t>
  </si>
  <si>
    <t>General Partner | Summit Investments | Summit Midstream Partners, LP</t>
  </si>
  <si>
    <t>General Partner | Summit Investments | Summit Midstream Partners, LP | Subsequent Event</t>
  </si>
  <si>
    <t>General Partner | Common units | Subsequent Event</t>
  </si>
  <si>
    <t>General partner units converted</t>
  </si>
  <si>
    <t>SUMMARY OF SIGNIFICANT ACCOUNTING POLICIES - Property, Plant and Equipment (Details)</t>
  </si>
  <si>
    <t>Gathering and processing systems and related equipment | Minimum</t>
  </si>
  <si>
    <t>Property, Plant and Equipment [Line Items]</t>
  </si>
  <si>
    <t>Useful life</t>
  </si>
  <si>
    <t>12 years</t>
  </si>
  <si>
    <t>Gathering and processing systems and related equipment | Maximum</t>
  </si>
  <si>
    <t>30 years</t>
  </si>
  <si>
    <t>Other | Minimum</t>
  </si>
  <si>
    <t>4 years</t>
  </si>
  <si>
    <t>Other | Maximum</t>
  </si>
  <si>
    <t>15 years</t>
  </si>
  <si>
    <t>SUMMARY OF SIGNIFICANT ACCOUNTING POLICIES - Narrative (Details) - USD ($) $ in Millions</t>
  </si>
  <si>
    <t>Calculated under Revenue Guidance in Effect before Topic 606</t>
  </si>
  <si>
    <t>Summary of Significant Accounting Policies [Line Items]</t>
  </si>
  <si>
    <t>Acceleration totaled, recognition of revenue</t>
  </si>
  <si>
    <t>General Partner | Subsequent Event | Common units</t>
  </si>
  <si>
    <t>Ownership percentage by noncontrolling owners</t>
  </si>
  <si>
    <t>Minimum | Accounting Standard Update 2016-02</t>
  </si>
  <si>
    <t>Percentage of ROU assets to be recognized compared to total consolidated assets</t>
  </si>
  <si>
    <t>0.50%</t>
  </si>
  <si>
    <t>Percentage of lease liabilities to be recognized compared to total consolidated liabilites</t>
  </si>
  <si>
    <t>Favorable gas gathering contracts | Minimum</t>
  </si>
  <si>
    <t>Useful lives (In years)</t>
  </si>
  <si>
    <t>10 years</t>
  </si>
  <si>
    <t>Favorable gas gathering contracts | Maximum</t>
  </si>
  <si>
    <t>20 years</t>
  </si>
  <si>
    <t>Other Gas Gathering Contract | Minimum</t>
  </si>
  <si>
    <t>3 years</t>
  </si>
  <si>
    <t>Other Gas Gathering Contract | Maximum</t>
  </si>
  <si>
    <t>25 years</t>
  </si>
  <si>
    <t>Rights-of-way | Minimum</t>
  </si>
  <si>
    <t>Rights-of-way | Maximum</t>
  </si>
  <si>
    <t>SUMMARY OF SIGNIFICANT ACCOUNTING POLICIES - Schedule of Cumulative Effect of Changes made to Balance Sheet for the Adoption of Topic 606 (Details) - USD ($) $ in Thousands</t>
  </si>
  <si>
    <t>Jan. 01, 2018</t>
  </si>
  <si>
    <t>Assets</t>
  </si>
  <si>
    <t>Liabilities</t>
  </si>
  <si>
    <t>Deferred revenue, noncurrent</t>
  </si>
  <si>
    <t>Partners' Capital</t>
  </si>
  <si>
    <t>Accounting Standards Update 2014-09</t>
  </si>
  <si>
    <t>Accounting Standards Update 2014-09 | Calculated under Revenue Guidance in Effect before Topic 606</t>
  </si>
  <si>
    <t>Accounting Standards Update 2014-09 | Adjustments Due to Topic 606</t>
  </si>
  <si>
    <t>SUMMARY OF SIGNIFICANT ACCOUNTING POLICIES - Summary of Impact of Topic 606 Adoption on Consolidated Balance Sheet (Details) - USD ($) $ in Thousands</t>
  </si>
  <si>
    <t>Accounting Standards Update 2014-09 | Effect of Change Increase / (Decrease)</t>
  </si>
  <si>
    <t>SUMMARY OF SIGNIFICANT ACCOUNTING POLICIES - Summary of Impact of Topic 606 Adoption on Consolidated Statement of Operations (Details) - USD ($) $ in Thousands</t>
  </si>
  <si>
    <t>3 Months Ended</t>
  </si>
  <si>
    <t>Sep. 30, 2018</t>
  </si>
  <si>
    <t>Mar. 31, 2018</t>
  </si>
  <si>
    <t>Sep. 30, 2017</t>
  </si>
  <si>
    <t>Jun. 30, 2017</t>
  </si>
  <si>
    <t>Mar. 31, 2017</t>
  </si>
  <si>
    <t>Gathering services and related fees</t>
  </si>
  <si>
    <t>Accounting Standards Update 2014-09 | Gathering Services and Related Fees | Calculated under Revenue Guidance in Effect before Topic 606</t>
  </si>
  <si>
    <t>Accounting Standards Update 2014-09 | Gathering Services and Related Fees | Effect of Change Increase / (Decrease)</t>
  </si>
  <si>
    <t>SUMMARY OF SIGNIFICANT ACCOUNTING POLICIES - Summary of Impact of Topic 606 Adoption on Consolidated Statement of Cash Flows (Details) - USD ($) $ in Thousands</t>
  </si>
  <si>
    <t>Adjustments to reconcile net income to net cash provided by operating activities:</t>
  </si>
  <si>
    <t>REVENUE - Narrative1 (Details)</t>
  </si>
  <si>
    <t>Maximum | Revenue, Remaining Performance Obligation, Expected Timing of Satisfaction, Start Date: 2019-01-01</t>
  </si>
  <si>
    <t>Revenue From Contract With Customer [Line Items]</t>
  </si>
  <si>
    <t>Revenue, remaining performance obligation, expected timing of satisfaction, Period</t>
  </si>
  <si>
    <t>REVENUE - Narrative (Details) - USD ($) $ in Thousands</t>
  </si>
  <si>
    <t>Revenue, performance obligation, description of payment terms</t>
  </si>
  <si>
    <t>Our services are typically billed on a monthly basis and we do not offer extended payment terms. We do not have contracts with financing components.</t>
  </si>
  <si>
    <t>Receivables with customers</t>
  </si>
  <si>
    <t>Contract assets included in accounts receivable</t>
  </si>
  <si>
    <t>Contract liabilities, revenue</t>
  </si>
  <si>
    <t>REVENUE - Schedule of Estimated Revenue Expected to be Recognized and MVC Shortfall Payments (Details) - Gathering Services and Related Fees $ in Thousands</t>
  </si>
  <si>
    <t>Dec. 31, 2018USD ($)</t>
  </si>
  <si>
    <t>Revenue, Remaining Performance Obligation, Expected Timing of Satisfaction, Start Date: 2019-01-01</t>
  </si>
  <si>
    <t>Revenue Remaining Performance Obligation Expected Timing Of Satisfaction [Line Items]</t>
  </si>
  <si>
    <t>1 year</t>
  </si>
  <si>
    <t>Revenue, remaining performance obligation</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 Schedule of Disaggregated Revenue by Geographic Area and Major Products and Services Reportable Segments (Details) - USD ($) $ in Thousands</t>
  </si>
  <si>
    <t>Disaggregation Of Revenue [Line Items]</t>
  </si>
  <si>
    <t>All Other Segments</t>
  </si>
  <si>
    <t>Reportable Segments</t>
  </si>
  <si>
    <t>Reportable Segments | Utica Shale</t>
  </si>
  <si>
    <t>Reportable Segments | Williston Basin</t>
  </si>
  <si>
    <t>Reportable Segments | DJ Basin</t>
  </si>
  <si>
    <t>Reportable Segments | Piceance Basin</t>
  </si>
  <si>
    <t>Reportable Segments | Permian Basin</t>
  </si>
  <si>
    <t>Reportable Segments | Barnett Shale</t>
  </si>
  <si>
    <t>Reportable Segments | Marcellus Shale</t>
  </si>
  <si>
    <t>Gathering Services and Related Fees | All Other Segments</t>
  </si>
  <si>
    <t>Gathering Services and Related Fees | Reportable Segments</t>
  </si>
  <si>
    <t>Gathering Services and Related Fees | Reportable Segments | Utica Shale</t>
  </si>
  <si>
    <t>Gathering Services and Related Fees | Reportable Segments | Williston Basin</t>
  </si>
  <si>
    <t>Gathering Services and Related Fees | Reportable Segments | DJ Basin</t>
  </si>
  <si>
    <t>Gathering Services and Related Fees | Reportable Segments | Piceance Basin</t>
  </si>
  <si>
    <t>Gathering Services and Related Fees | Reportable Segments | Permian Basin</t>
  </si>
  <si>
    <t>Gathering Services and Related Fees | Reportable Segments | Barnett Shale</t>
  </si>
  <si>
    <t>Gathering Services and Related Fees | Reportable Segments | Marcellus Shale</t>
  </si>
  <si>
    <t>Natural Gas, NGLs and Condensate Sales | All Other Segments</t>
  </si>
  <si>
    <t>Natural Gas, NGLs and Condensate Sales | Reportable Segments</t>
  </si>
  <si>
    <t>Natural Gas, NGLs and Condensate Sales | Reportable Segments | Utica Shale</t>
  </si>
  <si>
    <t>Natural Gas, NGLs and Condensate Sales | Reportable Segments | Williston Basin</t>
  </si>
  <si>
    <t>Natural Gas, NGLs and Condensate Sales | Reportable Segments | DJ Basin</t>
  </si>
  <si>
    <t>Natural Gas, NGLs and Condensate Sales | Reportable Segments | Piceance Basin</t>
  </si>
  <si>
    <t>Natural Gas, NGLs and Condensate Sales | Reportable Segments | Permian Basin</t>
  </si>
  <si>
    <t>Natural Gas, NGLs and Condensate Sales | Reportable Segments | Barnett Shale</t>
  </si>
  <si>
    <t>Natural Gas, NGLs and Condensate Sales | Reportable Segments | Marcellus Shale</t>
  </si>
  <si>
    <t>Other Revenues | All Other Segments</t>
  </si>
  <si>
    <t>Other Revenues | Reportable Segments</t>
  </si>
  <si>
    <t>Other Revenues | Reportable Segments | Utica Shale</t>
  </si>
  <si>
    <t>Other Revenues | Reportable Segments | Williston Basin</t>
  </si>
  <si>
    <t>Other Revenues | Reportable Segments | DJ Basin</t>
  </si>
  <si>
    <t>Other Revenues | Reportable Segments | Piceance Basin</t>
  </si>
  <si>
    <t>Other Revenues | Reportable Segments | Permian Basin</t>
  </si>
  <si>
    <t>Other Revenues | Reportable Segments | Barnett Shale</t>
  </si>
  <si>
    <t>Other Revenues | Reportable Segments | Marcellus Shale</t>
  </si>
  <si>
    <t>REVENUE - Schedule of Information about Contract Assets from Contracts with Customers (Details) $ in Thousands</t>
  </si>
  <si>
    <t>Contract With Customer Asset And Liability [Abstract]</t>
  </si>
  <si>
    <t>Contract assets, December 31, 2017</t>
  </si>
  <si>
    <t>Additions</t>
  </si>
  <si>
    <t>Transfers out</t>
  </si>
  <si>
    <t>Contract assets, December 31, 2018</t>
  </si>
  <si>
    <t>SEGMENT INFORMATION - Narrative (Details) $ in Thousands</t>
  </si>
  <si>
    <t>Dec. 31, 2018USD ($)MMcf</t>
  </si>
  <si>
    <t>Dec. 31, 2017USD ($)</t>
  </si>
  <si>
    <t>Dec. 31, 2016USD ($)</t>
  </si>
  <si>
    <t>Segment Reporting Information [Line Items]</t>
  </si>
  <si>
    <t>Processing plant expected to be commissioned | MMcf</t>
  </si>
  <si>
    <t>Corporate and Other</t>
  </si>
  <si>
    <t>SEGMENT INFORMATION - Assets, Revenues, Depreciation and Amortization, and Capital Expenditures by Reportable Segment (Details) - USD ($) $ in Thousands</t>
  </si>
  <si>
    <t>Revenues</t>
  </si>
  <si>
    <t>Reportable Segments | Ohio Gathering</t>
  </si>
  <si>
    <t>Eliminations</t>
  </si>
  <si>
    <t>SEGMENT INFORMATION - Concentration Risk (Details) - Sales Revenue, Net - Customer Concentration Risk</t>
  </si>
  <si>
    <t>Counterparty A - Piceance Basin</t>
  </si>
  <si>
    <t>Concentration risk, percentage</t>
  </si>
  <si>
    <t>0.00%</t>
  </si>
  <si>
    <t>14.00%</t>
  </si>
  <si>
    <t>Counterparty B - Williston Basin</t>
  </si>
  <si>
    <t>13.00%</t>
  </si>
  <si>
    <t>Counterparty C - Piceance Basin</t>
  </si>
  <si>
    <t>10.00%</t>
  </si>
  <si>
    <t>SEGMENT INFORMATION - Adjusted EBITDA by Reportable Segment (Details) - USD ($) $ in Thousands</t>
  </si>
  <si>
    <t>Adjusted EBITDA</t>
  </si>
  <si>
    <t>Utica Shale</t>
  </si>
  <si>
    <t>Ohio Gathering</t>
  </si>
  <si>
    <t>Williston Basin</t>
  </si>
  <si>
    <t>Piceance Basin</t>
  </si>
  <si>
    <t>DJ Basin</t>
  </si>
  <si>
    <t>Barnett Shale</t>
  </si>
  <si>
    <t>Marcellus Shale</t>
  </si>
  <si>
    <t>Permian Basin</t>
  </si>
  <si>
    <t>SEGMENT INFORMATION - Reconciliation of Net Income to Adjusted EBITDA (Details) - USD ($) $ in Thousands</t>
  </si>
  <si>
    <t>Add:</t>
  </si>
  <si>
    <t>Proportional adjusted EBITDA for equity method investees</t>
  </si>
  <si>
    <t>Adjustments related to MVC shortfall payments</t>
  </si>
  <si>
    <t>Adjustments related to capital reimbursement activity</t>
  </si>
  <si>
    <t>Total of reportable segments' measures of profit</t>
  </si>
  <si>
    <t>SEGMENT INFORMATION - Schedule of Adjustments Related to Minimum Volume Commitments Shortfall Payments (Details) - USD ($) $ in Thousands</t>
  </si>
  <si>
    <t>Net change in deferred revenue for MVC shortfall payments</t>
  </si>
  <si>
    <t>Expected MVC shortfall adjustments</t>
  </si>
  <si>
    <t>Total adjustments related to MVC shortfall payments</t>
  </si>
  <si>
    <t>PROPERTY, PLANT, AND EQUIPMENT, NET - Schedule of Property, Plant, and Equipment, Net (Details) - USD ($) $ in Thousands</t>
  </si>
  <si>
    <t>Property, plant and equipment, gross</t>
  </si>
  <si>
    <t>Less accumulated depreciation</t>
  </si>
  <si>
    <t>Gathering and processing systems and related equipment</t>
  </si>
  <si>
    <t>Construction in progress</t>
  </si>
  <si>
    <t>Land and line fill</t>
  </si>
  <si>
    <t>PROPERTY, PLANT, AND EQUIPMENT, NET - Narrative (Details) - USD ($) $ in Thousands</t>
  </si>
  <si>
    <t>1 Months Ended</t>
  </si>
  <si>
    <t>Long-lived assets impairment charge</t>
  </si>
  <si>
    <t>PROPERTY, PLANT, AND EQUIPMENT, NET - Schedule of Long-Lived Asset Impairments (Details) - USD ($) $ in Thousands</t>
  </si>
  <si>
    <t>PROPERTY, PLANT, AND EQUIPMENT, NET - Schedule of Depreciation Expense and Capitalized Interest (Details) - USD ($) $ in Thousands</t>
  </si>
  <si>
    <t>Depreciation expense</t>
  </si>
  <si>
    <t>Capitalized interest</t>
  </si>
  <si>
    <t>AMORTIZING INTANGIBLE ASSETS AND UNFAVORABLE GAS GATHERING CONTRACT - Intangible Assets and Liabilities Subject to Amortization (Details) - USD ($) $ in Thousands</t>
  </si>
  <si>
    <t>Finite-Lived Intangible Assets [Line Items]</t>
  </si>
  <si>
    <t>Gross carrying amount</t>
  </si>
  <si>
    <t>Accumulated amortization</t>
  </si>
  <si>
    <t>Net</t>
  </si>
  <si>
    <t>Favorable gas gathering contracts</t>
  </si>
  <si>
    <t>Contract intangibles</t>
  </si>
  <si>
    <t>Rights-of-way</t>
  </si>
  <si>
    <t>Unfavorable Gas Gathering Contract</t>
  </si>
  <si>
    <t>AMORTIZING INTANGIBLE ASSETS AND UNFAVORABLE GAS GATHERING CONTRACT (Narrative) (Details) $ in Millions</t>
  </si>
  <si>
    <t>Williston Basin | Contract Intangible Assets and Rights-of-Way Intangible Assets</t>
  </si>
  <si>
    <t>Impairment charge for intangible assets</t>
  </si>
  <si>
    <t>AMORTIZING INTANGIBLE ASSETS AND UNFAVORABLE GAS GATHERING CONTRACT - Recognized Amortization Expense in Other Revenues and Cost and Expenses (Details) - USD ($) $ in Thousands</t>
  </si>
  <si>
    <t>Other Revenue | Favorable gas gathering contracts</t>
  </si>
  <si>
    <t>Amortization expense</t>
  </si>
  <si>
    <t>Other Revenue | Unfavorable Gas Gathering Contract</t>
  </si>
  <si>
    <t>Costs And Expenses | Contract intangibles</t>
  </si>
  <si>
    <t>Costs And Expenses | Rights-of-way</t>
  </si>
  <si>
    <t>AMORTIZING INTANGIBLE ASSETS AND UNFAVORABLE GAS GATHERING CONTRACT - Estimated Aggregate Annual Amortization Expected to be Recognized (Details) $ in Thousands</t>
  </si>
  <si>
    <t>Intangible assets</t>
  </si>
  <si>
    <t>GOODWILL - Narrative (Details) - USD ($)</t>
  </si>
  <si>
    <t>Dec. 31, 2013</t>
  </si>
  <si>
    <t>Goodwill impairment</t>
  </si>
  <si>
    <t>Mountaineer Midstream</t>
  </si>
  <si>
    <t>GOODWILL - Schedule of goodwill (Details) - USD ($) $ in Thousands</t>
  </si>
  <si>
    <t>Goodwill [Line Items]</t>
  </si>
  <si>
    <t>Accumulated goodwill impairment</t>
  </si>
  <si>
    <t>EQUITY METHOD INVESTMENTS - Narrative (Details) - USD ($) $ in Thousands</t>
  </si>
  <si>
    <t>11 Months Ended</t>
  </si>
  <si>
    <t>Jan. 31, 2014</t>
  </si>
  <si>
    <t>Nov. 30, 2017</t>
  </si>
  <si>
    <t>Schedule Of Equity Method Investments [Line Items]</t>
  </si>
  <si>
    <t>Impairment loss</t>
  </si>
  <si>
    <t>OGC</t>
  </si>
  <si>
    <t>Non-affiliated owners' interest percent</t>
  </si>
  <si>
    <t>60.00%</t>
  </si>
  <si>
    <t>OGC | Principal Owner</t>
  </si>
  <si>
    <t>OGC | Summit Midstream Partners, LLC</t>
  </si>
  <si>
    <t>Equity method potential ownership interest</t>
  </si>
  <si>
    <t>Ownership interest value</t>
  </si>
  <si>
    <t>Cost method ownership interest</t>
  </si>
  <si>
    <t>Option value</t>
  </si>
  <si>
    <t>EQUITY METHOD INVESTMENTS - Rollforward of the Investment in Equity Method Investees (Details) - USD ($) $ in Thousands</t>
  </si>
  <si>
    <t>Equity Method Investment [Roll Forward]</t>
  </si>
  <si>
    <t>Investment in equity method investees, December 31</t>
  </si>
  <si>
    <t>December cash distributions</t>
  </si>
  <si>
    <t>Investment in equity method investees, net of basis difference, November 30</t>
  </si>
  <si>
    <t>December cash contributions</t>
  </si>
  <si>
    <t>Legal contingency</t>
  </si>
  <si>
    <t>Basis difference</t>
  </si>
  <si>
    <t>EQUITY METHOD INVESTMENTS - Balance Sheet Information (Details) - USD ($) $ in Thousands</t>
  </si>
  <si>
    <t>Current assets</t>
  </si>
  <si>
    <t>Noncurrent assets</t>
  </si>
  <si>
    <t>Current liabilities</t>
  </si>
  <si>
    <t>Noncurrent liabilities</t>
  </si>
  <si>
    <t>OCC</t>
  </si>
  <si>
    <t>EQUITY METHOD INVESTMENTS - Statements of Operations Information (Details) - USD ($) $ in Thousands</t>
  </si>
  <si>
    <t>Nov. 30, 2016</t>
  </si>
  <si>
    <t>Total operating expenses</t>
  </si>
  <si>
    <t>DEFERRED REVENUE - Rollforward of deferred revenue (Details) - USD ($)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venue recognized</t>
  </si>
  <si>
    <t>Noncurrent deferred revenue, Less reclassification to current deferred revenue</t>
  </si>
  <si>
    <t>Noncurrent deferred revenue, ending balance</t>
  </si>
  <si>
    <t>Utica Shale | Accounting Standards Update 2014-09</t>
  </si>
  <si>
    <t>Utica Shale | Accounting Standards Update 2014-09 | Effect of Change Increase / (Decrease)</t>
  </si>
  <si>
    <t>Williston Basin | Accounting Standards Update 2014-09</t>
  </si>
  <si>
    <t>Williston Basin | Accounting Standards Update 2014-09 | Effect of Change Increase / (Decrease)</t>
  </si>
  <si>
    <t>DJ Basin | Accounting Standards Update 2014-09</t>
  </si>
  <si>
    <t>DJ Basin | Accounting Standards Update 2014-09 | Effect of Change Increase / (Decrease)</t>
  </si>
  <si>
    <t>Piceance Basin | Accounting Standards Update 2014-09</t>
  </si>
  <si>
    <t>Piceance Basin | Accounting Standards Update 2014-09 | Effect of Change Increase / (Decrease)</t>
  </si>
  <si>
    <t>Barnett Shale | Accounting Standards Update 2014-09</t>
  </si>
  <si>
    <t>Barnett Shale | Accounting Standards Update 2014-09 | Effect of Change Increase / (Decrease)</t>
  </si>
  <si>
    <t>Marcellus Shale | Accounting Standards Update 2014-09</t>
  </si>
  <si>
    <t>Marcellus Shale | Accounting Standards Update 2014-09 | Effect of Change Increase / (Decrease)</t>
  </si>
  <si>
    <t>DEFERRED REVENUE - Narrative (Details) $ in Millions</t>
  </si>
  <si>
    <t>Mar. 31, 2017USD ($)</t>
  </si>
  <si>
    <t>Williston Basin | Gathering Services and Related Fees</t>
  </si>
  <si>
    <t>Deferred Revenue Arrangement [Line Items]</t>
  </si>
  <si>
    <t>Recognized amount of deferred revenue</t>
  </si>
  <si>
    <t>DEBT - Components of Long-Term Debt (Details) - USD ($) $ in Thousands</t>
  </si>
  <si>
    <t>Line of Credit Facility [Line Items]</t>
  </si>
  <si>
    <t>Total long-term debt</t>
  </si>
  <si>
    <t>SMP Holdings</t>
  </si>
  <si>
    <t>SMP Holdings | Senior Secured Revolving Credit Facility Due May 2022</t>
  </si>
  <si>
    <t>Revolving credit facility</t>
  </si>
  <si>
    <t>SMP Holdings | Senior Notes Due August 2022</t>
  </si>
  <si>
    <t>Unsecured notes</t>
  </si>
  <si>
    <t>Less unamortized debt issuance costs</t>
  </si>
  <si>
    <t>SMP Holdings | Senior Notes Due April 2025</t>
  </si>
  <si>
    <t>DEBT - Components of Long-Term Debt (Parenthetical) (Details) - SMP Holdings</t>
  </si>
  <si>
    <t>Senior Secured Revolving Credit Facility Due May 2022</t>
  </si>
  <si>
    <t>Variable interest rate</t>
  </si>
  <si>
    <t>5.03%</t>
  </si>
  <si>
    <t>4.07%</t>
  </si>
  <si>
    <t>Senior Notes Due August 2022</t>
  </si>
  <si>
    <t>Stated interest rate</t>
  </si>
  <si>
    <t>5.50%</t>
  </si>
  <si>
    <t>Senior Notes Due April 2025</t>
  </si>
  <si>
    <t>5.75%</t>
  </si>
  <si>
    <t>DEBT - Maturities (Details) $ in Thousands</t>
  </si>
  <si>
    <t>Debt</t>
  </si>
  <si>
    <t>Thereafter</t>
  </si>
  <si>
    <t>DEBT - Revolving Credit Facility (Narrative) (Details)</t>
  </si>
  <si>
    <t>May 31, 2017USD ($)</t>
  </si>
  <si>
    <t>May 26, 2017</t>
  </si>
  <si>
    <t>May 25, 2017</t>
  </si>
  <si>
    <t>Borrowing capacity</t>
  </si>
  <si>
    <t>Revolving credit facility maturity date</t>
  </si>
  <si>
    <t>2022-05</t>
  </si>
  <si>
    <t>Accordion feature</t>
  </si>
  <si>
    <t>Leverage ratio</t>
  </si>
  <si>
    <t>Senior secured leverage ratio</t>
  </si>
  <si>
    <t>Commitment fee on unused portion of the facility</t>
  </si>
  <si>
    <t>Interest rate at period end</t>
  </si>
  <si>
    <t>Unused portion under the facility</t>
  </si>
  <si>
    <t>Cumulative payment obligations, maximum</t>
  </si>
  <si>
    <t>Debt defaults</t>
  </si>
  <si>
    <t>Revolving credit facility | LIBOR</t>
  </si>
  <si>
    <t>Applicable margin</t>
  </si>
  <si>
    <t>2.50%</t>
  </si>
  <si>
    <t>Revolving credit facility | Minimum</t>
  </si>
  <si>
    <t>0.30%</t>
  </si>
  <si>
    <t>Ratio of consolidated trailing 12-month EBITDA to net interest expense</t>
  </si>
  <si>
    <t>Revolving credit facility | Minimum | ABR</t>
  </si>
  <si>
    <t>0.75%</t>
  </si>
  <si>
    <t>Revolving credit facility | Minimum | LIBOR</t>
  </si>
  <si>
    <t>1.75%</t>
  </si>
  <si>
    <t>Revolving credit facility | Maximum</t>
  </si>
  <si>
    <t>Ratio of total net indebtedness to consolidated trailing 12-month EBITDA</t>
  </si>
  <si>
    <t>Ratio of first lien net indebtedness to consolidated trailing 12-month EBITDA</t>
  </si>
  <si>
    <t>Revolving credit facility | Maximum | ABR</t>
  </si>
  <si>
    <t>Revolving credit facility | Maximum | LIBOR</t>
  </si>
  <si>
    <t>2.75%</t>
  </si>
  <si>
    <t>DEBT - Senior Notes (Narrative) (Details) - USD ($)</t>
  </si>
  <si>
    <t>Feb. 28, 2017</t>
  </si>
  <si>
    <t>Feb. 16, 2017</t>
  </si>
  <si>
    <t>Feb. 14, 2017</t>
  </si>
  <si>
    <t>Jul. 31, 2014</t>
  </si>
  <si>
    <t>Jun. 30, 2013</t>
  </si>
  <si>
    <t>Feb. 08, 2017</t>
  </si>
  <si>
    <t>Debt Instrument [Line Items]</t>
  </si>
  <si>
    <t>Extinguishment of debt</t>
  </si>
  <si>
    <t>Guarantor Subsidiaries</t>
  </si>
  <si>
    <t>Cumulative percentage ownership in subsidiary</t>
  </si>
  <si>
    <t>5.75% Senior Notes</t>
  </si>
  <si>
    <t>Debt face amount</t>
  </si>
  <si>
    <t>Deferred loan costs</t>
  </si>
  <si>
    <t>Default period</t>
  </si>
  <si>
    <t>30 days</t>
  </si>
  <si>
    <t>Compliance notice period</t>
  </si>
  <si>
    <t>Final judgment</t>
  </si>
  <si>
    <t>Percent of principal (at least)</t>
  </si>
  <si>
    <t>25.00%</t>
  </si>
  <si>
    <t>5.75% Senior Notes | Redemption period one</t>
  </si>
  <si>
    <t>Percent of principal redeemed</t>
  </si>
  <si>
    <t>35.00%</t>
  </si>
  <si>
    <t>Redemption price, expressed as percentage of principal amount</t>
  </si>
  <si>
    <t>105.75%</t>
  </si>
  <si>
    <t>5.75% Senior Notes | Redemption period two</t>
  </si>
  <si>
    <t>104.313%</t>
  </si>
  <si>
    <t>5.75% Senior Notes | Redemption period three</t>
  </si>
  <si>
    <t>5.5% Senior Notes</t>
  </si>
  <si>
    <t>Events of default, period of payment default</t>
  </si>
  <si>
    <t>Events of default, failure to comply with covenants, period after notice</t>
  </si>
  <si>
    <t>180 days</t>
  </si>
  <si>
    <t>Events of default, failure to comply with other agreements in the indenture, period after notice</t>
  </si>
  <si>
    <t>Events of default, failure to pay final judgments, in excess of 20.0 million</t>
  </si>
  <si>
    <t>Declaration of immediate payment, holding percent of principal amount required</t>
  </si>
  <si>
    <t>Summit Holdings and Finance Corporation | 7.5% Senior Notes</t>
  </si>
  <si>
    <t>Senior unsecured notes</t>
  </si>
  <si>
    <t>7.50%</t>
  </si>
  <si>
    <t>Redemption and call premiums</t>
  </si>
  <si>
    <t>Summit Holdings and Finance Corporation | Senior Notes Due August 2022</t>
  </si>
  <si>
    <t>Maturity date</t>
  </si>
  <si>
    <t>Aug. 15,
		2022</t>
  </si>
  <si>
    <t>Summit Holdings and Finance Corporation | 5.5% Senior Notes | Redemption period one</t>
  </si>
  <si>
    <t>104.125%</t>
  </si>
  <si>
    <t>Summit Holdings and Finance Corporation | 5.5% Senior Notes | Redemption period two</t>
  </si>
  <si>
    <t>Finance Corp | Summit Holdings</t>
  </si>
  <si>
    <t>FINANCIAL INSTRUMENTS - Concentration Risk - Narrative (Details) - Customer</t>
  </si>
  <si>
    <t>CONCENTRATIONS OF RISK</t>
  </si>
  <si>
    <t>Number of top customers</t>
  </si>
  <si>
    <t>Five Largest Customers | Accounts receivable | Customer Concentration Risk</t>
  </si>
  <si>
    <t>39.00%</t>
  </si>
  <si>
    <t>44.00%</t>
  </si>
  <si>
    <t>FINANCIAL INSTRUMENTS - Fair Value, Liabilities Measured on Recurring Basis, Unobservable Input Reconciliation (Details) - Fair Value, Inputs, Level 3 - USD ($) $ in Thousands</t>
  </si>
  <si>
    <t>Fair Value, Liabilities Measured on Recurring Basis, Unobservable Input Reconciliation, Calculation [Roll Forward]</t>
  </si>
  <si>
    <t>Level 3 liability, beginning of period</t>
  </si>
  <si>
    <t>Change in fair value</t>
  </si>
  <si>
    <t>Level 3 liability, end of period</t>
  </si>
  <si>
    <t>FINANCIAL INSTRUMENTS - Fair value of Debt Instruments (Details) - Summit Holdings - USD ($) $ in Thousands</t>
  </si>
  <si>
    <t>Carrying value | 5.5% Senior Notes</t>
  </si>
  <si>
    <t>Fair Value, Balance Sheet Grouping, Financial Statement Captions [Line Items]</t>
  </si>
  <si>
    <t>Senior notes</t>
  </si>
  <si>
    <t>Carrying value | 5.75% Senior Notes</t>
  </si>
  <si>
    <t>Fair Value | 5.5% Senior Notes | Estimated fair value (Level 2)</t>
  </si>
  <si>
    <t>Fair Value | 5.75% Senior Notes | Estimated fair value (Level 2)</t>
  </si>
  <si>
    <t>FINANCIAL INSTRUMENTS - Fair value of Debt Instruments (Parenthetical) (Details) - Summit Holdings - USD ($)</t>
  </si>
  <si>
    <t>PARTNERS' CAPITAL - Partners' Capital and Schedule of Units (Details) - shares</t>
  </si>
  <si>
    <t>Rollforwards of the number of partner units</t>
  </si>
  <si>
    <t>Units, beginning balance (in shares)</t>
  </si>
  <si>
    <t>Units issued in connection with offering</t>
  </si>
  <si>
    <t>Units issued under ATM program (in shares)</t>
  </si>
  <si>
    <t>Net units issued under SMLP LTIP (in shares)</t>
  </si>
  <si>
    <t>General Partner 2% capital contribution (in shares)</t>
  </si>
  <si>
    <t>Units, ending balance (in shares)</t>
  </si>
  <si>
    <t>PARTNERS' CAPITAL - Narrative (Details)</t>
  </si>
  <si>
    <t>Feb. 26, 2019$ / shares</t>
  </si>
  <si>
    <t>Jan. 24, 2019USD ($)$ / shares</t>
  </si>
  <si>
    <t>Mar. 03, 2016USD ($)</t>
  </si>
  <si>
    <t>Nov. 30, 2018USD ($)</t>
  </si>
  <si>
    <t>Nov. 30, 2017USD ($)$ / sharesshares</t>
  </si>
  <si>
    <t>Feb. 28, 2017USD ($)shares</t>
  </si>
  <si>
    <t>Sep. 30, 2016$ / sharesshares</t>
  </si>
  <si>
    <t>Jun. 30, 2016USD ($)</t>
  </si>
  <si>
    <t>Dec. 31, 2015</t>
  </si>
  <si>
    <t>Dec. 31, 2018USD ($)Transaction$ / sharesshares</t>
  </si>
  <si>
    <t>Dec. 31, 2017USD ($)$ / sharesshares</t>
  </si>
  <si>
    <t>Dec. 31, 2016USD ($)$ / sharesshares</t>
  </si>
  <si>
    <t>Partners Capital [Line Items]</t>
  </si>
  <si>
    <t>Aggregate gross proceeds</t>
  </si>
  <si>
    <t>Preferred units issued | shares</t>
  </si>
  <si>
    <t>Repayment of outstanding revolving credit facility</t>
  </si>
  <si>
    <t>Maximum period following end of quarter to distribute all available cash</t>
  </si>
  <si>
    <t>45 days</t>
  </si>
  <si>
    <t>Per-unit annual distributions to unitholders (in dollars per unit) | $ / shares</t>
  </si>
  <si>
    <t>Subsequent Event</t>
  </si>
  <si>
    <t>Cash paid to unit holders</t>
  </si>
  <si>
    <t>Cash distribution date</t>
  </si>
  <si>
    <t>Feb. 14,
		2019</t>
  </si>
  <si>
    <t>Cash distribution date of record</t>
  </si>
  <si>
    <t>Feb. 7,
		2019</t>
  </si>
  <si>
    <t>Reducing distribution on common units | $ / shares</t>
  </si>
  <si>
    <t>Drop Down Assets 2016 Acquisition</t>
  </si>
  <si>
    <t>Initial payment</t>
  </si>
  <si>
    <t>Deferred purchase price obligation</t>
  </si>
  <si>
    <t>Net investment</t>
  </si>
  <si>
    <t>Working capital adjustment</t>
  </si>
  <si>
    <t>Subsidiary of Summit Investments</t>
  </si>
  <si>
    <t>Subordinated units</t>
  </si>
  <si>
    <t>Common unit per subordinated unit upon conversion at end of subordination period</t>
  </si>
  <si>
    <t>Interest in partnership per unit | $ / shares</t>
  </si>
  <si>
    <t>Distribution rate</t>
  </si>
  <si>
    <t>9.50%</t>
  </si>
  <si>
    <t>Liquidation preference per unit | $ / shares</t>
  </si>
  <si>
    <t>Distribution percentage of liquidation preference rate description</t>
  </si>
  <si>
    <t>three-month LIBOR plus a spread of 7.43%</t>
  </si>
  <si>
    <t>Series A Preferred Units | LIBOR</t>
  </si>
  <si>
    <t>Distribution percentage of liquidation preference rate</t>
  </si>
  <si>
    <t>7.43%</t>
  </si>
  <si>
    <t>Percentage interest in distributions</t>
  </si>
  <si>
    <t>Limited Partner | Public Offering | 2016 SRS</t>
  </si>
  <si>
    <t>Units issued under ATM program (in shares) | shares</t>
  </si>
  <si>
    <t>Proceeds from Issuance of common stock</t>
  </si>
  <si>
    <t>Units issued in connection with offering | shares</t>
  </si>
  <si>
    <t>Common | Public Offering</t>
  </si>
  <si>
    <t>Aggregate offering price</t>
  </si>
  <si>
    <t>Transactions under ATM Program | Transaction</t>
  </si>
  <si>
    <t>Compensation paid to sales agents</t>
  </si>
  <si>
    <t>Common units sold in public offering, price per share | $ / shares</t>
  </si>
  <si>
    <t>PARTNERS' CAPITAL - Cash Distributions Paid and Declared (Details) - $ / shares</t>
  </si>
  <si>
    <t>Per-unit annual distributions to unitholders (in dollars per unit)</t>
  </si>
  <si>
    <t>PARTNERS' CAPITAL - Percentage Allocations of Available Cash (Details) - USD ($) $ / shares in Units, $ in Thousands</t>
  </si>
  <si>
    <t>Schedule of Partnership Target Distributions [Line Items]</t>
  </si>
  <si>
    <t>IDR payments</t>
  </si>
  <si>
    <t>Minimum quarterly distribution</t>
  </si>
  <si>
    <t>Total quarterly distribution per unit target amount</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98.00%</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General Partner | Thereafter</t>
  </si>
  <si>
    <t>EARNINGS PER UNIT (Details) - USD ($) $ / shares in Units, shares in Thousands, $ in Thousands</t>
  </si>
  <si>
    <t>Antidilutive Securities Excluded From Computation Of Earnings Per Share [Line Items]</t>
  </si>
  <si>
    <t>Phantom Units</t>
  </si>
  <si>
    <t>Nonvested anti-dilutive phantom units excluded from the calculation of diluted EPU (in shares)</t>
  </si>
  <si>
    <t>Weighted-average units outstanding (in shares)</t>
  </si>
  <si>
    <t>Effect of nonvested phantom units (in shares)</t>
  </si>
  <si>
    <t>Weighted-average units outstanding – diluted (shares)</t>
  </si>
  <si>
    <t>UNIT-BASED AND NONCASH COMPENSATION - Narrative (Details) $ in Millions</t>
  </si>
  <si>
    <t>Dec. 31, 2018USD ($)shares</t>
  </si>
  <si>
    <t>Share-based Compensation Arrangement by Share-based Payment Award [Line Items]</t>
  </si>
  <si>
    <t>Vesting period</t>
  </si>
  <si>
    <t>SMLP LTIP</t>
  </si>
  <si>
    <t>Reserved for issuance (in shares)</t>
  </si>
  <si>
    <t>Units remaining available</t>
  </si>
  <si>
    <t>Unrecognized unit-based compensation | $</t>
  </si>
  <si>
    <t>Remaining vesting period</t>
  </si>
  <si>
    <t>2 years 2 months 12 days</t>
  </si>
  <si>
    <t>UNIT-BASED AND NONCASH COMPENSATION - SMLP Long-Term Incentive Plan (Details) - SMLP LTIP - Phantom Units - $ / shares</t>
  </si>
  <si>
    <t>Units</t>
  </si>
  <si>
    <t>Nonvested units(in shares)</t>
  </si>
  <si>
    <t>Units granted (in shares)</t>
  </si>
  <si>
    <t>Unit vested (in shares)</t>
  </si>
  <si>
    <t>Units forfeited (in shares)</t>
  </si>
  <si>
    <t>Weighted-average grant date fair value</t>
  </si>
  <si>
    <t>Nonvested, Weighted-average grant date fair value, beginning (in dollars per unit)</t>
  </si>
  <si>
    <t>Units granted, Weighted-average grant date fair value (in dollars per unit)</t>
  </si>
  <si>
    <t>Units vested, Weighted-average grant date fair value (in dollars per unit)</t>
  </si>
  <si>
    <t>Units forfeited, Weighted-average grant date fair value (in dollars per unit)</t>
  </si>
  <si>
    <t>UNIT-BASED AND NONCASH COMPENSATION - Schedule of Intrinsic Values (Details) - USD ($) $ in Thousands</t>
  </si>
  <si>
    <t>SMLP LTIP | Phantom Units</t>
  </si>
  <si>
    <t>Intrinsic value of vested LTIP awards</t>
  </si>
  <si>
    <t>UNIT-BASED AND NONCASH COMPENSATION - SMP Net Profits Interests (Details) - USD ($) $ in Thousands</t>
  </si>
  <si>
    <t>SMLP LTIP unit-based compensation</t>
  </si>
  <si>
    <t>SMLP LTIP | General and administrative expense</t>
  </si>
  <si>
    <t>RELATED-PARTY TRANSACTIONS - Narrative (Details) - SMP Holdings</t>
  </si>
  <si>
    <t>Feb. 28, 2017$ / sharesshares</t>
  </si>
  <si>
    <t>Shares sold (in shares) | shares</t>
  </si>
  <si>
    <t>Sale price (in dollars per share) | $ / shares</t>
  </si>
  <si>
    <t>RELATED-PARTY TRANSACTIONS - Expenses Incurred by the General Partner and Reimbursed (Details) - General Partner - USD ($) $ in Thousands</t>
  </si>
  <si>
    <t>Operation and maintenance expense</t>
  </si>
  <si>
    <t>Expenses from transactions with related party</t>
  </si>
  <si>
    <t>General and administrative expense</t>
  </si>
  <si>
    <t>COMMITMENTS AND CONTINGENCIES - Rent Expense (Details) - USD ($) $ in Thousands</t>
  </si>
  <si>
    <t>Rent expense</t>
  </si>
  <si>
    <t>COMMITMENTS AND CONTINGENCIES - Schedule of Future Minimum Rental Payments for Operating Leases (Details) $ in Thousands</t>
  </si>
  <si>
    <t>Total future minimum lease payments</t>
  </si>
  <si>
    <t>COMMITMENTS AND CONTINGENCIES - Narrative (Details) - USD ($)</t>
  </si>
  <si>
    <t>Jan. 31, 2017</t>
  </si>
  <si>
    <t>Maximum | Meadowlark Midstream Gathering System | Principal Owner</t>
  </si>
  <si>
    <t>Loss Contingencies [Line Items]</t>
  </si>
  <si>
    <t>Coverage from pollution liability insurance policy</t>
  </si>
  <si>
    <t>Coverage from property and business interruption insurance policy</t>
  </si>
  <si>
    <t>Business Interruption</t>
  </si>
  <si>
    <t>Recoveries recognized</t>
  </si>
  <si>
    <t>Property Recoveries</t>
  </si>
  <si>
    <t>COMMITMENTS AND CONTINGENCIES - Environmental Matters (Details) - Meadowlark Midstream Gathering System - USD ($) $ in Thousands</t>
  </si>
  <si>
    <t>Accrual for Environmental Loss Contingencies [Roll Forward]</t>
  </si>
  <si>
    <t>Accrued environmental remediation, beginning balance</t>
  </si>
  <si>
    <t>Payments made</t>
  </si>
  <si>
    <t>Additional accruals</t>
  </si>
  <si>
    <t>Accrued environmental remediation, ending balance</t>
  </si>
  <si>
    <t>ACQUISITIONS AND DROP DOWN TRANSACTIONS - 2016 Drop Down (Details) $ in Thousands</t>
  </si>
  <si>
    <t>Business Acquisition [Line Items]</t>
  </si>
  <si>
    <t>Deferred Purchase price obligation, multiple</t>
  </si>
  <si>
    <t>Estimated future payment obligation</t>
  </si>
  <si>
    <t>Discount rate</t>
  </si>
  <si>
    <t>8.25%</t>
  </si>
  <si>
    <t>ACQUISITIONS AND DROP DOWN TRANSACTIONS - Revenue and Net Income (Details) - USD ($) $ in Thousands</t>
  </si>
  <si>
    <t>UNAUDITED QUARTERLY FINANCIAL DATA (Details) - USD ($) $ / shares in Units, $ in Thousands</t>
  </si>
  <si>
    <t>Limited Partners' Capital Account [Line Items]</t>
  </si>
  <si>
    <t>Less net income and IDRs attributable to General Partner</t>
  </si>
  <si>
    <t>(Loss) earnings per limited partner unit:</t>
  </si>
  <si>
    <t>SUBSEQUENT EVENTS - Narrative (Details) - USD ($) $ / shares in Units, $ in Millions</t>
  </si>
  <si>
    <t>Mar. 31, 2020</t>
  </si>
  <si>
    <t>Mar. 03, 2016</t>
  </si>
  <si>
    <t>Jun. 30, 2020</t>
  </si>
  <si>
    <t>Subsequent Event [Line Items]</t>
  </si>
  <si>
    <t>Drop Down Assets 2016 Acquisition | SMP Holdings</t>
  </si>
  <si>
    <t>Remaining consideration description</t>
  </si>
  <si>
    <t>Remaining Consideration will be fixed at $303.5 million, and will be payable by the Partnership in one or more payments over the period from March 1, 2020 through % per annum on any portion of the Remaining Consideration that remains unpaid after March 31, 2020</t>
  </si>
  <si>
    <t>Drop Down Assets 2016 Acquisition | SMP Holdings | Scenario Forecast</t>
  </si>
  <si>
    <t>Minimum remaining consideration to be paid percentage</t>
  </si>
  <si>
    <t>Annual accrued Interest rate on unpaid consideration</t>
  </si>
  <si>
    <t>8.00%</t>
  </si>
  <si>
    <t>Partnership expects to reduce its common unit distribution per quarter</t>
  </si>
  <si>
    <t>Subsequent Event | General Partner</t>
  </si>
  <si>
    <t>Subsequent Event | General Partner | Common units</t>
  </si>
  <si>
    <t>Subsequent Event | Limited Partner | Summit Midstream Partners, LP | Energy Capital Partners</t>
  </si>
  <si>
    <t>Limited partner interest ownership percentage</t>
  </si>
  <si>
    <t>7.20%</t>
  </si>
  <si>
    <t>Subsequent Event | SMP Holdings | Limited Partner | Summit Midstream Partners, LP</t>
  </si>
  <si>
    <t>42.10%</t>
  </si>
  <si>
    <t>Subsequent Event | Drop Down Assets 2016 Acquisition | SMP Holdings</t>
  </si>
  <si>
    <t>Remaining cash consideration payable</t>
  </si>
  <si>
    <t>Subsequent Event | Tioga Midstream, LLC</t>
  </si>
  <si>
    <t>Sale of midstream asset for cash consideration</t>
  </si>
  <si>
    <t>Subsequent Event | Tioga Midstream, LLC | General Partner | Common units</t>
  </si>
  <si>
    <t>Subsequent Event | Tioga Midstream, LLC | SMP Holdings | General Partn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99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14</v>
      </c>
    </row>
    <row r="14" spans="1:4">
      <c r="A14" s="4" t="s">
        <v>22</v>
      </c>
      <c r="D14" s="6" t="n">
        <v>633243457</v>
      </c>
    </row>
    <row r="15" spans="1:4">
      <c r="A15" s="4" t="s">
        <v>23</v>
      </c>
      <c r="B15" s="5" t="n">
        <v>2018</v>
      </c>
    </row>
    <row r="16" spans="1:4">
      <c r="A16" s="4" t="s">
        <v>24</v>
      </c>
      <c r="B16" s="4" t="s">
        <v>25</v>
      </c>
    </row>
    <row r="17" spans="1:4">
      <c r="A17" s="4" t="s">
        <v>26</v>
      </c>
      <c r="B17" s="4" t="s">
        <v>27</v>
      </c>
    </row>
    <row r="18" spans="1:4">
      <c r="A18" s="4" t="s">
        <v>28</v>
      </c>
      <c r="B18" s="4" t="s">
        <v>29</v>
      </c>
    </row>
    <row r="19" spans="1:4">
      <c r="A19" s="4" t="s">
        <v>30</v>
      </c>
      <c r="B19" s="4" t="s">
        <v>29</v>
      </c>
    </row>
    <row r="20" spans="1:4">
      <c r="A20" s="4" t="s">
        <v>31</v>
      </c>
      <c r="B20" s="4" t="s">
        <v>32</v>
      </c>
    </row>
    <row r="21" spans="1:4">
      <c r="A21" s="4" t="s">
        <v>33</v>
      </c>
    </row>
    <row r="22" spans="1:4">
      <c r="A22" s="3" t="s">
        <v>5</v>
      </c>
    </row>
    <row r="23" spans="1:4">
      <c r="A23" s="4" t="s">
        <v>34</v>
      </c>
      <c r="C23" s="5" t="n">
        <v>73462254</v>
      </c>
    </row>
    <row r="24" spans="1:4">
      <c r="A24" s="4" t="s">
        <v>35</v>
      </c>
    </row>
    <row r="25" spans="1:4">
      <c r="A25" s="3" t="s">
        <v>5</v>
      </c>
    </row>
    <row r="26" spans="1:4">
      <c r="A26" s="4" t="s">
        <v>34</v>
      </c>
      <c r="C26" s="5" t="n">
        <v>149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5"/>
  </cols>
  <sheetData>
    <row r="1" spans="1:4">
      <c r="A1" s="1" t="s">
        <v>940</v>
      </c>
      <c r="B1" s="2" t="s">
        <v>592</v>
      </c>
      <c r="C1" s="2" t="s">
        <v>1</v>
      </c>
    </row>
    <row r="2" spans="1:4">
      <c r="B2" s="2" t="s">
        <v>941</v>
      </c>
      <c r="C2" s="2" t="s">
        <v>2</v>
      </c>
      <c r="D2" s="2" t="s">
        <v>821</v>
      </c>
    </row>
    <row r="3" spans="1:4">
      <c r="A3" s="4" t="s">
        <v>942</v>
      </c>
    </row>
    <row r="4" spans="1:4">
      <c r="A4" s="3" t="s">
        <v>943</v>
      </c>
    </row>
    <row r="5" spans="1:4">
      <c r="A5" s="4" t="s">
        <v>944</v>
      </c>
      <c r="C5" s="6" t="n">
        <v>25000000</v>
      </c>
      <c r="D5" s="6" t="n">
        <v>25000000</v>
      </c>
    </row>
    <row r="6" spans="1:4">
      <c r="A6" s="4" t="s">
        <v>945</v>
      </c>
      <c r="C6" s="6" t="n">
        <v>200000000</v>
      </c>
    </row>
    <row r="7" spans="1:4">
      <c r="A7" s="4" t="s">
        <v>946</v>
      </c>
    </row>
    <row r="8" spans="1:4">
      <c r="A8" s="3" t="s">
        <v>943</v>
      </c>
    </row>
    <row r="9" spans="1:4">
      <c r="A9" s="4" t="s">
        <v>947</v>
      </c>
      <c r="B9" s="6" t="n">
        <v>2600000</v>
      </c>
    </row>
    <row r="10" spans="1:4">
      <c r="A10" s="4" t="s">
        <v>948</v>
      </c>
    </row>
    <row r="11" spans="1:4">
      <c r="A11" s="3" t="s">
        <v>943</v>
      </c>
    </row>
    <row r="12" spans="1:4">
      <c r="A12" s="4" t="s">
        <v>947</v>
      </c>
      <c r="B12" s="6" t="n">
        <v>400000</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7</v>
      </c>
    </row>
    <row r="3" spans="1:3">
      <c r="A3" s="3" t="s">
        <v>950</v>
      </c>
    </row>
    <row r="4" spans="1:3">
      <c r="A4" s="4" t="s">
        <v>951</v>
      </c>
      <c r="B4" s="6" t="n">
        <v>5344</v>
      </c>
      <c r="C4" s="6" t="n">
        <v>9453</v>
      </c>
    </row>
    <row r="5" spans="1:3">
      <c r="A5" s="4" t="s">
        <v>952</v>
      </c>
      <c r="B5" s="5" t="n">
        <v>-3808</v>
      </c>
      <c r="C5" s="5" t="n">
        <v>-4109</v>
      </c>
    </row>
    <row r="6" spans="1:3">
      <c r="A6" s="4" t="s">
        <v>953</v>
      </c>
      <c r="B6" s="5" t="n">
        <v>4100</v>
      </c>
    </row>
    <row r="7" spans="1:3">
      <c r="A7" s="4" t="s">
        <v>954</v>
      </c>
      <c r="B7" s="6" t="n">
        <v>5636</v>
      </c>
      <c r="C7" s="6" t="n">
        <v>53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5</v>
      </c>
      <c r="B1" s="2" t="s">
        <v>815</v>
      </c>
      <c r="C1" s="2" t="s">
        <v>820</v>
      </c>
      <c r="D1" s="2" t="s">
        <v>491</v>
      </c>
      <c r="E1" s="2" t="s">
        <v>547</v>
      </c>
    </row>
    <row r="2" spans="1:5">
      <c r="A2" s="3" t="s">
        <v>956</v>
      </c>
    </row>
    <row r="3" spans="1:5">
      <c r="A3" s="4" t="s">
        <v>841</v>
      </c>
      <c r="D3" s="6" t="n">
        <v>383934</v>
      </c>
      <c r="E3" s="6" t="n">
        <v>362959</v>
      </c>
    </row>
    <row r="4" spans="1:5">
      <c r="A4" s="4" t="s">
        <v>839</v>
      </c>
    </row>
    <row r="5" spans="1:5">
      <c r="A5" s="3" t="s">
        <v>956</v>
      </c>
    </row>
    <row r="6" spans="1:5">
      <c r="A6" s="4" t="s">
        <v>840</v>
      </c>
      <c r="B6" s="6" t="n">
        <v>360000</v>
      </c>
    </row>
    <row r="7" spans="1:5">
      <c r="A7" s="4" t="s">
        <v>843</v>
      </c>
      <c r="C7" s="6" t="n">
        <v>600</v>
      </c>
    </row>
    <row r="8" spans="1:5">
      <c r="A8" s="4" t="s">
        <v>957</v>
      </c>
      <c r="B8" s="10" t="n">
        <v>6.5</v>
      </c>
    </row>
    <row r="9" spans="1:5">
      <c r="A9" s="4" t="s">
        <v>958</v>
      </c>
      <c r="B9" s="6" t="n">
        <v>860300</v>
      </c>
      <c r="D9" s="5" t="n">
        <v>423900</v>
      </c>
    </row>
    <row r="10" spans="1:5">
      <c r="A10" s="4" t="s">
        <v>841</v>
      </c>
      <c r="B10" s="6" t="n">
        <v>507400</v>
      </c>
      <c r="D10" s="6" t="n">
        <v>383900</v>
      </c>
    </row>
    <row r="11" spans="1:5">
      <c r="A11" s="4" t="s">
        <v>959</v>
      </c>
      <c r="B11" s="4" t="s">
        <v>562</v>
      </c>
      <c r="D11" s="4" t="s">
        <v>9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69</v>
      </c>
      <c r="J1" s="2" t="s">
        <v>1</v>
      </c>
    </row>
    <row r="2" spans="1:12">
      <c r="B2" s="2" t="s">
        <v>2</v>
      </c>
      <c r="C2" s="2" t="s">
        <v>470</v>
      </c>
      <c r="D2" s="2" t="s">
        <v>4</v>
      </c>
      <c r="E2" s="2" t="s">
        <v>471</v>
      </c>
      <c r="F2" s="2" t="s">
        <v>37</v>
      </c>
      <c r="G2" s="2" t="s">
        <v>472</v>
      </c>
      <c r="H2" s="2" t="s">
        <v>473</v>
      </c>
      <c r="I2" s="2" t="s">
        <v>474</v>
      </c>
      <c r="J2" s="2" t="s">
        <v>2</v>
      </c>
      <c r="K2" s="2" t="s">
        <v>37</v>
      </c>
      <c r="L2" s="2" t="s">
        <v>82</v>
      </c>
    </row>
    <row r="3" spans="1:12">
      <c r="A3" s="3" t="s">
        <v>956</v>
      </c>
    </row>
    <row r="4" spans="1:12">
      <c r="A4" s="4" t="s">
        <v>553</v>
      </c>
      <c r="B4" s="6" t="n">
        <v>133671</v>
      </c>
      <c r="C4" s="6" t="n">
        <v>127479</v>
      </c>
      <c r="D4" s="6" t="n">
        <v>128183</v>
      </c>
      <c r="E4" s="6" t="n">
        <v>117320</v>
      </c>
      <c r="F4" s="6" t="n">
        <v>126199</v>
      </c>
      <c r="G4" s="6" t="n">
        <v>124945</v>
      </c>
      <c r="H4" s="6" t="n">
        <v>101792</v>
      </c>
      <c r="I4" s="6" t="n">
        <v>135805</v>
      </c>
      <c r="J4" s="6" t="n">
        <v>506653</v>
      </c>
      <c r="K4" s="6" t="n">
        <v>488741</v>
      </c>
      <c r="L4" s="6" t="n">
        <v>402362</v>
      </c>
    </row>
    <row r="5" spans="1:12">
      <c r="A5" s="4" t="s">
        <v>142</v>
      </c>
      <c r="J5" s="6" t="n">
        <v>42351</v>
      </c>
      <c r="K5" s="6" t="n">
        <v>86050</v>
      </c>
      <c r="L5" s="5" t="n">
        <v>-38187</v>
      </c>
    </row>
    <row r="6" spans="1:12">
      <c r="A6" s="4" t="s">
        <v>7</v>
      </c>
    </row>
    <row r="7" spans="1:12">
      <c r="A7" s="3" t="s">
        <v>956</v>
      </c>
    </row>
    <row r="8" spans="1:12">
      <c r="A8" s="4" t="s">
        <v>553</v>
      </c>
      <c r="L8" s="5" t="n">
        <v>393495</v>
      </c>
    </row>
    <row r="9" spans="1:12">
      <c r="A9" s="4" t="s">
        <v>142</v>
      </c>
      <c r="L9" s="5" t="n">
        <v>-40932</v>
      </c>
    </row>
    <row r="10" spans="1:12">
      <c r="A10" s="4" t="s">
        <v>839</v>
      </c>
    </row>
    <row r="11" spans="1:12">
      <c r="A11" s="3" t="s">
        <v>956</v>
      </c>
    </row>
    <row r="12" spans="1:12">
      <c r="A12" s="4" t="s">
        <v>553</v>
      </c>
      <c r="L12" s="5" t="n">
        <v>8867</v>
      </c>
    </row>
    <row r="13" spans="1:12">
      <c r="A13" s="4" t="s">
        <v>142</v>
      </c>
      <c r="L13" s="6" t="n">
        <v>274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69</v>
      </c>
      <c r="J1" s="2" t="s">
        <v>1</v>
      </c>
    </row>
    <row r="2" spans="1:12">
      <c r="B2" s="2" t="s">
        <v>2</v>
      </c>
      <c r="C2" s="2" t="s">
        <v>470</v>
      </c>
      <c r="D2" s="2" t="s">
        <v>4</v>
      </c>
      <c r="E2" s="2" t="s">
        <v>471</v>
      </c>
      <c r="F2" s="2" t="s">
        <v>37</v>
      </c>
      <c r="G2" s="2" t="s">
        <v>472</v>
      </c>
      <c r="H2" s="2" t="s">
        <v>473</v>
      </c>
      <c r="I2" s="2" t="s">
        <v>474</v>
      </c>
      <c r="J2" s="2" t="s">
        <v>2</v>
      </c>
      <c r="K2" s="2" t="s">
        <v>37</v>
      </c>
      <c r="L2" s="2" t="s">
        <v>82</v>
      </c>
    </row>
    <row r="3" spans="1:12">
      <c r="A3" s="3" t="s">
        <v>963</v>
      </c>
    </row>
    <row r="4" spans="1:12">
      <c r="A4" s="4" t="s">
        <v>553</v>
      </c>
      <c r="B4" s="6" t="n">
        <v>133671</v>
      </c>
      <c r="C4" s="6" t="n">
        <v>127479</v>
      </c>
      <c r="D4" s="6" t="n">
        <v>128183</v>
      </c>
      <c r="E4" s="6" t="n">
        <v>117320</v>
      </c>
      <c r="F4" s="6" t="n">
        <v>126199</v>
      </c>
      <c r="G4" s="6" t="n">
        <v>124945</v>
      </c>
      <c r="H4" s="6" t="n">
        <v>101792</v>
      </c>
      <c r="I4" s="6" t="n">
        <v>135805</v>
      </c>
      <c r="J4" s="6" t="n">
        <v>506653</v>
      </c>
      <c r="K4" s="6" t="n">
        <v>488741</v>
      </c>
      <c r="L4" s="6" t="n">
        <v>402362</v>
      </c>
    </row>
    <row r="5" spans="1:12">
      <c r="A5" s="4" t="s">
        <v>105</v>
      </c>
      <c r="B5" s="5" t="n">
        <v>38654</v>
      </c>
      <c r="C5" s="5" t="n">
        <v>57430</v>
      </c>
      <c r="D5" s="5" t="n">
        <v>-49971</v>
      </c>
      <c r="E5" s="5" t="n">
        <v>-3930</v>
      </c>
      <c r="F5" s="5" t="n">
        <v>-18331</v>
      </c>
      <c r="G5" s="5" t="n">
        <v>93546</v>
      </c>
      <c r="H5" s="5" t="n">
        <v>11157</v>
      </c>
      <c r="I5" s="5" t="n">
        <v>-685</v>
      </c>
      <c r="J5" s="5" t="n">
        <v>42183</v>
      </c>
      <c r="K5" s="5" t="n">
        <v>85687</v>
      </c>
      <c r="L5" s="5" t="n">
        <v>-40918</v>
      </c>
    </row>
    <row r="6" spans="1:12">
      <c r="A6" s="4" t="s">
        <v>964</v>
      </c>
      <c r="B6" s="5" t="n">
        <v>2907</v>
      </c>
      <c r="C6" s="5" t="n">
        <v>3279</v>
      </c>
      <c r="D6" s="5" t="n">
        <v>1140</v>
      </c>
      <c r="E6" s="5" t="n">
        <v>2058</v>
      </c>
      <c r="F6" s="5" t="n">
        <v>1760</v>
      </c>
      <c r="G6" s="5" t="n">
        <v>3999</v>
      </c>
      <c r="H6" s="5" t="n">
        <v>2351</v>
      </c>
      <c r="I6" s="5" t="n">
        <v>2092</v>
      </c>
      <c r="J6" s="5" t="n">
        <v>9384</v>
      </c>
      <c r="K6" s="5" t="n">
        <v>10202</v>
      </c>
      <c r="L6" s="5" t="n">
        <v>7261</v>
      </c>
    </row>
    <row r="7" spans="1:12">
      <c r="A7" s="4" t="s">
        <v>107</v>
      </c>
      <c r="B7" s="5" t="n">
        <v>28622</v>
      </c>
      <c r="C7" s="5" t="n">
        <v>47026</v>
      </c>
      <c r="D7" s="5" t="n">
        <v>-58236</v>
      </c>
      <c r="E7" s="5" t="n">
        <v>-13113</v>
      </c>
      <c r="F7" s="5" t="n">
        <v>-23654</v>
      </c>
      <c r="G7" s="6" t="n">
        <v>89547</v>
      </c>
      <c r="H7" s="6" t="n">
        <v>8806</v>
      </c>
      <c r="I7" s="6" t="n">
        <v>-2777</v>
      </c>
      <c r="J7" s="5" t="n">
        <v>32799</v>
      </c>
      <c r="K7" s="5" t="n">
        <v>75485</v>
      </c>
      <c r="L7" s="5" t="n">
        <v>-48179</v>
      </c>
    </row>
    <row r="8" spans="1:12">
      <c r="A8" s="4" t="s">
        <v>108</v>
      </c>
    </row>
    <row r="9" spans="1:12">
      <c r="A9" s="3" t="s">
        <v>963</v>
      </c>
    </row>
    <row r="10" spans="1:12">
      <c r="A10" s="4" t="s">
        <v>107</v>
      </c>
      <c r="B10" s="6" t="n">
        <v>7125</v>
      </c>
      <c r="C10" s="6" t="n">
        <v>7125</v>
      </c>
      <c r="D10" s="6" t="n">
        <v>7125</v>
      </c>
      <c r="E10" s="6" t="n">
        <v>7125</v>
      </c>
      <c r="F10" s="6" t="n">
        <v>3563</v>
      </c>
      <c r="J10" s="5" t="n">
        <v>28500</v>
      </c>
      <c r="K10" s="5" t="n">
        <v>3563</v>
      </c>
      <c r="L10" s="5" t="n">
        <v>0</v>
      </c>
    </row>
    <row r="11" spans="1:12">
      <c r="A11" s="4" t="s">
        <v>33</v>
      </c>
    </row>
    <row r="12" spans="1:12">
      <c r="A12" s="3" t="s">
        <v>963</v>
      </c>
    </row>
    <row r="13" spans="1:12">
      <c r="A13" s="4" t="s">
        <v>107</v>
      </c>
      <c r="J13" s="6" t="n">
        <v>4299</v>
      </c>
      <c r="K13" s="6" t="n">
        <v>71922</v>
      </c>
      <c r="L13" s="6" t="n">
        <v>-48179</v>
      </c>
    </row>
    <row r="14" spans="1:12">
      <c r="A14" s="3" t="s">
        <v>965</v>
      </c>
    </row>
    <row r="15" spans="1:12">
      <c r="A15" s="4" t="s">
        <v>110</v>
      </c>
      <c r="B15" s="7" t="n">
        <v>0.39</v>
      </c>
      <c r="C15" s="7" t="n">
        <v>0.64</v>
      </c>
      <c r="D15" s="7" t="n">
        <v>-0.79</v>
      </c>
      <c r="E15" s="7" t="n">
        <v>-0.18</v>
      </c>
      <c r="F15" s="7" t="n">
        <v>-0.32</v>
      </c>
      <c r="G15" s="7" t="n">
        <v>1.23</v>
      </c>
      <c r="H15" s="7" t="n">
        <v>0.12</v>
      </c>
      <c r="I15" s="7" t="n">
        <v>-0.04</v>
      </c>
      <c r="J15" s="7" t="n">
        <v>0.06</v>
      </c>
      <c r="K15" s="7" t="n">
        <v>0.99</v>
      </c>
      <c r="L15" s="7" t="n">
        <v>-0.71</v>
      </c>
    </row>
    <row r="16" spans="1:12">
      <c r="A16" s="4" t="s">
        <v>111</v>
      </c>
      <c r="B16" s="7" t="n">
        <v>0.39</v>
      </c>
      <c r="C16" s="7" t="n">
        <v>0.64</v>
      </c>
      <c r="D16" s="7" t="n">
        <v>-0.79</v>
      </c>
      <c r="E16" s="7" t="n">
        <v>-0.18</v>
      </c>
      <c r="F16" s="7" t="n">
        <v>-0.32</v>
      </c>
      <c r="G16" s="7" t="n">
        <v>1.22</v>
      </c>
      <c r="H16" s="7" t="n">
        <v>0.12</v>
      </c>
      <c r="I16" s="7" t="n">
        <v>-0.04</v>
      </c>
      <c r="J16" s="7" t="n">
        <v>0.06</v>
      </c>
      <c r="K16" s="7" t="n">
        <v>0.98</v>
      </c>
      <c r="L16" s="7" t="n">
        <v>-0.7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966</v>
      </c>
      <c r="B1" s="2" t="s">
        <v>967</v>
      </c>
      <c r="C1" s="2" t="s">
        <v>397</v>
      </c>
      <c r="D1" s="2" t="s">
        <v>968</v>
      </c>
      <c r="E1" s="2" t="s">
        <v>398</v>
      </c>
      <c r="F1" s="2" t="s">
        <v>2</v>
      </c>
      <c r="G1" s="2" t="s">
        <v>969</v>
      </c>
    </row>
    <row r="2" spans="1:7">
      <c r="A2" s="4" t="s">
        <v>134</v>
      </c>
    </row>
    <row r="3" spans="1:7">
      <c r="A3" s="3" t="s">
        <v>970</v>
      </c>
    </row>
    <row r="4" spans="1:7">
      <c r="A4" s="4" t="s">
        <v>418</v>
      </c>
      <c r="E4" s="4" t="s">
        <v>419</v>
      </c>
      <c r="F4" s="4" t="s">
        <v>419</v>
      </c>
    </row>
    <row r="5" spans="1:7">
      <c r="A5" s="4" t="s">
        <v>839</v>
      </c>
    </row>
    <row r="6" spans="1:7">
      <c r="A6" s="3" t="s">
        <v>970</v>
      </c>
    </row>
    <row r="7" spans="1:7">
      <c r="A7" s="4" t="s">
        <v>840</v>
      </c>
      <c r="D7" s="6" t="n">
        <v>360</v>
      </c>
    </row>
    <row r="8" spans="1:7">
      <c r="A8" s="4" t="s">
        <v>971</v>
      </c>
    </row>
    <row r="9" spans="1:7">
      <c r="A9" s="3" t="s">
        <v>970</v>
      </c>
    </row>
    <row r="10" spans="1:7">
      <c r="A10" s="4" t="s">
        <v>972</v>
      </c>
      <c r="F10" s="4" t="s">
        <v>973</v>
      </c>
    </row>
    <row r="11" spans="1:7">
      <c r="A11" s="4" t="s">
        <v>974</v>
      </c>
    </row>
    <row r="12" spans="1:7">
      <c r="A12" s="3" t="s">
        <v>970</v>
      </c>
    </row>
    <row r="13" spans="1:7">
      <c r="A13" s="4" t="s">
        <v>975</v>
      </c>
      <c r="G13" s="4" t="s">
        <v>887</v>
      </c>
    </row>
    <row r="14" spans="1:7">
      <c r="A14" s="4" t="s">
        <v>976</v>
      </c>
      <c r="B14" s="4" t="s">
        <v>977</v>
      </c>
    </row>
    <row r="15" spans="1:7">
      <c r="A15" s="4" t="s">
        <v>832</v>
      </c>
    </row>
    <row r="16" spans="1:7">
      <c r="A16" s="3" t="s">
        <v>970</v>
      </c>
    </row>
    <row r="17" spans="1:7">
      <c r="A17" s="4" t="s">
        <v>978</v>
      </c>
      <c r="C17" s="12" t="n">
        <v>0.2875</v>
      </c>
    </row>
    <row r="18" spans="1:7">
      <c r="A18" s="4" t="s">
        <v>979</v>
      </c>
    </row>
    <row r="19" spans="1:7">
      <c r="A19" s="3" t="s">
        <v>970</v>
      </c>
    </row>
    <row r="20" spans="1:7">
      <c r="A20" s="4" t="s">
        <v>418</v>
      </c>
      <c r="C20" s="4" t="s">
        <v>419</v>
      </c>
    </row>
    <row r="21" spans="1:7">
      <c r="A21" s="4" t="s">
        <v>980</v>
      </c>
    </row>
    <row r="22" spans="1:7">
      <c r="A22" s="3" t="s">
        <v>970</v>
      </c>
    </row>
    <row r="23" spans="1:7">
      <c r="A23" s="4" t="s">
        <v>424</v>
      </c>
      <c r="C23" s="5" t="n">
        <v>8750000</v>
      </c>
    </row>
    <row r="24" spans="1:7">
      <c r="A24" s="4" t="s">
        <v>981</v>
      </c>
    </row>
    <row r="25" spans="1:7">
      <c r="A25" s="3" t="s">
        <v>970</v>
      </c>
    </row>
    <row r="26" spans="1:7">
      <c r="A26" s="4" t="s">
        <v>982</v>
      </c>
      <c r="C26" s="4" t="s">
        <v>983</v>
      </c>
    </row>
    <row r="27" spans="1:7">
      <c r="A27" s="4" t="s">
        <v>984</v>
      </c>
    </row>
    <row r="28" spans="1:7">
      <c r="A28" s="3" t="s">
        <v>970</v>
      </c>
    </row>
    <row r="29" spans="1:7">
      <c r="A29" s="4" t="s">
        <v>982</v>
      </c>
      <c r="C29" s="4" t="s">
        <v>985</v>
      </c>
    </row>
    <row r="30" spans="1:7">
      <c r="A30" s="4" t="s">
        <v>986</v>
      </c>
    </row>
    <row r="31" spans="1:7">
      <c r="A31" s="3" t="s">
        <v>970</v>
      </c>
    </row>
    <row r="32" spans="1:7">
      <c r="A32" s="4" t="s">
        <v>840</v>
      </c>
      <c r="C32" s="6" t="n">
        <v>100</v>
      </c>
    </row>
    <row r="33" spans="1:7">
      <c r="A33" s="4" t="s">
        <v>987</v>
      </c>
      <c r="C33" s="10" t="n">
        <v>303.5</v>
      </c>
    </row>
    <row r="34" spans="1:7">
      <c r="A34" s="4" t="s">
        <v>988</v>
      </c>
    </row>
    <row r="35" spans="1:7">
      <c r="A35" s="3" t="s">
        <v>970</v>
      </c>
    </row>
    <row r="36" spans="1:7">
      <c r="A36" s="4" t="s">
        <v>989</v>
      </c>
      <c r="C36" s="6" t="n">
        <v>90</v>
      </c>
    </row>
    <row r="37" spans="1:7">
      <c r="A37" s="4" t="s">
        <v>990</v>
      </c>
    </row>
    <row r="38" spans="1:7">
      <c r="A38" s="3" t="s">
        <v>970</v>
      </c>
    </row>
    <row r="39" spans="1:7">
      <c r="A39" s="4" t="s">
        <v>424</v>
      </c>
      <c r="C39" s="5" t="n">
        <v>8750000</v>
      </c>
    </row>
    <row r="40" spans="1:7">
      <c r="A40" s="4" t="s">
        <v>991</v>
      </c>
    </row>
    <row r="41" spans="1:7">
      <c r="A41" s="3" t="s">
        <v>970</v>
      </c>
    </row>
    <row r="42" spans="1:7">
      <c r="A42" s="4" t="s">
        <v>418</v>
      </c>
      <c r="C42" s="4" t="s">
        <v>4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45</v>
      </c>
      <c r="C3" s="6" t="n">
        <v>1430</v>
      </c>
    </row>
    <row r="4" spans="1:3">
      <c r="A4" s="4" t="s">
        <v>40</v>
      </c>
      <c r="B4" s="5" t="n">
        <v>97936</v>
      </c>
      <c r="C4" s="5" t="n">
        <v>72301</v>
      </c>
    </row>
    <row r="5" spans="1:3">
      <c r="A5" s="4" t="s">
        <v>41</v>
      </c>
      <c r="B5" s="5" t="n">
        <v>3971</v>
      </c>
      <c r="C5" s="5" t="n">
        <v>4327</v>
      </c>
    </row>
    <row r="6" spans="1:3">
      <c r="A6" s="4" t="s">
        <v>42</v>
      </c>
      <c r="B6" s="5" t="n">
        <v>106252</v>
      </c>
      <c r="C6" s="5" t="n">
        <v>78058</v>
      </c>
    </row>
    <row r="7" spans="1:3">
      <c r="A7" s="4" t="s">
        <v>43</v>
      </c>
      <c r="B7" s="5" t="n">
        <v>1963713</v>
      </c>
      <c r="C7" s="5" t="n">
        <v>1795129</v>
      </c>
    </row>
    <row r="8" spans="1:3">
      <c r="A8" s="4" t="s">
        <v>44</v>
      </c>
      <c r="B8" s="5" t="n">
        <v>273416</v>
      </c>
      <c r="C8" s="5" t="n">
        <v>301345</v>
      </c>
    </row>
    <row r="9" spans="1:3">
      <c r="A9" s="4" t="s">
        <v>45</v>
      </c>
      <c r="B9" s="5" t="n">
        <v>16211</v>
      </c>
      <c r="C9" s="5" t="n">
        <v>16211</v>
      </c>
    </row>
    <row r="10" spans="1:3">
      <c r="A10" s="4" t="s">
        <v>46</v>
      </c>
      <c r="B10" s="5" t="n">
        <v>649250</v>
      </c>
      <c r="C10" s="5" t="n">
        <v>690485</v>
      </c>
    </row>
    <row r="11" spans="1:3">
      <c r="A11" s="4" t="s">
        <v>47</v>
      </c>
      <c r="B11" s="5" t="n">
        <v>11720</v>
      </c>
      <c r="C11" s="5" t="n">
        <v>13565</v>
      </c>
    </row>
    <row r="12" spans="1:3">
      <c r="A12" s="4" t="s">
        <v>48</v>
      </c>
      <c r="B12" s="5" t="n">
        <v>3020562</v>
      </c>
      <c r="C12" s="5" t="n">
        <v>2894793</v>
      </c>
    </row>
    <row r="13" spans="1:3">
      <c r="A13" s="3" t="s">
        <v>49</v>
      </c>
    </row>
    <row r="14" spans="1:3">
      <c r="A14" s="4" t="s">
        <v>50</v>
      </c>
      <c r="B14" s="5" t="n">
        <v>38414</v>
      </c>
      <c r="C14" s="5" t="n">
        <v>16375</v>
      </c>
    </row>
    <row r="15" spans="1:3">
      <c r="A15" s="4" t="s">
        <v>51</v>
      </c>
      <c r="B15" s="5" t="n">
        <v>21963</v>
      </c>
      <c r="C15" s="5" t="n">
        <v>12499</v>
      </c>
    </row>
    <row r="16" spans="1:3">
      <c r="A16" s="4" t="s">
        <v>52</v>
      </c>
      <c r="B16" s="5" t="n">
        <v>240</v>
      </c>
      <c r="C16" s="5" t="n">
        <v>1088</v>
      </c>
    </row>
    <row r="17" spans="1:3">
      <c r="A17" s="4" t="s">
        <v>53</v>
      </c>
      <c r="B17" s="5" t="n">
        <v>11467</v>
      </c>
      <c r="C17" s="5" t="n">
        <v>4000</v>
      </c>
    </row>
    <row r="18" spans="1:3">
      <c r="A18" s="4" t="s">
        <v>54</v>
      </c>
      <c r="B18" s="5" t="n">
        <v>10550</v>
      </c>
      <c r="C18" s="5" t="n">
        <v>8329</v>
      </c>
    </row>
    <row r="19" spans="1:3">
      <c r="A19" s="4" t="s">
        <v>55</v>
      </c>
      <c r="B19" s="5" t="n">
        <v>12286</v>
      </c>
      <c r="C19" s="5" t="n">
        <v>12310</v>
      </c>
    </row>
    <row r="20" spans="1:3">
      <c r="A20" s="4" t="s">
        <v>56</v>
      </c>
      <c r="B20" s="5" t="n">
        <v>2487</v>
      </c>
      <c r="C20" s="5" t="n">
        <v>3130</v>
      </c>
    </row>
    <row r="21" spans="1:3">
      <c r="A21" s="4" t="s">
        <v>57</v>
      </c>
      <c r="B21" s="5" t="n">
        <v>12645</v>
      </c>
      <c r="C21" s="5" t="n">
        <v>11258</v>
      </c>
    </row>
    <row r="22" spans="1:3">
      <c r="A22" s="4" t="s">
        <v>58</v>
      </c>
      <c r="B22" s="5" t="n">
        <v>110052</v>
      </c>
      <c r="C22" s="5" t="n">
        <v>68989</v>
      </c>
    </row>
    <row r="23" spans="1:3">
      <c r="A23" s="4" t="s">
        <v>59</v>
      </c>
      <c r="B23" s="5" t="n">
        <v>1257731</v>
      </c>
      <c r="C23" s="5" t="n">
        <v>1051192</v>
      </c>
    </row>
    <row r="24" spans="1:3">
      <c r="A24" s="4" t="s">
        <v>60</v>
      </c>
      <c r="B24" s="5" t="n">
        <v>383934</v>
      </c>
      <c r="C24" s="5" t="n">
        <v>362959</v>
      </c>
    </row>
    <row r="25" spans="1:3">
      <c r="A25" s="4" t="s">
        <v>61</v>
      </c>
      <c r="B25" s="5" t="n">
        <v>39504</v>
      </c>
      <c r="C25" s="5" t="n">
        <v>12707</v>
      </c>
    </row>
    <row r="26" spans="1:3">
      <c r="A26" s="4" t="s">
        <v>62</v>
      </c>
      <c r="B26" s="5" t="n">
        <v>3149</v>
      </c>
      <c r="C26" s="5" t="n">
        <v>2214</v>
      </c>
    </row>
    <row r="27" spans="1:3">
      <c r="A27" s="4" t="s">
        <v>63</v>
      </c>
      <c r="B27" s="5" t="n">
        <v>4968</v>
      </c>
      <c r="C27" s="5" t="n">
        <v>7063</v>
      </c>
    </row>
    <row r="28" spans="1:3">
      <c r="A28" s="4" t="s">
        <v>64</v>
      </c>
      <c r="B28" s="5" t="n">
        <v>1799338</v>
      </c>
      <c r="C28" s="5" t="n">
        <v>1505124</v>
      </c>
    </row>
    <row r="29" spans="1:3">
      <c r="A29" s="4" t="s">
        <v>65</v>
      </c>
      <c r="B29" s="4" t="s">
        <v>66</v>
      </c>
      <c r="C29" s="4" t="s">
        <v>66</v>
      </c>
    </row>
    <row r="30" spans="1:3">
      <c r="A30" s="4" t="s">
        <v>67</v>
      </c>
      <c r="B30" s="5" t="n">
        <v>293616</v>
      </c>
      <c r="C30" s="5" t="n">
        <v>294426</v>
      </c>
    </row>
    <row r="31" spans="1:3">
      <c r="A31" s="4" t="s">
        <v>68</v>
      </c>
      <c r="B31" s="5" t="n">
        <v>902358</v>
      </c>
      <c r="C31" s="5" t="n">
        <v>1056510</v>
      </c>
    </row>
    <row r="32" spans="1:3">
      <c r="A32" s="4" t="s">
        <v>69</v>
      </c>
      <c r="B32" s="5" t="n">
        <v>25250</v>
      </c>
      <c r="C32" s="5" t="n">
        <v>27920</v>
      </c>
    </row>
    <row r="33" spans="1:3">
      <c r="A33" s="4" t="s">
        <v>70</v>
      </c>
      <c r="C33" s="5" t="n">
        <v>10813</v>
      </c>
    </row>
    <row r="34" spans="1:3">
      <c r="A34" s="4" t="s">
        <v>71</v>
      </c>
      <c r="B34" s="5" t="n">
        <v>1221224</v>
      </c>
      <c r="C34" s="5" t="n">
        <v>1389669</v>
      </c>
    </row>
    <row r="35" spans="1:3">
      <c r="A35" s="4" t="s">
        <v>72</v>
      </c>
      <c r="B35" s="6" t="n">
        <v>3020562</v>
      </c>
      <c r="C35" s="6" t="n">
        <v>2894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45</v>
      </c>
      <c r="B9" s="4" t="s">
        <v>272</v>
      </c>
    </row>
    <row r="10" spans="1:2">
      <c r="A10" s="4" t="s">
        <v>273</v>
      </c>
      <c r="B10" s="4" t="s">
        <v>274</v>
      </c>
    </row>
    <row r="11" spans="1:2">
      <c r="A11" s="4" t="s">
        <v>275</v>
      </c>
      <c r="B11" s="4" t="s">
        <v>276</v>
      </c>
    </row>
    <row r="12" spans="1:2">
      <c r="A12" s="4" t="s">
        <v>277</v>
      </c>
      <c r="B12" s="4" t="s">
        <v>278</v>
      </c>
    </row>
    <row r="13" spans="1:2">
      <c r="A13" s="4" t="s">
        <v>60</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37</v>
      </c>
    </row>
    <row r="2" spans="1:3">
      <c r="A2" s="3" t="s">
        <v>74</v>
      </c>
    </row>
    <row r="3" spans="1:3">
      <c r="A3" s="4" t="s">
        <v>75</v>
      </c>
      <c r="B3" s="5" t="n">
        <v>300000</v>
      </c>
      <c r="C3" s="5" t="n">
        <v>300000</v>
      </c>
    </row>
    <row r="4" spans="1:3">
      <c r="A4" s="4" t="s">
        <v>76</v>
      </c>
      <c r="B4" s="5" t="n">
        <v>300000</v>
      </c>
      <c r="C4" s="5" t="n">
        <v>300000</v>
      </c>
    </row>
    <row r="5" spans="1:3">
      <c r="A5" s="4" t="s">
        <v>77</v>
      </c>
      <c r="B5" s="5" t="n">
        <v>73390853</v>
      </c>
      <c r="C5" s="5" t="n">
        <v>73085996</v>
      </c>
    </row>
    <row r="6" spans="1:3">
      <c r="A6" s="4" t="s">
        <v>78</v>
      </c>
      <c r="B6" s="5" t="n">
        <v>73390853</v>
      </c>
      <c r="C6" s="5" t="n">
        <v>73085996</v>
      </c>
    </row>
    <row r="7" spans="1:3">
      <c r="A7" s="4" t="s">
        <v>79</v>
      </c>
      <c r="B7" s="5" t="n">
        <v>1490999</v>
      </c>
      <c r="C7" s="5" t="n">
        <v>1490999</v>
      </c>
    </row>
    <row r="8" spans="1:3">
      <c r="A8" s="4" t="s">
        <v>80</v>
      </c>
      <c r="B8" s="5" t="n">
        <v>1490999</v>
      </c>
      <c r="C8" s="5" t="n">
        <v>149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27</v>
      </c>
    </row>
    <row r="4" spans="1:2">
      <c r="A4" s="4" t="s">
        <v>273</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3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1</v>
      </c>
      <c r="B1" s="2" t="s">
        <v>1</v>
      </c>
    </row>
    <row r="2" spans="1:4">
      <c r="B2" s="2" t="s">
        <v>2</v>
      </c>
      <c r="C2" s="2" t="s">
        <v>37</v>
      </c>
      <c r="D2" s="2" t="s">
        <v>82</v>
      </c>
    </row>
    <row r="3" spans="1:4">
      <c r="A3" s="3" t="s">
        <v>83</v>
      </c>
    </row>
    <row r="4" spans="1:4">
      <c r="A4" s="4" t="s">
        <v>84</v>
      </c>
      <c r="B4" s="6" t="n">
        <v>506653</v>
      </c>
      <c r="C4" s="6" t="n">
        <v>488741</v>
      </c>
      <c r="D4" s="6" t="n">
        <v>402362</v>
      </c>
    </row>
    <row r="5" spans="1:4">
      <c r="A5" s="3" t="s">
        <v>85</v>
      </c>
    </row>
    <row r="6" spans="1:4">
      <c r="A6" s="4" t="s">
        <v>86</v>
      </c>
      <c r="B6" s="6" t="n">
        <v>107661</v>
      </c>
      <c r="C6" s="6" t="n">
        <v>57237</v>
      </c>
      <c r="D6" s="6" t="n">
        <v>27421</v>
      </c>
    </row>
    <row r="7" spans="1:4">
      <c r="A7" s="4" t="s">
        <v>87</v>
      </c>
      <c r="B7" s="4" t="s">
        <v>88</v>
      </c>
      <c r="C7" s="4" t="s">
        <v>88</v>
      </c>
      <c r="D7" s="4" t="s">
        <v>88</v>
      </c>
    </row>
    <row r="8" spans="1:4">
      <c r="A8" s="4" t="s">
        <v>89</v>
      </c>
      <c r="B8" s="6" t="n">
        <v>96878</v>
      </c>
      <c r="C8" s="6" t="n">
        <v>93882</v>
      </c>
      <c r="D8" s="6" t="n">
        <v>95334</v>
      </c>
    </row>
    <row r="9" spans="1:4">
      <c r="A9" s="4" t="s">
        <v>90</v>
      </c>
      <c r="B9" s="5" t="n">
        <v>52877</v>
      </c>
      <c r="C9" s="5" t="n">
        <v>54681</v>
      </c>
      <c r="D9" s="5" t="n">
        <v>52410</v>
      </c>
    </row>
    <row r="10" spans="1:4">
      <c r="A10" s="4" t="s">
        <v>91</v>
      </c>
      <c r="B10" s="5" t="n">
        <v>107100</v>
      </c>
      <c r="C10" s="5" t="n">
        <v>115475</v>
      </c>
      <c r="D10" s="5" t="n">
        <v>112239</v>
      </c>
    </row>
    <row r="11" spans="1:4">
      <c r="A11" s="4" t="s">
        <v>92</v>
      </c>
      <c r="B11" s="5" t="n">
        <v>0</v>
      </c>
      <c r="C11" s="5" t="n">
        <v>73</v>
      </c>
      <c r="D11" s="5" t="n">
        <v>1321</v>
      </c>
    </row>
    <row r="12" spans="1:4">
      <c r="A12" s="4" t="s">
        <v>93</v>
      </c>
      <c r="B12" s="5" t="n">
        <v>0</v>
      </c>
      <c r="C12" s="5" t="n">
        <v>527</v>
      </c>
      <c r="D12" s="5" t="n">
        <v>93</v>
      </c>
    </row>
    <row r="13" spans="1:4">
      <c r="A13" s="4" t="s">
        <v>94</v>
      </c>
      <c r="B13" s="5" t="n">
        <v>7186</v>
      </c>
      <c r="C13" s="5" t="n">
        <v>188702</v>
      </c>
      <c r="D13" s="5" t="n">
        <v>1764</v>
      </c>
    </row>
    <row r="14" spans="1:4">
      <c r="A14" s="4" t="s">
        <v>95</v>
      </c>
      <c r="B14" s="5" t="n">
        <v>371702</v>
      </c>
      <c r="C14" s="5" t="n">
        <v>510577</v>
      </c>
      <c r="D14" s="5" t="n">
        <v>290582</v>
      </c>
    </row>
    <row r="15" spans="1:4">
      <c r="A15" s="4" t="s">
        <v>96</v>
      </c>
      <c r="B15" s="5" t="n">
        <v>-169</v>
      </c>
      <c r="C15" s="5" t="n">
        <v>298</v>
      </c>
      <c r="D15" s="5" t="n">
        <v>116</v>
      </c>
    </row>
    <row r="16" spans="1:4">
      <c r="A16" s="4" t="s">
        <v>97</v>
      </c>
      <c r="B16" s="5" t="n">
        <v>-60535</v>
      </c>
      <c r="C16" s="5" t="n">
        <v>-68131</v>
      </c>
      <c r="D16" s="5" t="n">
        <v>-63810</v>
      </c>
    </row>
    <row r="17" spans="1:4">
      <c r="A17" s="4" t="s">
        <v>98</v>
      </c>
      <c r="B17" s="5" t="n">
        <v>0</v>
      </c>
      <c r="C17" s="5" t="n">
        <v>-22039</v>
      </c>
      <c r="D17" s="5" t="n">
        <v>0</v>
      </c>
    </row>
    <row r="18" spans="1:4">
      <c r="A18" s="4" t="s">
        <v>60</v>
      </c>
      <c r="B18" s="5" t="n">
        <v>-20975</v>
      </c>
      <c r="C18" s="5" t="n">
        <v>200322</v>
      </c>
      <c r="D18" s="5" t="n">
        <v>-55854</v>
      </c>
    </row>
    <row r="19" spans="1:4">
      <c r="A19" s="4" t="s">
        <v>99</v>
      </c>
      <c r="B19" s="5" t="n">
        <v>53272</v>
      </c>
      <c r="C19" s="5" t="n">
        <v>88614</v>
      </c>
      <c r="D19" s="5" t="n">
        <v>-7768</v>
      </c>
    </row>
    <row r="20" spans="1:4">
      <c r="A20" s="4" t="s">
        <v>100</v>
      </c>
      <c r="B20" s="5" t="n">
        <v>-33</v>
      </c>
      <c r="C20" s="5" t="n">
        <v>-341</v>
      </c>
      <c r="D20" s="5" t="n">
        <v>-75</v>
      </c>
    </row>
    <row r="21" spans="1:4">
      <c r="A21" s="4" t="s">
        <v>101</v>
      </c>
      <c r="B21" s="5" t="n">
        <v>-10888</v>
      </c>
      <c r="C21" s="5" t="n">
        <v>-2223</v>
      </c>
      <c r="D21" s="5" t="n">
        <v>-30344</v>
      </c>
    </row>
    <row r="22" spans="1:4">
      <c r="A22" s="4" t="s">
        <v>102</v>
      </c>
      <c r="B22" s="5" t="n">
        <v>42351</v>
      </c>
      <c r="C22" s="5" t="n">
        <v>86050</v>
      </c>
      <c r="D22" s="5" t="n">
        <v>-38187</v>
      </c>
    </row>
    <row r="23" spans="1:4">
      <c r="A23" s="4" t="s">
        <v>103</v>
      </c>
      <c r="B23" s="5" t="n">
        <v>0</v>
      </c>
      <c r="C23" s="5" t="n">
        <v>0</v>
      </c>
      <c r="D23" s="5" t="n">
        <v>2745</v>
      </c>
    </row>
    <row r="24" spans="1:4">
      <c r="A24" s="4" t="s">
        <v>104</v>
      </c>
      <c r="B24" s="5" t="n">
        <v>168</v>
      </c>
      <c r="C24" s="5" t="n">
        <v>363</v>
      </c>
      <c r="D24" s="5" t="n">
        <v>-14</v>
      </c>
    </row>
    <row r="25" spans="1:4">
      <c r="A25" s="4" t="s">
        <v>105</v>
      </c>
      <c r="B25" s="5" t="n">
        <v>42183</v>
      </c>
      <c r="C25" s="5" t="n">
        <v>85687</v>
      </c>
      <c r="D25" s="5" t="n">
        <v>-40918</v>
      </c>
    </row>
    <row r="26" spans="1:4">
      <c r="A26" s="4" t="s">
        <v>106</v>
      </c>
      <c r="B26" s="5" t="n">
        <v>9384</v>
      </c>
      <c r="C26" s="5" t="n">
        <v>10202</v>
      </c>
      <c r="D26" s="5" t="n">
        <v>7261</v>
      </c>
    </row>
    <row r="27" spans="1:4">
      <c r="A27" s="4" t="s">
        <v>107</v>
      </c>
      <c r="B27" s="5" t="n">
        <v>32799</v>
      </c>
      <c r="C27" s="5" t="n">
        <v>75485</v>
      </c>
      <c r="D27" s="5" t="n">
        <v>-48179</v>
      </c>
    </row>
    <row r="28" spans="1:4">
      <c r="A28" s="4" t="s">
        <v>108</v>
      </c>
    </row>
    <row r="29" spans="1:4">
      <c r="A29" s="3" t="s">
        <v>85</v>
      </c>
    </row>
    <row r="30" spans="1:4">
      <c r="A30" s="4" t="s">
        <v>107</v>
      </c>
      <c r="B30" s="5" t="n">
        <v>28500</v>
      </c>
      <c r="C30" s="5" t="n">
        <v>3563</v>
      </c>
      <c r="D30" s="5" t="n">
        <v>0</v>
      </c>
    </row>
    <row r="31" spans="1:4">
      <c r="A31" s="4" t="s">
        <v>33</v>
      </c>
    </row>
    <row r="32" spans="1:4">
      <c r="A32" s="3" t="s">
        <v>85</v>
      </c>
    </row>
    <row r="33" spans="1:4">
      <c r="A33" s="4" t="s">
        <v>107</v>
      </c>
      <c r="B33" s="6" t="n">
        <v>4299</v>
      </c>
      <c r="C33" s="6" t="n">
        <v>71922</v>
      </c>
      <c r="D33" s="6" t="n">
        <v>-48179</v>
      </c>
    </row>
    <row r="34" spans="1:4">
      <c r="A34" s="3" t="s">
        <v>109</v>
      </c>
    </row>
    <row r="35" spans="1:4">
      <c r="A35" s="4" t="s">
        <v>110</v>
      </c>
      <c r="B35" s="7" t="n">
        <v>0.06</v>
      </c>
      <c r="C35" s="7" t="n">
        <v>0.99</v>
      </c>
      <c r="D35" s="7" t="n">
        <v>-0.71</v>
      </c>
    </row>
    <row r="36" spans="1:4">
      <c r="A36" s="4" t="s">
        <v>111</v>
      </c>
      <c r="B36" s="7" t="n">
        <v>0.06</v>
      </c>
      <c r="C36" s="7" t="n">
        <v>0.98</v>
      </c>
      <c r="D36" s="7" t="n">
        <v>-0.71</v>
      </c>
    </row>
    <row r="37" spans="1:4">
      <c r="A37" s="3" t="s">
        <v>112</v>
      </c>
    </row>
    <row r="38" spans="1:4">
      <c r="A38" s="4" t="s">
        <v>113</v>
      </c>
      <c r="B38" s="5" t="n">
        <v>73304</v>
      </c>
      <c r="C38" s="5" t="n">
        <v>72705</v>
      </c>
      <c r="D38" s="5" t="n">
        <v>68264</v>
      </c>
    </row>
    <row r="39" spans="1:4">
      <c r="A39" s="4" t="s">
        <v>114</v>
      </c>
      <c r="B39" s="5" t="n">
        <v>73615</v>
      </c>
      <c r="C39" s="5" t="n">
        <v>73047</v>
      </c>
      <c r="D39" s="5" t="n">
        <v>68264</v>
      </c>
    </row>
    <row r="40" spans="1:4">
      <c r="A40" s="4" t="s">
        <v>115</v>
      </c>
    </row>
    <row r="41" spans="1:4">
      <c r="A41" s="3" t="s">
        <v>83</v>
      </c>
    </row>
    <row r="42" spans="1:4">
      <c r="A42" s="4" t="s">
        <v>84</v>
      </c>
      <c r="B42" s="6" t="n">
        <v>344616</v>
      </c>
      <c r="C42" s="6" t="n">
        <v>394427</v>
      </c>
      <c r="D42" s="6" t="n">
        <v>345961</v>
      </c>
    </row>
    <row r="43" spans="1:4">
      <c r="A43" s="4" t="s">
        <v>116</v>
      </c>
    </row>
    <row r="44" spans="1:4">
      <c r="A44" s="3" t="s">
        <v>83</v>
      </c>
    </row>
    <row r="45" spans="1:4">
      <c r="A45" s="4" t="s">
        <v>84</v>
      </c>
      <c r="B45" s="5" t="n">
        <v>134834</v>
      </c>
      <c r="C45" s="5" t="n">
        <v>68459</v>
      </c>
      <c r="D45" s="5" t="n">
        <v>35833</v>
      </c>
    </row>
    <row r="46" spans="1:4">
      <c r="A46" s="4" t="s">
        <v>117</v>
      </c>
    </row>
    <row r="47" spans="1:4">
      <c r="A47" s="3" t="s">
        <v>83</v>
      </c>
    </row>
    <row r="48" spans="1:4">
      <c r="A48" s="4" t="s">
        <v>84</v>
      </c>
      <c r="B48" s="6" t="n">
        <v>27203</v>
      </c>
      <c r="C48" s="6" t="n">
        <v>25855</v>
      </c>
      <c r="D48" s="6" t="n">
        <v>20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3</v>
      </c>
      <c r="B1" s="2" t="s">
        <v>1</v>
      </c>
    </row>
    <row r="2" spans="1:2">
      <c r="B2" s="2" t="s">
        <v>2</v>
      </c>
    </row>
    <row r="3" spans="1:2">
      <c r="A3" s="3" t="s">
        <v>25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0</v>
      </c>
      <c r="B1" s="2" t="s">
        <v>1</v>
      </c>
    </row>
    <row r="2" spans="1:2">
      <c r="B2" s="2" t="s">
        <v>2</v>
      </c>
    </row>
    <row r="3" spans="1:2">
      <c r="A3" s="3" t="s">
        <v>253</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v>
      </c>
    </row>
    <row r="3" spans="1:2">
      <c r="A3" s="3" t="s">
        <v>256</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6</v>
      </c>
      <c r="B1" s="2" t="s">
        <v>397</v>
      </c>
      <c r="C1" s="2" t="s">
        <v>398</v>
      </c>
      <c r="D1" s="2" t="s">
        <v>399</v>
      </c>
      <c r="E1" s="2" t="s">
        <v>2</v>
      </c>
      <c r="F1" s="2" t="s">
        <v>400</v>
      </c>
      <c r="G1" s="2" t="s">
        <v>401</v>
      </c>
      <c r="H1" s="2" t="s">
        <v>37</v>
      </c>
      <c r="I1" s="2" t="s">
        <v>402</v>
      </c>
    </row>
    <row r="2" spans="1:9">
      <c r="A2" s="3" t="s">
        <v>403</v>
      </c>
    </row>
    <row r="3" spans="1:9">
      <c r="A3" s="4" t="s">
        <v>404</v>
      </c>
      <c r="E3" s="5" t="n">
        <v>73390853</v>
      </c>
      <c r="H3" s="5" t="n">
        <v>73085996</v>
      </c>
    </row>
    <row r="4" spans="1:9">
      <c r="A4" s="4" t="s">
        <v>405</v>
      </c>
    </row>
    <row r="5" spans="1:9">
      <c r="A5" s="3" t="s">
        <v>403</v>
      </c>
    </row>
    <row r="6" spans="1:9">
      <c r="A6" s="4" t="s">
        <v>406</v>
      </c>
      <c r="F6" s="4" t="s">
        <v>407</v>
      </c>
      <c r="H6" s="4" t="s">
        <v>407</v>
      </c>
    </row>
    <row r="7" spans="1:9">
      <c r="A7" s="4" t="s">
        <v>408</v>
      </c>
    </row>
    <row r="8" spans="1:9">
      <c r="A8" s="3" t="s">
        <v>403</v>
      </c>
    </row>
    <row r="9" spans="1:9">
      <c r="A9" s="4" t="s">
        <v>409</v>
      </c>
      <c r="D9" s="4" t="s">
        <v>410</v>
      </c>
    </row>
    <row r="10" spans="1:9">
      <c r="A10" s="4" t="s">
        <v>411</v>
      </c>
    </row>
    <row r="11" spans="1:9">
      <c r="A11" s="3" t="s">
        <v>403</v>
      </c>
    </row>
    <row r="12" spans="1:9">
      <c r="A12" s="4" t="s">
        <v>412</v>
      </c>
      <c r="D12" s="4" t="s">
        <v>413</v>
      </c>
    </row>
    <row r="13" spans="1:9">
      <c r="A13" s="4" t="s">
        <v>414</v>
      </c>
    </row>
    <row r="14" spans="1:9">
      <c r="A14" s="3" t="s">
        <v>403</v>
      </c>
    </row>
    <row r="15" spans="1:9">
      <c r="A15" s="4" t="s">
        <v>406</v>
      </c>
      <c r="H15" s="4" t="s">
        <v>407</v>
      </c>
    </row>
    <row r="16" spans="1:9">
      <c r="A16" s="4" t="s">
        <v>415</v>
      </c>
    </row>
    <row r="17" spans="1:9">
      <c r="A17" s="3" t="s">
        <v>403</v>
      </c>
    </row>
    <row r="18" spans="1:9">
      <c r="A18" s="4" t="s">
        <v>406</v>
      </c>
      <c r="F18" s="4" t="s">
        <v>407</v>
      </c>
      <c r="G18" s="4" t="s">
        <v>407</v>
      </c>
      <c r="I18" s="4" t="s">
        <v>407</v>
      </c>
    </row>
    <row r="19" spans="1:9">
      <c r="A19" s="4" t="s">
        <v>416</v>
      </c>
    </row>
    <row r="20" spans="1:9">
      <c r="A20" s="3" t="s">
        <v>403</v>
      </c>
    </row>
    <row r="21" spans="1:9">
      <c r="A21" s="4" t="s">
        <v>404</v>
      </c>
      <c r="E21" s="5" t="n">
        <v>25854581</v>
      </c>
    </row>
    <row r="22" spans="1:9">
      <c r="A22" s="4" t="s">
        <v>417</v>
      </c>
    </row>
    <row r="23" spans="1:9">
      <c r="A23" s="3" t="s">
        <v>403</v>
      </c>
    </row>
    <row r="24" spans="1:9">
      <c r="A24" s="4" t="s">
        <v>404</v>
      </c>
      <c r="E24" s="5" t="n">
        <v>5915827</v>
      </c>
    </row>
    <row r="25" spans="1:9">
      <c r="A25" s="4" t="s">
        <v>134</v>
      </c>
    </row>
    <row r="26" spans="1:9">
      <c r="A26" s="3" t="s">
        <v>403</v>
      </c>
    </row>
    <row r="27" spans="1:9">
      <c r="A27" s="4" t="s">
        <v>418</v>
      </c>
      <c r="C27" s="4" t="s">
        <v>419</v>
      </c>
      <c r="E27" s="4" t="s">
        <v>419</v>
      </c>
    </row>
    <row r="28" spans="1:9">
      <c r="A28" s="4" t="s">
        <v>420</v>
      </c>
    </row>
    <row r="29" spans="1:9">
      <c r="A29" s="3" t="s">
        <v>403</v>
      </c>
    </row>
    <row r="30" spans="1:9">
      <c r="A30" s="4" t="s">
        <v>418</v>
      </c>
      <c r="B30" s="4" t="s">
        <v>419</v>
      </c>
    </row>
    <row r="31" spans="1:9">
      <c r="A31" s="4" t="s">
        <v>421</v>
      </c>
    </row>
    <row r="32" spans="1:9">
      <c r="A32" s="3" t="s">
        <v>403</v>
      </c>
    </row>
    <row r="33" spans="1:9">
      <c r="A33" s="4" t="s">
        <v>418</v>
      </c>
      <c r="E33" s="4" t="s">
        <v>419</v>
      </c>
    </row>
    <row r="34" spans="1:9">
      <c r="A34" s="4" t="s">
        <v>422</v>
      </c>
    </row>
    <row r="35" spans="1:9">
      <c r="A35" s="3" t="s">
        <v>403</v>
      </c>
    </row>
    <row r="36" spans="1:9">
      <c r="A36" s="4" t="s">
        <v>418</v>
      </c>
      <c r="B36" s="4" t="s">
        <v>419</v>
      </c>
    </row>
    <row r="37" spans="1:9">
      <c r="A37" s="4" t="s">
        <v>423</v>
      </c>
    </row>
    <row r="38" spans="1:9">
      <c r="A38" s="3" t="s">
        <v>403</v>
      </c>
    </row>
    <row r="39" spans="1:9">
      <c r="A39" s="4" t="s">
        <v>424</v>
      </c>
      <c r="B39" s="5" t="n">
        <v>87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6</v>
      </c>
      <c r="B1" s="2" t="s">
        <v>397</v>
      </c>
      <c r="C1" s="2" t="s">
        <v>398</v>
      </c>
      <c r="D1" s="2" t="s">
        <v>2</v>
      </c>
      <c r="E1" s="2" t="s">
        <v>400</v>
      </c>
      <c r="F1" s="2" t="s">
        <v>401</v>
      </c>
      <c r="G1" s="2" t="s">
        <v>37</v>
      </c>
      <c r="H1" s="2" t="s">
        <v>402</v>
      </c>
    </row>
    <row r="2" spans="1:8">
      <c r="A2" s="4" t="s">
        <v>437</v>
      </c>
    </row>
    <row r="3" spans="1:8">
      <c r="A3" s="3" t="s">
        <v>438</v>
      </c>
    </row>
    <row r="4" spans="1:8">
      <c r="A4" s="4" t="s">
        <v>439</v>
      </c>
      <c r="D4" s="8" t="n">
        <v>16.7</v>
      </c>
    </row>
    <row r="5" spans="1:8">
      <c r="A5" s="4" t="s">
        <v>134</v>
      </c>
    </row>
    <row r="6" spans="1:8">
      <c r="A6" s="3" t="s">
        <v>438</v>
      </c>
    </row>
    <row r="7" spans="1:8">
      <c r="A7" s="4" t="s">
        <v>418</v>
      </c>
      <c r="C7" s="4" t="s">
        <v>419</v>
      </c>
      <c r="D7" s="4" t="s">
        <v>419</v>
      </c>
    </row>
    <row r="8" spans="1:8">
      <c r="A8" s="4" t="s">
        <v>420</v>
      </c>
    </row>
    <row r="9" spans="1:8">
      <c r="A9" s="3" t="s">
        <v>438</v>
      </c>
    </row>
    <row r="10" spans="1:8">
      <c r="A10" s="4" t="s">
        <v>418</v>
      </c>
      <c r="B10" s="4" t="s">
        <v>419</v>
      </c>
    </row>
    <row r="11" spans="1:8">
      <c r="A11" s="4" t="s">
        <v>440</v>
      </c>
    </row>
    <row r="12" spans="1:8">
      <c r="A12" s="3" t="s">
        <v>438</v>
      </c>
    </row>
    <row r="13" spans="1:8">
      <c r="A13" s="4" t="s">
        <v>424</v>
      </c>
      <c r="B13" s="5" t="n">
        <v>8750000</v>
      </c>
    </row>
    <row r="14" spans="1:8">
      <c r="A14" s="4" t="s">
        <v>405</v>
      </c>
    </row>
    <row r="15" spans="1:8">
      <c r="A15" s="3" t="s">
        <v>438</v>
      </c>
    </row>
    <row r="16" spans="1:8">
      <c r="A16" s="4" t="s">
        <v>441</v>
      </c>
      <c r="E16" s="4" t="s">
        <v>407</v>
      </c>
      <c r="G16" s="4" t="s">
        <v>407</v>
      </c>
    </row>
    <row r="17" spans="1:8">
      <c r="A17" s="4" t="s">
        <v>414</v>
      </c>
    </row>
    <row r="18" spans="1:8">
      <c r="A18" s="3" t="s">
        <v>438</v>
      </c>
    </row>
    <row r="19" spans="1:8">
      <c r="A19" s="4" t="s">
        <v>441</v>
      </c>
      <c r="E19" s="4" t="s">
        <v>407</v>
      </c>
      <c r="F19" s="4" t="s">
        <v>407</v>
      </c>
      <c r="H19" s="4" t="s">
        <v>407</v>
      </c>
    </row>
    <row r="20" spans="1:8">
      <c r="A20" s="4" t="s">
        <v>414</v>
      </c>
    </row>
    <row r="21" spans="1:8">
      <c r="A21" s="3" t="s">
        <v>438</v>
      </c>
    </row>
    <row r="22" spans="1:8">
      <c r="A22" s="4" t="s">
        <v>441</v>
      </c>
      <c r="G22" s="4" t="s">
        <v>407</v>
      </c>
    </row>
    <row r="23" spans="1:8">
      <c r="A23" s="4" t="s">
        <v>442</v>
      </c>
    </row>
    <row r="24" spans="1:8">
      <c r="A24" s="3" t="s">
        <v>438</v>
      </c>
    </row>
    <row r="25" spans="1:8">
      <c r="A25" s="4" t="s">
        <v>443</v>
      </c>
      <c r="D25" s="4" t="s">
        <v>444</v>
      </c>
    </row>
    <row r="26" spans="1:8">
      <c r="A26" s="4" t="s">
        <v>445</v>
      </c>
      <c r="D26" s="4" t="s">
        <v>444</v>
      </c>
    </row>
    <row r="27" spans="1:8">
      <c r="A27" s="4" t="s">
        <v>446</v>
      </c>
    </row>
    <row r="28" spans="1:8">
      <c r="A28" s="3" t="s">
        <v>438</v>
      </c>
    </row>
    <row r="29" spans="1:8">
      <c r="A29" s="4" t="s">
        <v>447</v>
      </c>
      <c r="D29" s="4" t="s">
        <v>448</v>
      </c>
    </row>
    <row r="30" spans="1:8">
      <c r="A30" s="4" t="s">
        <v>449</v>
      </c>
    </row>
    <row r="31" spans="1:8">
      <c r="A31" s="3" t="s">
        <v>438</v>
      </c>
    </row>
    <row r="32" spans="1:8">
      <c r="A32" s="4" t="s">
        <v>447</v>
      </c>
      <c r="D32" s="4" t="s">
        <v>450</v>
      </c>
    </row>
    <row r="33" spans="1:8">
      <c r="A33" s="4" t="s">
        <v>451</v>
      </c>
    </row>
    <row r="34" spans="1:8">
      <c r="A34" s="3" t="s">
        <v>438</v>
      </c>
    </row>
    <row r="35" spans="1:8">
      <c r="A35" s="4" t="s">
        <v>447</v>
      </c>
      <c r="D35" s="4" t="s">
        <v>452</v>
      </c>
    </row>
    <row r="36" spans="1:8">
      <c r="A36" s="4" t="s">
        <v>453</v>
      </c>
    </row>
    <row r="37" spans="1:8">
      <c r="A37" s="3" t="s">
        <v>438</v>
      </c>
    </row>
    <row r="38" spans="1:8">
      <c r="A38" s="4" t="s">
        <v>447</v>
      </c>
      <c r="D38" s="4" t="s">
        <v>454</v>
      </c>
    </row>
    <row r="39" spans="1:8">
      <c r="A39" s="4" t="s">
        <v>455</v>
      </c>
    </row>
    <row r="40" spans="1:8">
      <c r="A40" s="3" t="s">
        <v>438</v>
      </c>
    </row>
    <row r="41" spans="1:8">
      <c r="A41" s="4" t="s">
        <v>447</v>
      </c>
      <c r="D41" s="4" t="s">
        <v>450</v>
      </c>
    </row>
    <row r="42" spans="1:8">
      <c r="A42" s="4" t="s">
        <v>456</v>
      </c>
    </row>
    <row r="43" spans="1:8">
      <c r="A43" s="3" t="s">
        <v>438</v>
      </c>
    </row>
    <row r="44" spans="1:8">
      <c r="A44" s="4" t="s">
        <v>447</v>
      </c>
      <c r="D44" s="4" t="s">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2</v>
      </c>
      <c r="C1" s="2" t="s">
        <v>458</v>
      </c>
      <c r="D1" s="2" t="s">
        <v>37</v>
      </c>
      <c r="E1" s="2" t="s">
        <v>82</v>
      </c>
    </row>
    <row r="2" spans="1:5">
      <c r="A2" s="3" t="s">
        <v>459</v>
      </c>
    </row>
    <row r="3" spans="1:5">
      <c r="A3" s="4" t="s">
        <v>43</v>
      </c>
      <c r="B3" s="6" t="n">
        <v>1963713</v>
      </c>
      <c r="C3" s="6" t="n">
        <v>1828252</v>
      </c>
      <c r="D3" s="6" t="n">
        <v>1795129</v>
      </c>
    </row>
    <row r="4" spans="1:5">
      <c r="A4" s="3" t="s">
        <v>460</v>
      </c>
    </row>
    <row r="5" spans="1:5">
      <c r="A5" s="4" t="s">
        <v>53</v>
      </c>
      <c r="B5" s="5" t="n">
        <v>11467</v>
      </c>
      <c r="C5" s="5" t="n">
        <v>10088</v>
      </c>
      <c r="D5" s="5" t="n">
        <v>4000</v>
      </c>
      <c r="E5" s="6" t="n">
        <v>0</v>
      </c>
    </row>
    <row r="6" spans="1:5">
      <c r="A6" s="4" t="s">
        <v>461</v>
      </c>
      <c r="B6" s="5" t="n">
        <v>39504</v>
      </c>
      <c r="C6" s="5" t="n">
        <v>35528</v>
      </c>
      <c r="D6" s="5" t="n">
        <v>12707</v>
      </c>
      <c r="E6" s="6" t="n">
        <v>57465</v>
      </c>
    </row>
    <row r="7" spans="1:5">
      <c r="A7" s="4" t="s">
        <v>462</v>
      </c>
      <c r="B7" s="5" t="n">
        <v>927608</v>
      </c>
      <c r="C7" s="5" t="n">
        <v>1088644</v>
      </c>
    </row>
    <row r="8" spans="1:5">
      <c r="A8" s="4" t="s">
        <v>463</v>
      </c>
    </row>
    <row r="9" spans="1:5">
      <c r="A9" s="3" t="s">
        <v>460</v>
      </c>
    </row>
    <row r="10" spans="1:5">
      <c r="A10" s="4" t="s">
        <v>53</v>
      </c>
      <c r="D10" s="5" t="n">
        <v>10088</v>
      </c>
    </row>
    <row r="11" spans="1:5">
      <c r="A11" s="4" t="s">
        <v>461</v>
      </c>
      <c r="D11" s="5" t="n">
        <v>35528</v>
      </c>
    </row>
    <row r="12" spans="1:5">
      <c r="A12" s="4" t="s">
        <v>464</v>
      </c>
    </row>
    <row r="13" spans="1:5">
      <c r="A13" s="3" t="s">
        <v>459</v>
      </c>
    </row>
    <row r="14" spans="1:5">
      <c r="A14" s="4" t="s">
        <v>43</v>
      </c>
      <c r="B14" s="5" t="n">
        <v>1926215</v>
      </c>
      <c r="D14" s="5" t="n">
        <v>1795129</v>
      </c>
    </row>
    <row r="15" spans="1:5">
      <c r="A15" s="3" t="s">
        <v>460</v>
      </c>
    </row>
    <row r="16" spans="1:5">
      <c r="A16" s="4" t="s">
        <v>53</v>
      </c>
      <c r="B16" s="5" t="n">
        <v>4071</v>
      </c>
      <c r="D16" s="5" t="n">
        <v>4000</v>
      </c>
    </row>
    <row r="17" spans="1:5">
      <c r="A17" s="4" t="s">
        <v>461</v>
      </c>
      <c r="B17" s="5" t="n">
        <v>8938</v>
      </c>
      <c r="D17" s="5" t="n">
        <v>12707</v>
      </c>
    </row>
    <row r="18" spans="1:5">
      <c r="A18" s="4" t="s">
        <v>462</v>
      </c>
      <c r="B18" s="5" t="n">
        <v>922072</v>
      </c>
      <c r="D18" s="5" t="n">
        <v>1084430</v>
      </c>
    </row>
    <row r="19" spans="1:5">
      <c r="A19" s="4" t="s">
        <v>465</v>
      </c>
    </row>
    <row r="20" spans="1:5">
      <c r="A20" s="3" t="s">
        <v>459</v>
      </c>
    </row>
    <row r="21" spans="1:5">
      <c r="A21" s="4" t="s">
        <v>43</v>
      </c>
      <c r="B21" s="5" t="n">
        <v>37498</v>
      </c>
      <c r="C21" s="5" t="n">
        <v>33123</v>
      </c>
    </row>
    <row r="22" spans="1:5">
      <c r="A22" s="3" t="s">
        <v>460</v>
      </c>
    </row>
    <row r="23" spans="1:5">
      <c r="A23" s="4" t="s">
        <v>53</v>
      </c>
      <c r="B23" s="5" t="n">
        <v>7396</v>
      </c>
      <c r="C23" s="5" t="n">
        <v>6088</v>
      </c>
      <c r="D23" s="5" t="n">
        <v>6088</v>
      </c>
    </row>
    <row r="24" spans="1:5">
      <c r="A24" s="4" t="s">
        <v>461</v>
      </c>
      <c r="B24" s="5" t="n">
        <v>30566</v>
      </c>
      <c r="C24" s="5" t="n">
        <v>22821</v>
      </c>
      <c r="D24" s="6" t="n">
        <v>22821</v>
      </c>
    </row>
    <row r="25" spans="1:5">
      <c r="A25" s="4" t="s">
        <v>462</v>
      </c>
      <c r="B25" s="6" t="n">
        <v>5536</v>
      </c>
      <c r="C25" s="6" t="n">
        <v>42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458</v>
      </c>
      <c r="D1" s="2" t="s">
        <v>37</v>
      </c>
      <c r="E1" s="2" t="s">
        <v>82</v>
      </c>
    </row>
    <row r="2" spans="1:5">
      <c r="A2" s="3" t="s">
        <v>459</v>
      </c>
    </row>
    <row r="3" spans="1:5">
      <c r="A3" s="4" t="s">
        <v>40</v>
      </c>
      <c r="B3" s="6" t="n">
        <v>97936</v>
      </c>
    </row>
    <row r="4" spans="1:5">
      <c r="A4" s="4" t="s">
        <v>43</v>
      </c>
      <c r="B4" s="5" t="n">
        <v>1963713</v>
      </c>
      <c r="C4" s="6" t="n">
        <v>1828252</v>
      </c>
      <c r="D4" s="6" t="n">
        <v>1795129</v>
      </c>
    </row>
    <row r="5" spans="1:5">
      <c r="A5" s="3" t="s">
        <v>460</v>
      </c>
    </row>
    <row r="6" spans="1:5">
      <c r="A6" s="4" t="s">
        <v>53</v>
      </c>
      <c r="B6" s="5" t="n">
        <v>11467</v>
      </c>
      <c r="C6" s="5" t="n">
        <v>10088</v>
      </c>
      <c r="D6" s="5" t="n">
        <v>4000</v>
      </c>
      <c r="E6" s="6" t="n">
        <v>0</v>
      </c>
    </row>
    <row r="7" spans="1:5">
      <c r="A7" s="4" t="s">
        <v>461</v>
      </c>
      <c r="B7" s="5" t="n">
        <v>39504</v>
      </c>
      <c r="C7" s="5" t="n">
        <v>35528</v>
      </c>
      <c r="D7" s="5" t="n">
        <v>12707</v>
      </c>
      <c r="E7" s="6" t="n">
        <v>57465</v>
      </c>
    </row>
    <row r="8" spans="1:5">
      <c r="A8" s="4" t="s">
        <v>462</v>
      </c>
      <c r="B8" s="5" t="n">
        <v>927608</v>
      </c>
      <c r="C8" s="5" t="n">
        <v>1088644</v>
      </c>
    </row>
    <row r="9" spans="1:5">
      <c r="A9" s="4" t="s">
        <v>463</v>
      </c>
    </row>
    <row r="10" spans="1:5">
      <c r="A10" s="3" t="s">
        <v>460</v>
      </c>
    </row>
    <row r="11" spans="1:5">
      <c r="A11" s="4" t="s">
        <v>53</v>
      </c>
      <c r="D11" s="5" t="n">
        <v>10088</v>
      </c>
    </row>
    <row r="12" spans="1:5">
      <c r="A12" s="4" t="s">
        <v>461</v>
      </c>
      <c r="D12" s="5" t="n">
        <v>35528</v>
      </c>
    </row>
    <row r="13" spans="1:5">
      <c r="A13" s="4" t="s">
        <v>464</v>
      </c>
    </row>
    <row r="14" spans="1:5">
      <c r="A14" s="3" t="s">
        <v>459</v>
      </c>
    </row>
    <row r="15" spans="1:5">
      <c r="A15" s="4" t="s">
        <v>40</v>
      </c>
      <c r="B15" s="5" t="n">
        <v>91936</v>
      </c>
    </row>
    <row r="16" spans="1:5">
      <c r="A16" s="4" t="s">
        <v>43</v>
      </c>
      <c r="B16" s="5" t="n">
        <v>1926215</v>
      </c>
      <c r="D16" s="5" t="n">
        <v>1795129</v>
      </c>
    </row>
    <row r="17" spans="1:5">
      <c r="A17" s="3" t="s">
        <v>460</v>
      </c>
    </row>
    <row r="18" spans="1:5">
      <c r="A18" s="4" t="s">
        <v>53</v>
      </c>
      <c r="B18" s="5" t="n">
        <v>4071</v>
      </c>
      <c r="D18" s="5" t="n">
        <v>4000</v>
      </c>
    </row>
    <row r="19" spans="1:5">
      <c r="A19" s="4" t="s">
        <v>461</v>
      </c>
      <c r="B19" s="5" t="n">
        <v>8938</v>
      </c>
      <c r="D19" s="5" t="n">
        <v>12707</v>
      </c>
    </row>
    <row r="20" spans="1:5">
      <c r="A20" s="4" t="s">
        <v>462</v>
      </c>
      <c r="B20" s="5" t="n">
        <v>922072</v>
      </c>
      <c r="D20" s="5" t="n">
        <v>1084430</v>
      </c>
    </row>
    <row r="21" spans="1:5">
      <c r="A21" s="4" t="s">
        <v>467</v>
      </c>
    </row>
    <row r="22" spans="1:5">
      <c r="A22" s="3" t="s">
        <v>459</v>
      </c>
    </row>
    <row r="23" spans="1:5">
      <c r="A23" s="4" t="s">
        <v>40</v>
      </c>
      <c r="B23" s="5" t="n">
        <v>6000</v>
      </c>
    </row>
    <row r="24" spans="1:5">
      <c r="A24" s="4" t="s">
        <v>43</v>
      </c>
      <c r="B24" s="5" t="n">
        <v>37498</v>
      </c>
      <c r="C24" s="5" t="n">
        <v>33123</v>
      </c>
    </row>
    <row r="25" spans="1:5">
      <c r="A25" s="3" t="s">
        <v>460</v>
      </c>
    </row>
    <row r="26" spans="1:5">
      <c r="A26" s="4" t="s">
        <v>53</v>
      </c>
      <c r="B26" s="5" t="n">
        <v>7396</v>
      </c>
      <c r="C26" s="5" t="n">
        <v>6088</v>
      </c>
      <c r="D26" s="5" t="n">
        <v>6088</v>
      </c>
    </row>
    <row r="27" spans="1:5">
      <c r="A27" s="4" t="s">
        <v>461</v>
      </c>
      <c r="B27" s="5" t="n">
        <v>30566</v>
      </c>
      <c r="C27" s="5" t="n">
        <v>22821</v>
      </c>
      <c r="D27" s="6" t="n">
        <v>22821</v>
      </c>
    </row>
    <row r="28" spans="1:5">
      <c r="A28" s="4" t="s">
        <v>462</v>
      </c>
      <c r="B28" s="6" t="n">
        <v>5536</v>
      </c>
      <c r="C28" s="6" t="n">
        <v>42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33"/>
    <col customWidth="1" max="11" min="11" width="33"/>
    <col customWidth="1" max="12" min="12" width="33"/>
  </cols>
  <sheetData>
    <row r="1" spans="1:12">
      <c r="A1" s="1" t="s">
        <v>468</v>
      </c>
      <c r="B1" s="2" t="s">
        <v>469</v>
      </c>
      <c r="J1" s="2" t="s">
        <v>1</v>
      </c>
    </row>
    <row r="2" spans="1:12">
      <c r="B2" s="2" t="s">
        <v>2</v>
      </c>
      <c r="C2" s="2" t="s">
        <v>470</v>
      </c>
      <c r="D2" s="2" t="s">
        <v>4</v>
      </c>
      <c r="E2" s="2" t="s">
        <v>471</v>
      </c>
      <c r="F2" s="2" t="s">
        <v>37</v>
      </c>
      <c r="G2" s="2" t="s">
        <v>472</v>
      </c>
      <c r="H2" s="2" t="s">
        <v>473</v>
      </c>
      <c r="I2" s="2" t="s">
        <v>474</v>
      </c>
      <c r="J2" s="2" t="s">
        <v>2</v>
      </c>
      <c r="K2" s="2" t="s">
        <v>37</v>
      </c>
      <c r="L2" s="2" t="s">
        <v>82</v>
      </c>
    </row>
    <row r="3" spans="1:12">
      <c r="A3" s="3" t="s">
        <v>83</v>
      </c>
    </row>
    <row r="4" spans="1:12">
      <c r="A4" s="4" t="s">
        <v>475</v>
      </c>
      <c r="B4" s="6" t="n">
        <v>133671</v>
      </c>
      <c r="C4" s="6" t="n">
        <v>127479</v>
      </c>
      <c r="D4" s="6" t="n">
        <v>128183</v>
      </c>
      <c r="E4" s="6" t="n">
        <v>117320</v>
      </c>
      <c r="F4" s="6" t="n">
        <v>126199</v>
      </c>
      <c r="G4" s="6" t="n">
        <v>124945</v>
      </c>
      <c r="H4" s="6" t="n">
        <v>101792</v>
      </c>
      <c r="I4" s="6" t="n">
        <v>135805</v>
      </c>
      <c r="J4" s="6" t="n">
        <v>506653</v>
      </c>
      <c r="K4" s="6" t="n">
        <v>488741</v>
      </c>
      <c r="L4" s="6" t="n">
        <v>402362</v>
      </c>
    </row>
    <row r="5" spans="1:12">
      <c r="A5" s="3" t="s">
        <v>85</v>
      </c>
    </row>
    <row r="6" spans="1:12">
      <c r="A6" s="4" t="s">
        <v>86</v>
      </c>
      <c r="J6" s="6" t="n">
        <v>107661</v>
      </c>
      <c r="K6" s="6" t="n">
        <v>57237</v>
      </c>
      <c r="L6" s="6" t="n">
        <v>27421</v>
      </c>
    </row>
    <row r="7" spans="1:12">
      <c r="A7" s="4" t="s">
        <v>87</v>
      </c>
      <c r="J7" s="4" t="s">
        <v>88</v>
      </c>
      <c r="K7" s="4" t="s">
        <v>88</v>
      </c>
      <c r="L7" s="4" t="s">
        <v>88</v>
      </c>
    </row>
    <row r="8" spans="1:12">
      <c r="A8" s="4" t="s">
        <v>91</v>
      </c>
      <c r="J8" s="6" t="n">
        <v>107100</v>
      </c>
      <c r="K8" s="6" t="n">
        <v>115475</v>
      </c>
      <c r="L8" s="6" t="n">
        <v>112239</v>
      </c>
    </row>
    <row r="9" spans="1:12">
      <c r="A9" s="4" t="s">
        <v>115</v>
      </c>
    </row>
    <row r="10" spans="1:12">
      <c r="A10" s="3" t="s">
        <v>83</v>
      </c>
    </row>
    <row r="11" spans="1:12">
      <c r="A11" s="4" t="s">
        <v>475</v>
      </c>
      <c r="J11" s="5" t="n">
        <v>344616</v>
      </c>
      <c r="K11" s="6" t="n">
        <v>394427</v>
      </c>
      <c r="L11" s="6" t="n">
        <v>345961</v>
      </c>
    </row>
    <row r="12" spans="1:12">
      <c r="A12" s="4" t="s">
        <v>464</v>
      </c>
    </row>
    <row r="13" spans="1:12">
      <c r="A13" s="3" t="s">
        <v>85</v>
      </c>
    </row>
    <row r="14" spans="1:12">
      <c r="A14" s="4" t="s">
        <v>86</v>
      </c>
      <c r="J14" s="6" t="n">
        <v>120976</v>
      </c>
    </row>
    <row r="15" spans="1:12">
      <c r="A15" s="4" t="s">
        <v>87</v>
      </c>
      <c r="J15" s="4" t="s">
        <v>88</v>
      </c>
    </row>
    <row r="16" spans="1:12">
      <c r="A16" s="4" t="s">
        <v>91</v>
      </c>
      <c r="J16" s="6" t="n">
        <v>105765</v>
      </c>
    </row>
    <row r="17" spans="1:12">
      <c r="A17" s="4" t="s">
        <v>467</v>
      </c>
    </row>
    <row r="18" spans="1:12">
      <c r="A18" s="3" t="s">
        <v>85</v>
      </c>
    </row>
    <row r="19" spans="1:12">
      <c r="A19" s="4" t="s">
        <v>86</v>
      </c>
      <c r="J19" s="6" t="n">
        <v>-13315</v>
      </c>
    </row>
    <row r="20" spans="1:12">
      <c r="A20" s="4" t="s">
        <v>87</v>
      </c>
      <c r="J20" s="4" t="s">
        <v>88</v>
      </c>
    </row>
    <row r="21" spans="1:12">
      <c r="A21" s="4" t="s">
        <v>91</v>
      </c>
      <c r="J21" s="6" t="n">
        <v>1335</v>
      </c>
    </row>
    <row r="22" spans="1:12">
      <c r="A22" s="4" t="s">
        <v>476</v>
      </c>
    </row>
    <row r="23" spans="1:12">
      <c r="A23" s="3" t="s">
        <v>83</v>
      </c>
    </row>
    <row r="24" spans="1:12">
      <c r="A24" s="4" t="s">
        <v>475</v>
      </c>
      <c r="J24" s="5" t="n">
        <v>351589</v>
      </c>
    </row>
    <row r="25" spans="1:12">
      <c r="A25" s="4" t="s">
        <v>477</v>
      </c>
    </row>
    <row r="26" spans="1:12">
      <c r="A26" s="3" t="s">
        <v>83</v>
      </c>
    </row>
    <row r="27" spans="1:12">
      <c r="A27" s="4" t="s">
        <v>475</v>
      </c>
      <c r="J27" s="6" t="n">
        <v>-697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34"/>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8"/>
    <col customWidth="1" max="5" min="5" width="12"/>
    <col customWidth="1" max="6" min="6" width="24"/>
    <col customWidth="1" max="7" min="7" width="41"/>
    <col customWidth="1" max="8" min="8" width="51"/>
    <col customWidth="1" max="9" min="9" width="34"/>
    <col customWidth="1" max="10" min="10" width="55"/>
    <col customWidth="1" max="11" min="11" width="80"/>
    <col customWidth="1" max="12" min="12" width="11"/>
    <col customWidth="1" max="13" min="13" width="24"/>
    <col customWidth="1" max="14" min="14" width="34"/>
    <col customWidth="1" max="15" min="15" width="17"/>
    <col customWidth="1" max="16" min="16" width="31"/>
    <col customWidth="1" max="17" min="17" width="58"/>
    <col customWidth="1" max="18" min="18" width="16"/>
    <col customWidth="1" max="19" min="19" width="33"/>
    <col customWidth="1" max="20" min="20" width="43"/>
    <col customWidth="1" max="21" min="21" width="26"/>
    <col customWidth="1" max="22" min="22" width="43"/>
    <col customWidth="1" max="23" min="23" width="60"/>
    <col customWidth="1" max="24" min="24" width="53"/>
  </cols>
  <sheetData>
    <row r="1" spans="1:24">
      <c r="A1" s="1" t="s">
        <v>118</v>
      </c>
      <c r="B1" s="2" t="s">
        <v>119</v>
      </c>
      <c r="C1" s="2" t="s">
        <v>120</v>
      </c>
      <c r="D1" s="2" t="s">
        <v>121</v>
      </c>
      <c r="E1" s="2" t="s">
        <v>122</v>
      </c>
      <c r="F1" s="2" t="s">
        <v>70</v>
      </c>
      <c r="G1" s="2" t="s">
        <v>123</v>
      </c>
      <c r="H1" s="2" t="s">
        <v>124</v>
      </c>
      <c r="I1" s="2" t="s">
        <v>125</v>
      </c>
      <c r="J1" s="2" t="s">
        <v>126</v>
      </c>
      <c r="K1" s="2" t="s">
        <v>127</v>
      </c>
      <c r="L1" s="2" t="s">
        <v>128</v>
      </c>
      <c r="M1" s="2" t="s">
        <v>129</v>
      </c>
      <c r="N1" s="2" t="s">
        <v>130</v>
      </c>
      <c r="O1" s="2" t="s">
        <v>131</v>
      </c>
      <c r="P1" s="2" t="s">
        <v>132</v>
      </c>
      <c r="Q1" s="2" t="s">
        <v>133</v>
      </c>
      <c r="R1" s="2" t="s">
        <v>134</v>
      </c>
      <c r="S1" s="2" t="s">
        <v>135</v>
      </c>
      <c r="T1" s="2" t="s">
        <v>136</v>
      </c>
      <c r="U1" s="2" t="s">
        <v>137</v>
      </c>
      <c r="V1" s="2" t="s">
        <v>138</v>
      </c>
      <c r="W1" s="2" t="s">
        <v>139</v>
      </c>
      <c r="X1" s="2" t="s">
        <v>140</v>
      </c>
    </row>
    <row r="2" spans="1:24">
      <c r="A2" s="4" t="s">
        <v>141</v>
      </c>
      <c r="B2" s="6" t="n">
        <v>1747299</v>
      </c>
      <c r="F2" s="6" t="n">
        <v>0</v>
      </c>
      <c r="J2" s="6" t="n">
        <v>763057</v>
      </c>
      <c r="L2" s="6" t="n">
        <v>744977</v>
      </c>
      <c r="P2" s="6" t="n">
        <v>213631</v>
      </c>
      <c r="R2" s="6" t="n">
        <v>25634</v>
      </c>
    </row>
    <row r="3" spans="1:24">
      <c r="A3" s="4" t="s">
        <v>142</v>
      </c>
      <c r="B3" s="5" t="n">
        <v>-38187</v>
      </c>
      <c r="F3" s="5" t="n">
        <v>-14</v>
      </c>
      <c r="J3" s="5" t="n">
        <v>2745</v>
      </c>
      <c r="L3" s="5" t="n">
        <v>-49219</v>
      </c>
      <c r="P3" s="5" t="n">
        <v>1040</v>
      </c>
      <c r="R3" s="5" t="n">
        <v>7261</v>
      </c>
    </row>
    <row r="4" spans="1:24">
      <c r="A4" s="4" t="s">
        <v>143</v>
      </c>
      <c r="B4" s="5" t="n">
        <v>-167504</v>
      </c>
      <c r="F4" s="5" t="n">
        <v>0</v>
      </c>
      <c r="J4" s="5" t="n">
        <v>0</v>
      </c>
      <c r="L4" s="5" t="n">
        <v>-142214</v>
      </c>
      <c r="P4" s="5" t="n">
        <v>-14034</v>
      </c>
      <c r="R4" s="5" t="n">
        <v>-11256</v>
      </c>
    </row>
    <row r="5" spans="1:24">
      <c r="A5" s="4" t="s">
        <v>144</v>
      </c>
      <c r="B5" s="5" t="n">
        <v>7550</v>
      </c>
      <c r="D5" s="6" t="n">
        <v>435</v>
      </c>
      <c r="F5" s="5" t="n">
        <v>0</v>
      </c>
      <c r="H5" s="6" t="n">
        <v>0</v>
      </c>
      <c r="J5" s="5" t="n">
        <v>0</v>
      </c>
      <c r="K5" s="6" t="n">
        <v>130</v>
      </c>
      <c r="L5" s="5" t="n">
        <v>7550</v>
      </c>
      <c r="N5" s="6" t="n">
        <v>305</v>
      </c>
      <c r="P5" s="5" t="n">
        <v>0</v>
      </c>
      <c r="Q5" s="6" t="n">
        <v>0</v>
      </c>
      <c r="R5" s="5" t="n">
        <v>0</v>
      </c>
      <c r="T5" s="6" t="n">
        <v>0</v>
      </c>
    </row>
    <row r="6" spans="1:24">
      <c r="A6" s="4" t="s">
        <v>145</v>
      </c>
      <c r="B6" s="5" t="n">
        <v>-1181</v>
      </c>
      <c r="F6" s="5" t="n">
        <v>0</v>
      </c>
      <c r="J6" s="5" t="n">
        <v>0</v>
      </c>
      <c r="L6" s="5" t="n">
        <v>-1181</v>
      </c>
      <c r="P6" s="5" t="n">
        <v>0</v>
      </c>
      <c r="R6" s="5" t="n">
        <v>0</v>
      </c>
    </row>
    <row r="7" spans="1:24">
      <c r="A7" s="4" t="s">
        <v>146</v>
      </c>
      <c r="B7" s="5" t="n">
        <v>125233</v>
      </c>
      <c r="F7" s="5" t="n">
        <v>0</v>
      </c>
      <c r="J7" s="5" t="n">
        <v>0</v>
      </c>
      <c r="L7" s="5" t="n">
        <v>125233</v>
      </c>
      <c r="P7" s="5" t="n">
        <v>0</v>
      </c>
      <c r="R7" s="5" t="n">
        <v>0</v>
      </c>
    </row>
    <row r="8" spans="1:24">
      <c r="A8" s="4" t="s">
        <v>147</v>
      </c>
      <c r="B8" s="5" t="n">
        <v>2702</v>
      </c>
      <c r="F8" s="5" t="n">
        <v>0</v>
      </c>
      <c r="J8" s="5" t="n">
        <v>0</v>
      </c>
      <c r="L8" s="5" t="n">
        <v>0</v>
      </c>
      <c r="P8" s="5" t="n">
        <v>0</v>
      </c>
      <c r="R8" s="5" t="n">
        <v>2702</v>
      </c>
    </row>
    <row r="9" spans="1:24">
      <c r="A9" s="4" t="s">
        <v>148</v>
      </c>
      <c r="B9" s="5" t="n">
        <v>0</v>
      </c>
      <c r="F9" s="5" t="n">
        <v>0</v>
      </c>
      <c r="J9" s="5" t="n">
        <v>0</v>
      </c>
      <c r="L9" s="5" t="n">
        <v>200637</v>
      </c>
      <c r="P9" s="5" t="n">
        <v>-200637</v>
      </c>
      <c r="R9" s="5" t="n">
        <v>0</v>
      </c>
    </row>
    <row r="10" spans="1:24">
      <c r="A10" s="4" t="s">
        <v>149</v>
      </c>
      <c r="B10" s="5" t="n">
        <v>-866858</v>
      </c>
      <c r="F10" s="5" t="n">
        <v>0</v>
      </c>
      <c r="J10" s="5" t="n">
        <v>-866858</v>
      </c>
      <c r="L10" s="5" t="n">
        <v>0</v>
      </c>
      <c r="P10" s="5" t="n">
        <v>0</v>
      </c>
      <c r="R10" s="5" t="n">
        <v>0</v>
      </c>
    </row>
    <row r="11" spans="1:24">
      <c r="A11" s="4" t="s">
        <v>150</v>
      </c>
      <c r="B11" s="5" t="n">
        <v>0</v>
      </c>
      <c r="F11" s="5" t="n">
        <v>11261</v>
      </c>
      <c r="J11" s="5" t="n">
        <v>-11261</v>
      </c>
      <c r="L11" s="5" t="n">
        <v>0</v>
      </c>
      <c r="P11" s="5" t="n">
        <v>0</v>
      </c>
      <c r="R11" s="5" t="n">
        <v>0</v>
      </c>
    </row>
    <row r="12" spans="1:24">
      <c r="A12" s="4" t="s">
        <v>151</v>
      </c>
      <c r="B12" s="5" t="n">
        <v>342926</v>
      </c>
      <c r="F12" s="5" t="n">
        <v>0</v>
      </c>
      <c r="J12" s="5" t="n">
        <v>342926</v>
      </c>
      <c r="L12" s="5" t="n">
        <v>0</v>
      </c>
      <c r="P12" s="5" t="n">
        <v>0</v>
      </c>
      <c r="R12" s="5" t="n">
        <v>0</v>
      </c>
    </row>
    <row r="13" spans="1:24">
      <c r="A13" s="4" t="s">
        <v>152</v>
      </c>
      <c r="B13" s="5" t="n">
        <v>0</v>
      </c>
      <c r="F13" s="5" t="n">
        <v>0</v>
      </c>
      <c r="J13" s="5" t="n">
        <v>-247997</v>
      </c>
      <c r="L13" s="5" t="n">
        <v>243044</v>
      </c>
      <c r="P13" s="5" t="n">
        <v>0</v>
      </c>
      <c r="R13" s="5" t="n">
        <v>4953</v>
      </c>
    </row>
    <row r="14" spans="1:24">
      <c r="A14" s="4" t="s">
        <v>153</v>
      </c>
      <c r="B14" s="5" t="n">
        <v>12214</v>
      </c>
      <c r="F14" s="5" t="n">
        <v>0</v>
      </c>
      <c r="J14" s="5" t="n">
        <v>12214</v>
      </c>
      <c r="L14" s="5" t="n">
        <v>0</v>
      </c>
      <c r="P14" s="5" t="n">
        <v>0</v>
      </c>
      <c r="R14" s="5" t="n">
        <v>0</v>
      </c>
    </row>
    <row r="15" spans="1:24">
      <c r="A15" s="4" t="s">
        <v>154</v>
      </c>
      <c r="B15" s="5" t="n">
        <v>4821</v>
      </c>
      <c r="F15" s="5" t="n">
        <v>0</v>
      </c>
      <c r="J15" s="5" t="n">
        <v>4821</v>
      </c>
      <c r="L15" s="5" t="n">
        <v>0</v>
      </c>
      <c r="P15" s="5" t="n">
        <v>0</v>
      </c>
      <c r="R15" s="5" t="n">
        <v>0</v>
      </c>
    </row>
    <row r="16" spans="1:24">
      <c r="A16" s="4" t="s">
        <v>155</v>
      </c>
      <c r="B16" s="5" t="n">
        <v>223</v>
      </c>
      <c r="F16" s="5" t="n">
        <v>0</v>
      </c>
      <c r="J16" s="5" t="n">
        <v>223</v>
      </c>
      <c r="L16" s="5" t="n">
        <v>0</v>
      </c>
      <c r="P16" s="5" t="n">
        <v>0</v>
      </c>
      <c r="R16" s="5" t="n">
        <v>0</v>
      </c>
    </row>
    <row r="17" spans="1:24">
      <c r="A17" s="4" t="s">
        <v>156</v>
      </c>
      <c r="B17" s="5" t="n">
        <v>1169673</v>
      </c>
      <c r="F17" s="5" t="n">
        <v>11247</v>
      </c>
      <c r="J17" s="6" t="n">
        <v>0</v>
      </c>
      <c r="L17" s="5" t="n">
        <v>1129132</v>
      </c>
      <c r="P17" s="6" t="n">
        <v>0</v>
      </c>
      <c r="R17" s="5" t="n">
        <v>29294</v>
      </c>
      <c r="V17" s="6" t="n">
        <v>0</v>
      </c>
    </row>
    <row r="18" spans="1:24">
      <c r="A18" s="4" t="s">
        <v>142</v>
      </c>
      <c r="B18" s="5" t="n">
        <v>86050</v>
      </c>
      <c r="F18" s="5" t="n">
        <v>363</v>
      </c>
      <c r="L18" s="5" t="n">
        <v>71922</v>
      </c>
      <c r="R18" s="5" t="n">
        <v>10202</v>
      </c>
      <c r="V18" s="5" t="n">
        <v>3563</v>
      </c>
    </row>
    <row r="19" spans="1:24">
      <c r="A19" s="4" t="s">
        <v>143</v>
      </c>
      <c r="B19" s="5" t="n">
        <v>-181478</v>
      </c>
      <c r="F19" s="5" t="n">
        <v>0</v>
      </c>
      <c r="L19" s="5" t="n">
        <v>-167062</v>
      </c>
      <c r="R19" s="5" t="n">
        <v>-12041</v>
      </c>
      <c r="V19" s="5" t="n">
        <v>-2375</v>
      </c>
    </row>
    <row r="20" spans="1:24">
      <c r="A20" s="4" t="s">
        <v>144</v>
      </c>
      <c r="B20" s="5" t="n">
        <v>7878</v>
      </c>
      <c r="F20" s="5" t="n">
        <v>0</v>
      </c>
      <c r="L20" s="5" t="n">
        <v>7878</v>
      </c>
      <c r="R20" s="5" t="n">
        <v>0</v>
      </c>
      <c r="V20" s="5" t="n">
        <v>0</v>
      </c>
    </row>
    <row r="21" spans="1:24">
      <c r="A21" s="4" t="s">
        <v>145</v>
      </c>
      <c r="B21" s="5" t="n">
        <v>-2236</v>
      </c>
      <c r="F21" s="5" t="n">
        <v>0</v>
      </c>
      <c r="L21" s="5" t="n">
        <v>-2236</v>
      </c>
      <c r="R21" s="5" t="n">
        <v>0</v>
      </c>
      <c r="V21" s="5" t="n">
        <v>0</v>
      </c>
    </row>
    <row r="22" spans="1:24">
      <c r="A22" s="4" t="s">
        <v>146</v>
      </c>
      <c r="B22" s="5" t="n">
        <v>293238</v>
      </c>
      <c r="C22" s="6" t="n">
        <v>17078</v>
      </c>
      <c r="F22" s="5" t="n">
        <v>0</v>
      </c>
      <c r="G22" s="6" t="n">
        <v>0</v>
      </c>
      <c r="L22" s="5" t="n">
        <v>0</v>
      </c>
      <c r="M22" s="6" t="n">
        <v>17078</v>
      </c>
      <c r="R22" s="5" t="n">
        <v>0</v>
      </c>
      <c r="S22" s="6" t="n">
        <v>0</v>
      </c>
      <c r="V22" s="5" t="n">
        <v>293238</v>
      </c>
      <c r="W22" s="6" t="n">
        <v>0</v>
      </c>
    </row>
    <row r="23" spans="1:24">
      <c r="A23" s="4" t="s">
        <v>147</v>
      </c>
      <c r="B23" s="5" t="n">
        <v>465</v>
      </c>
      <c r="F23" s="5" t="n">
        <v>0</v>
      </c>
      <c r="L23" s="5" t="n">
        <v>0</v>
      </c>
      <c r="R23" s="5" t="n">
        <v>465</v>
      </c>
      <c r="V23" s="5" t="n">
        <v>0</v>
      </c>
    </row>
    <row r="24" spans="1:24">
      <c r="A24" s="4" t="s">
        <v>157</v>
      </c>
      <c r="B24" s="5" t="n">
        <v>-797</v>
      </c>
      <c r="F24" s="5" t="n">
        <v>-797</v>
      </c>
      <c r="L24" s="5" t="n">
        <v>0</v>
      </c>
      <c r="R24" s="5" t="n">
        <v>0</v>
      </c>
      <c r="V24" s="5" t="n">
        <v>0</v>
      </c>
    </row>
    <row r="25" spans="1:24">
      <c r="A25" s="4" t="s">
        <v>158</v>
      </c>
      <c r="B25" s="5" t="n">
        <v>-202</v>
      </c>
      <c r="F25" s="5" t="n">
        <v>0</v>
      </c>
      <c r="L25" s="5" t="n">
        <v>-202</v>
      </c>
      <c r="R25" s="5" t="n">
        <v>0</v>
      </c>
      <c r="V25" s="5" t="n">
        <v>0</v>
      </c>
    </row>
    <row r="26" spans="1:24">
      <c r="A26" s="4" t="s">
        <v>159</v>
      </c>
      <c r="B26" s="5" t="n">
        <v>1389669</v>
      </c>
      <c r="E26" s="6" t="n">
        <v>1393883</v>
      </c>
      <c r="F26" s="5" t="n">
        <v>10813</v>
      </c>
      <c r="I26" s="6" t="n">
        <v>10813</v>
      </c>
      <c r="L26" s="5" t="n">
        <v>1056510</v>
      </c>
      <c r="O26" s="6" t="n">
        <v>1060640</v>
      </c>
      <c r="R26" s="5" t="n">
        <v>27920</v>
      </c>
      <c r="U26" s="6" t="n">
        <v>28004</v>
      </c>
      <c r="V26" s="5" t="n">
        <v>294426</v>
      </c>
      <c r="X26" s="6" t="n">
        <v>294426</v>
      </c>
    </row>
    <row r="27" spans="1:24">
      <c r="A27" s="4" t="s">
        <v>160</v>
      </c>
      <c r="B27" s="5" t="n">
        <v>4214</v>
      </c>
      <c r="F27" s="5" t="n">
        <v>0</v>
      </c>
      <c r="L27" s="5" t="n">
        <v>4130</v>
      </c>
      <c r="R27" s="5" t="n">
        <v>84</v>
      </c>
      <c r="V27" s="5" t="n">
        <v>0</v>
      </c>
    </row>
    <row r="28" spans="1:24">
      <c r="A28" s="4" t="s">
        <v>142</v>
      </c>
      <c r="B28" s="5" t="n">
        <v>42351</v>
      </c>
      <c r="F28" s="5" t="n">
        <v>168</v>
      </c>
      <c r="L28" s="5" t="n">
        <v>4299</v>
      </c>
      <c r="R28" s="5" t="n">
        <v>9384</v>
      </c>
      <c r="V28" s="5" t="n">
        <v>28500</v>
      </c>
    </row>
    <row r="29" spans="1:24">
      <c r="A29" s="4" t="s">
        <v>143</v>
      </c>
      <c r="B29" s="5" t="n">
        <v>-209205</v>
      </c>
      <c r="F29" s="5" t="n">
        <v>0</v>
      </c>
      <c r="L29" s="5" t="n">
        <v>-168567</v>
      </c>
      <c r="R29" s="5" t="n">
        <v>-12138</v>
      </c>
      <c r="V29" s="5" t="n">
        <v>-28500</v>
      </c>
    </row>
    <row r="30" spans="1:24">
      <c r="A30" s="4" t="s">
        <v>144</v>
      </c>
      <c r="B30" s="5" t="n">
        <v>8088</v>
      </c>
      <c r="F30" s="5" t="n">
        <v>0</v>
      </c>
      <c r="L30" s="5" t="n">
        <v>8088</v>
      </c>
      <c r="R30" s="5" t="n">
        <v>0</v>
      </c>
      <c r="V30" s="5" t="n">
        <v>0</v>
      </c>
    </row>
    <row r="31" spans="1:24">
      <c r="A31" s="4" t="s">
        <v>145</v>
      </c>
      <c r="B31" s="5" t="n">
        <v>-1974</v>
      </c>
      <c r="F31" s="5" t="n">
        <v>0</v>
      </c>
      <c r="L31" s="5" t="n">
        <v>-1974</v>
      </c>
      <c r="R31" s="5" t="n">
        <v>0</v>
      </c>
      <c r="V31" s="5" t="n">
        <v>0</v>
      </c>
    </row>
    <row r="32" spans="1:24">
      <c r="A32" s="4" t="s">
        <v>157</v>
      </c>
      <c r="B32" s="5" t="n">
        <v>-10981</v>
      </c>
      <c r="F32" s="5" t="n">
        <v>-10981</v>
      </c>
      <c r="L32" s="5" t="n">
        <v>0</v>
      </c>
      <c r="R32" s="5" t="n">
        <v>0</v>
      </c>
      <c r="V32" s="5" t="n">
        <v>0</v>
      </c>
    </row>
    <row r="33" spans="1:24">
      <c r="A33" s="4" t="s">
        <v>158</v>
      </c>
      <c r="B33" s="5" t="n">
        <v>-938</v>
      </c>
      <c r="F33" s="5" t="n">
        <v>0</v>
      </c>
      <c r="L33" s="5" t="n">
        <v>-128</v>
      </c>
      <c r="R33" s="5" t="n">
        <v>0</v>
      </c>
      <c r="V33" s="5" t="n">
        <v>-810</v>
      </c>
    </row>
    <row r="34" spans="1:24">
      <c r="A34" s="4" t="s">
        <v>161</v>
      </c>
      <c r="B34" s="6" t="n">
        <v>1221224</v>
      </c>
      <c r="F34" s="6" t="n">
        <v>0</v>
      </c>
      <c r="L34" s="6" t="n">
        <v>902358</v>
      </c>
      <c r="R34" s="6" t="n">
        <v>25250</v>
      </c>
      <c r="V34" s="6" t="n">
        <v>293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7</v>
      </c>
      <c r="D2" s="2" t="s">
        <v>82</v>
      </c>
    </row>
    <row r="3" spans="1:4">
      <c r="A3" s="3" t="s">
        <v>163</v>
      </c>
    </row>
    <row r="4" spans="1:4">
      <c r="A4" s="4" t="s">
        <v>142</v>
      </c>
      <c r="B4" s="6" t="n">
        <v>42351</v>
      </c>
      <c r="C4" s="6" t="n">
        <v>86050</v>
      </c>
      <c r="D4" s="6" t="n">
        <v>-38187</v>
      </c>
    </row>
    <row r="5" spans="1:4">
      <c r="A5" s="3" t="s">
        <v>479</v>
      </c>
    </row>
    <row r="6" spans="1:4">
      <c r="A6" s="4" t="s">
        <v>91</v>
      </c>
      <c r="B6" s="5" t="n">
        <v>106767</v>
      </c>
      <c r="C6" s="5" t="n">
        <v>114872</v>
      </c>
      <c r="D6" s="5" t="n">
        <v>112661</v>
      </c>
    </row>
    <row r="7" spans="1:4">
      <c r="A7" s="3" t="s">
        <v>169</v>
      </c>
    </row>
    <row r="8" spans="1:4">
      <c r="A8" s="4" t="s">
        <v>40</v>
      </c>
      <c r="B8" s="5" t="n">
        <v>-21535</v>
      </c>
      <c r="C8" s="5" t="n">
        <v>25063</v>
      </c>
      <c r="D8" s="5" t="n">
        <v>-7783</v>
      </c>
    </row>
    <row r="9" spans="1:4">
      <c r="A9" s="4" t="s">
        <v>171</v>
      </c>
      <c r="B9" s="5" t="n">
        <v>5355</v>
      </c>
      <c r="C9" s="6" t="n">
        <v>-40758</v>
      </c>
      <c r="D9" s="6" t="n">
        <v>11302</v>
      </c>
    </row>
    <row r="10" spans="1:4">
      <c r="A10" s="4" t="s">
        <v>464</v>
      </c>
    </row>
    <row r="11" spans="1:4">
      <c r="A11" s="3" t="s">
        <v>163</v>
      </c>
    </row>
    <row r="12" spans="1:4">
      <c r="A12" s="4" t="s">
        <v>142</v>
      </c>
      <c r="B12" s="5" t="n">
        <v>37344</v>
      </c>
    </row>
    <row r="13" spans="1:4">
      <c r="A13" s="3" t="s">
        <v>479</v>
      </c>
    </row>
    <row r="14" spans="1:4">
      <c r="A14" s="4" t="s">
        <v>91</v>
      </c>
      <c r="B14" s="5" t="n">
        <v>105432</v>
      </c>
    </row>
    <row r="15" spans="1:4">
      <c r="A15" s="3" t="s">
        <v>169</v>
      </c>
    </row>
    <row r="16" spans="1:4">
      <c r="A16" s="4" t="s">
        <v>40</v>
      </c>
      <c r="B16" s="5" t="n">
        <v>-15535</v>
      </c>
    </row>
    <row r="17" spans="1:4">
      <c r="A17" s="4" t="s">
        <v>171</v>
      </c>
      <c r="B17" s="5" t="n">
        <v>5697</v>
      </c>
    </row>
    <row r="18" spans="1:4">
      <c r="A18" s="4" t="s">
        <v>467</v>
      </c>
    </row>
    <row r="19" spans="1:4">
      <c r="A19" s="3" t="s">
        <v>163</v>
      </c>
    </row>
    <row r="20" spans="1:4">
      <c r="A20" s="4" t="s">
        <v>142</v>
      </c>
      <c r="B20" s="5" t="n">
        <v>5007</v>
      </c>
    </row>
    <row r="21" spans="1:4">
      <c r="A21" s="3" t="s">
        <v>479</v>
      </c>
    </row>
    <row r="22" spans="1:4">
      <c r="A22" s="4" t="s">
        <v>91</v>
      </c>
      <c r="B22" s="5" t="n">
        <v>1335</v>
      </c>
    </row>
    <row r="23" spans="1:4">
      <c r="A23" s="3" t="s">
        <v>169</v>
      </c>
    </row>
    <row r="24" spans="1:4">
      <c r="A24" s="4" t="s">
        <v>40</v>
      </c>
      <c r="B24" s="5" t="n">
        <v>-6000</v>
      </c>
    </row>
    <row r="25" spans="1:4">
      <c r="A25" s="4" t="s">
        <v>171</v>
      </c>
      <c r="B25" s="6" t="n">
        <v>-3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80</v>
      </c>
      <c r="B1" s="2" t="s">
        <v>2</v>
      </c>
    </row>
    <row r="2" spans="1:2">
      <c r="A2" s="4" t="s">
        <v>481</v>
      </c>
    </row>
    <row r="3" spans="1:2">
      <c r="A3" s="3" t="s">
        <v>482</v>
      </c>
    </row>
    <row r="4" spans="1:2">
      <c r="A4" s="4" t="s">
        <v>483</v>
      </c>
      <c r="B4" s="4" t="s">
        <v>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84</v>
      </c>
      <c r="B1" s="2" t="s">
        <v>1</v>
      </c>
    </row>
    <row r="2" spans="1:3">
      <c r="B2" s="2" t="s">
        <v>2</v>
      </c>
      <c r="C2" s="2" t="s">
        <v>37</v>
      </c>
    </row>
    <row r="3" spans="1:3">
      <c r="A3" s="3" t="s">
        <v>482</v>
      </c>
    </row>
    <row r="4" spans="1:3">
      <c r="A4" s="4" t="s">
        <v>485</v>
      </c>
      <c r="B4" s="4" t="s">
        <v>486</v>
      </c>
    </row>
    <row r="5" spans="1:3">
      <c r="A5" s="4" t="s">
        <v>487</v>
      </c>
      <c r="B5" s="6" t="n">
        <v>82900</v>
      </c>
    </row>
    <row r="6" spans="1:3">
      <c r="A6" s="4" t="s">
        <v>488</v>
      </c>
      <c r="B6" s="5" t="n">
        <v>8755</v>
      </c>
      <c r="C6" s="6" t="n">
        <v>0</v>
      </c>
    </row>
    <row r="7" spans="1:3">
      <c r="A7" s="4" t="s">
        <v>115</v>
      </c>
    </row>
    <row r="8" spans="1:3">
      <c r="A8" s="3" t="s">
        <v>482</v>
      </c>
    </row>
    <row r="9" spans="1:3">
      <c r="A9" s="4" t="s">
        <v>489</v>
      </c>
      <c r="B9" s="6" t="n">
        <v>10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91</v>
      </c>
    </row>
    <row r="2" spans="1:2">
      <c r="A2" s="4" t="s">
        <v>492</v>
      </c>
    </row>
    <row r="3" spans="1:2">
      <c r="A3" s="3" t="s">
        <v>493</v>
      </c>
    </row>
    <row r="4" spans="1:2">
      <c r="A4" s="4" t="s">
        <v>483</v>
      </c>
      <c r="B4" s="4" t="s">
        <v>494</v>
      </c>
    </row>
    <row r="5" spans="1:2">
      <c r="A5" s="4" t="s">
        <v>495</v>
      </c>
      <c r="B5" s="6" t="n">
        <v>126006</v>
      </c>
    </row>
    <row r="6" spans="1:2">
      <c r="A6" s="4" t="s">
        <v>496</v>
      </c>
    </row>
    <row r="7" spans="1:2">
      <c r="A7" s="3" t="s">
        <v>493</v>
      </c>
    </row>
    <row r="8" spans="1:2">
      <c r="A8" s="4" t="s">
        <v>483</v>
      </c>
      <c r="B8" s="4" t="s">
        <v>494</v>
      </c>
    </row>
    <row r="9" spans="1:2">
      <c r="A9" s="4" t="s">
        <v>495</v>
      </c>
      <c r="B9" s="6" t="n">
        <v>122429</v>
      </c>
    </row>
    <row r="10" spans="1:2">
      <c r="A10" s="4" t="s">
        <v>497</v>
      </c>
    </row>
    <row r="11" spans="1:2">
      <c r="A11" s="3" t="s">
        <v>493</v>
      </c>
    </row>
    <row r="12" spans="1:2">
      <c r="A12" s="4" t="s">
        <v>483</v>
      </c>
      <c r="B12" s="4" t="s">
        <v>494</v>
      </c>
    </row>
    <row r="13" spans="1:2">
      <c r="A13" s="4" t="s">
        <v>495</v>
      </c>
      <c r="B13" s="6" t="n">
        <v>100070</v>
      </c>
    </row>
    <row r="14" spans="1:2">
      <c r="A14" s="4" t="s">
        <v>498</v>
      </c>
    </row>
    <row r="15" spans="1:2">
      <c r="A15" s="3" t="s">
        <v>493</v>
      </c>
    </row>
    <row r="16" spans="1:2">
      <c r="A16" s="4" t="s">
        <v>483</v>
      </c>
      <c r="B16" s="4" t="s">
        <v>494</v>
      </c>
    </row>
    <row r="17" spans="1:2">
      <c r="A17" s="4" t="s">
        <v>495</v>
      </c>
      <c r="B17" s="6" t="n">
        <v>83626</v>
      </c>
    </row>
    <row r="18" spans="1:2">
      <c r="A18" s="4" t="s">
        <v>499</v>
      </c>
    </row>
    <row r="19" spans="1:2">
      <c r="A19" s="3" t="s">
        <v>493</v>
      </c>
    </row>
    <row r="20" spans="1:2">
      <c r="A20" s="4" t="s">
        <v>483</v>
      </c>
      <c r="B20" s="4" t="s">
        <v>494</v>
      </c>
    </row>
    <row r="21" spans="1:2">
      <c r="A21" s="4" t="s">
        <v>495</v>
      </c>
      <c r="B21" s="6" t="n">
        <v>70923</v>
      </c>
    </row>
    <row r="22" spans="1:2">
      <c r="A22" s="4" t="s">
        <v>500</v>
      </c>
    </row>
    <row r="23" spans="1:2">
      <c r="A23" s="3" t="s">
        <v>493</v>
      </c>
    </row>
    <row r="24" spans="1:2">
      <c r="A24" s="4" t="s">
        <v>483</v>
      </c>
      <c r="B24" s="4" t="s">
        <v>450</v>
      </c>
    </row>
    <row r="25" spans="1:2">
      <c r="A25" s="4" t="s">
        <v>495</v>
      </c>
      <c r="B25" s="6" t="n">
        <v>1124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469</v>
      </c>
      <c r="J1" s="2" t="s">
        <v>1</v>
      </c>
    </row>
    <row r="2" spans="1:12">
      <c r="B2" s="2" t="s">
        <v>2</v>
      </c>
      <c r="C2" s="2" t="s">
        <v>470</v>
      </c>
      <c r="D2" s="2" t="s">
        <v>4</v>
      </c>
      <c r="E2" s="2" t="s">
        <v>471</v>
      </c>
      <c r="F2" s="2" t="s">
        <v>37</v>
      </c>
      <c r="G2" s="2" t="s">
        <v>472</v>
      </c>
      <c r="H2" s="2" t="s">
        <v>473</v>
      </c>
      <c r="I2" s="2" t="s">
        <v>474</v>
      </c>
      <c r="J2" s="2" t="s">
        <v>2</v>
      </c>
      <c r="K2" s="2" t="s">
        <v>37</v>
      </c>
      <c r="L2" s="2" t="s">
        <v>82</v>
      </c>
    </row>
    <row r="3" spans="1:12">
      <c r="A3" s="3" t="s">
        <v>502</v>
      </c>
    </row>
    <row r="4" spans="1:12">
      <c r="A4" s="4" t="s">
        <v>84</v>
      </c>
      <c r="B4" s="6" t="n">
        <v>133671</v>
      </c>
      <c r="C4" s="6" t="n">
        <v>127479</v>
      </c>
      <c r="D4" s="6" t="n">
        <v>128183</v>
      </c>
      <c r="E4" s="6" t="n">
        <v>117320</v>
      </c>
      <c r="F4" s="6" t="n">
        <v>126199</v>
      </c>
      <c r="G4" s="6" t="n">
        <v>124945</v>
      </c>
      <c r="H4" s="6" t="n">
        <v>101792</v>
      </c>
      <c r="I4" s="6" t="n">
        <v>135805</v>
      </c>
      <c r="J4" s="6" t="n">
        <v>506653</v>
      </c>
      <c r="K4" s="6" t="n">
        <v>488741</v>
      </c>
      <c r="L4" s="6" t="n">
        <v>402362</v>
      </c>
    </row>
    <row r="5" spans="1:12">
      <c r="A5" s="4" t="s">
        <v>503</v>
      </c>
    </row>
    <row r="6" spans="1:12">
      <c r="A6" s="3" t="s">
        <v>502</v>
      </c>
    </row>
    <row r="7" spans="1:12">
      <c r="A7" s="4" t="s">
        <v>84</v>
      </c>
      <c r="J7" s="5" t="n">
        <v>78161</v>
      </c>
    </row>
    <row r="8" spans="1:12">
      <c r="A8" s="4" t="s">
        <v>504</v>
      </c>
    </row>
    <row r="9" spans="1:12">
      <c r="A9" s="3" t="s">
        <v>502</v>
      </c>
    </row>
    <row r="10" spans="1:12">
      <c r="A10" s="4" t="s">
        <v>84</v>
      </c>
      <c r="J10" s="5" t="n">
        <v>428492</v>
      </c>
      <c r="K10" s="5" t="n">
        <v>469224</v>
      </c>
      <c r="L10" s="5" t="n">
        <v>402407</v>
      </c>
    </row>
    <row r="11" spans="1:12">
      <c r="A11" s="4" t="s">
        <v>505</v>
      </c>
    </row>
    <row r="12" spans="1:12">
      <c r="A12" s="3" t="s">
        <v>502</v>
      </c>
    </row>
    <row r="13" spans="1:12">
      <c r="A13" s="4" t="s">
        <v>84</v>
      </c>
      <c r="J13" s="5" t="n">
        <v>35233</v>
      </c>
      <c r="K13" s="5" t="n">
        <v>38907</v>
      </c>
      <c r="L13" s="5" t="n">
        <v>24263</v>
      </c>
    </row>
    <row r="14" spans="1:12">
      <c r="A14" s="4" t="s">
        <v>506</v>
      </c>
    </row>
    <row r="15" spans="1:12">
      <c r="A15" s="3" t="s">
        <v>502</v>
      </c>
    </row>
    <row r="16" spans="1:12">
      <c r="A16" s="4" t="s">
        <v>84</v>
      </c>
      <c r="J16" s="5" t="n">
        <v>123650</v>
      </c>
      <c r="K16" s="5" t="n">
        <v>161503</v>
      </c>
      <c r="L16" s="5" t="n">
        <v>122174</v>
      </c>
    </row>
    <row r="17" spans="1:12">
      <c r="A17" s="4" t="s">
        <v>507</v>
      </c>
    </row>
    <row r="18" spans="1:12">
      <c r="A18" s="3" t="s">
        <v>502</v>
      </c>
    </row>
    <row r="19" spans="1:12">
      <c r="A19" s="4" t="s">
        <v>84</v>
      </c>
      <c r="J19" s="5" t="n">
        <v>15294</v>
      </c>
      <c r="K19" s="5" t="n">
        <v>11860</v>
      </c>
      <c r="L19" s="5" t="n">
        <v>8439</v>
      </c>
    </row>
    <row r="20" spans="1:12">
      <c r="A20" s="4" t="s">
        <v>508</v>
      </c>
    </row>
    <row r="21" spans="1:12">
      <c r="A21" s="3" t="s">
        <v>502</v>
      </c>
    </row>
    <row r="22" spans="1:12">
      <c r="A22" s="4" t="s">
        <v>84</v>
      </c>
      <c r="J22" s="5" t="n">
        <v>155519</v>
      </c>
      <c r="K22" s="5" t="n">
        <v>154893</v>
      </c>
      <c r="L22" s="5" t="n">
        <v>141464</v>
      </c>
    </row>
    <row r="23" spans="1:12">
      <c r="A23" s="4" t="s">
        <v>509</v>
      </c>
    </row>
    <row r="24" spans="1:12">
      <c r="A24" s="3" t="s">
        <v>502</v>
      </c>
    </row>
    <row r="25" spans="1:12">
      <c r="A25" s="4" t="s">
        <v>84</v>
      </c>
      <c r="J25" s="5" t="n">
        <v>958</v>
      </c>
    </row>
    <row r="26" spans="1:12">
      <c r="A26" s="4" t="s">
        <v>510</v>
      </c>
    </row>
    <row r="27" spans="1:12">
      <c r="A27" s="3" t="s">
        <v>502</v>
      </c>
    </row>
    <row r="28" spans="1:12">
      <c r="A28" s="4" t="s">
        <v>84</v>
      </c>
      <c r="J28" s="5" t="n">
        <v>68265</v>
      </c>
      <c r="K28" s="5" t="n">
        <v>71667</v>
      </c>
      <c r="L28" s="5" t="n">
        <v>79956</v>
      </c>
    </row>
    <row r="29" spans="1:12">
      <c r="A29" s="4" t="s">
        <v>511</v>
      </c>
    </row>
    <row r="30" spans="1:12">
      <c r="A30" s="3" t="s">
        <v>502</v>
      </c>
    </row>
    <row r="31" spans="1:12">
      <c r="A31" s="4" t="s">
        <v>84</v>
      </c>
      <c r="J31" s="5" t="n">
        <v>29573</v>
      </c>
      <c r="K31" s="6" t="n">
        <v>30394</v>
      </c>
      <c r="L31" s="6" t="n">
        <v>26111</v>
      </c>
    </row>
    <row r="32" spans="1:12">
      <c r="A32" s="4" t="s">
        <v>115</v>
      </c>
    </row>
    <row r="33" spans="1:12">
      <c r="A33" s="3" t="s">
        <v>502</v>
      </c>
    </row>
    <row r="34" spans="1:12">
      <c r="A34" s="4" t="s">
        <v>84</v>
      </c>
      <c r="J34" s="5" t="n">
        <v>344616</v>
      </c>
    </row>
    <row r="35" spans="1:12">
      <c r="A35" s="4" t="s">
        <v>512</v>
      </c>
    </row>
    <row r="36" spans="1:12">
      <c r="A36" s="3" t="s">
        <v>502</v>
      </c>
    </row>
    <row r="37" spans="1:12">
      <c r="A37" s="4" t="s">
        <v>84</v>
      </c>
      <c r="J37" s="5" t="n">
        <v>-6002</v>
      </c>
    </row>
    <row r="38" spans="1:12">
      <c r="A38" s="4" t="s">
        <v>513</v>
      </c>
    </row>
    <row r="39" spans="1:12">
      <c r="A39" s="3" t="s">
        <v>502</v>
      </c>
    </row>
    <row r="40" spans="1:12">
      <c r="A40" s="4" t="s">
        <v>84</v>
      </c>
      <c r="J40" s="5" t="n">
        <v>350618</v>
      </c>
    </row>
    <row r="41" spans="1:12">
      <c r="A41" s="4" t="s">
        <v>514</v>
      </c>
    </row>
    <row r="42" spans="1:12">
      <c r="A42" s="3" t="s">
        <v>502</v>
      </c>
    </row>
    <row r="43" spans="1:12">
      <c r="A43" s="4" t="s">
        <v>84</v>
      </c>
      <c r="J43" s="5" t="n">
        <v>35233</v>
      </c>
    </row>
    <row r="44" spans="1:12">
      <c r="A44" s="4" t="s">
        <v>515</v>
      </c>
    </row>
    <row r="45" spans="1:12">
      <c r="A45" s="3" t="s">
        <v>502</v>
      </c>
    </row>
    <row r="46" spans="1:12">
      <c r="A46" s="4" t="s">
        <v>84</v>
      </c>
      <c r="J46" s="5" t="n">
        <v>79606</v>
      </c>
    </row>
    <row r="47" spans="1:12">
      <c r="A47" s="4" t="s">
        <v>516</v>
      </c>
    </row>
    <row r="48" spans="1:12">
      <c r="A48" s="3" t="s">
        <v>502</v>
      </c>
    </row>
    <row r="49" spans="1:12">
      <c r="A49" s="4" t="s">
        <v>84</v>
      </c>
      <c r="J49" s="5" t="n">
        <v>11251</v>
      </c>
    </row>
    <row r="50" spans="1:12">
      <c r="A50" s="4" t="s">
        <v>517</v>
      </c>
    </row>
    <row r="51" spans="1:12">
      <c r="A51" s="3" t="s">
        <v>502</v>
      </c>
    </row>
    <row r="52" spans="1:12">
      <c r="A52" s="4" t="s">
        <v>84</v>
      </c>
      <c r="J52" s="5" t="n">
        <v>135810</v>
      </c>
    </row>
    <row r="53" spans="1:12">
      <c r="A53" s="4" t="s">
        <v>518</v>
      </c>
    </row>
    <row r="54" spans="1:12">
      <c r="A54" s="3" t="s">
        <v>502</v>
      </c>
    </row>
    <row r="55" spans="1:12">
      <c r="A55" s="4" t="s">
        <v>84</v>
      </c>
      <c r="J55" s="5" t="n">
        <v>115</v>
      </c>
    </row>
    <row r="56" spans="1:12">
      <c r="A56" s="4" t="s">
        <v>519</v>
      </c>
    </row>
    <row r="57" spans="1:12">
      <c r="A57" s="3" t="s">
        <v>502</v>
      </c>
    </row>
    <row r="58" spans="1:12">
      <c r="A58" s="4" t="s">
        <v>84</v>
      </c>
      <c r="J58" s="5" t="n">
        <v>59030</v>
      </c>
    </row>
    <row r="59" spans="1:12">
      <c r="A59" s="4" t="s">
        <v>520</v>
      </c>
    </row>
    <row r="60" spans="1:12">
      <c r="A60" s="3" t="s">
        <v>502</v>
      </c>
    </row>
    <row r="61" spans="1:12">
      <c r="A61" s="4" t="s">
        <v>84</v>
      </c>
      <c r="J61" s="5" t="n">
        <v>29573</v>
      </c>
    </row>
    <row r="62" spans="1:12">
      <c r="A62" s="4" t="s">
        <v>116</v>
      </c>
    </row>
    <row r="63" spans="1:12">
      <c r="A63" s="3" t="s">
        <v>502</v>
      </c>
    </row>
    <row r="64" spans="1:12">
      <c r="A64" s="4" t="s">
        <v>84</v>
      </c>
      <c r="J64" s="5" t="n">
        <v>134834</v>
      </c>
    </row>
    <row r="65" spans="1:12">
      <c r="A65" s="4" t="s">
        <v>521</v>
      </c>
    </row>
    <row r="66" spans="1:12">
      <c r="A66" s="3" t="s">
        <v>502</v>
      </c>
    </row>
    <row r="67" spans="1:12">
      <c r="A67" s="4" t="s">
        <v>84</v>
      </c>
      <c r="J67" s="5" t="n">
        <v>84457</v>
      </c>
    </row>
    <row r="68" spans="1:12">
      <c r="A68" s="4" t="s">
        <v>522</v>
      </c>
    </row>
    <row r="69" spans="1:12">
      <c r="A69" s="3" t="s">
        <v>502</v>
      </c>
    </row>
    <row r="70" spans="1:12">
      <c r="A70" s="4" t="s">
        <v>84</v>
      </c>
      <c r="J70" s="5" t="n">
        <v>50377</v>
      </c>
    </row>
    <row r="71" spans="1:12">
      <c r="A71" s="4" t="s">
        <v>523</v>
      </c>
    </row>
    <row r="72" spans="1:12">
      <c r="A72" s="3" t="s">
        <v>502</v>
      </c>
    </row>
    <row r="73" spans="1:12">
      <c r="A73" s="4" t="s">
        <v>84</v>
      </c>
      <c r="J73" s="5" t="n">
        <v>0</v>
      </c>
    </row>
    <row r="74" spans="1:12">
      <c r="A74" s="4" t="s">
        <v>524</v>
      </c>
    </row>
    <row r="75" spans="1:12">
      <c r="A75" s="3" t="s">
        <v>502</v>
      </c>
    </row>
    <row r="76" spans="1:12">
      <c r="A76" s="4" t="s">
        <v>84</v>
      </c>
      <c r="J76" s="5" t="n">
        <v>31840</v>
      </c>
    </row>
    <row r="77" spans="1:12">
      <c r="A77" s="4" t="s">
        <v>525</v>
      </c>
    </row>
    <row r="78" spans="1:12">
      <c r="A78" s="3" t="s">
        <v>502</v>
      </c>
    </row>
    <row r="79" spans="1:12">
      <c r="A79" s="4" t="s">
        <v>84</v>
      </c>
      <c r="J79" s="5" t="n">
        <v>371</v>
      </c>
    </row>
    <row r="80" spans="1:12">
      <c r="A80" s="4" t="s">
        <v>526</v>
      </c>
    </row>
    <row r="81" spans="1:12">
      <c r="A81" s="3" t="s">
        <v>502</v>
      </c>
    </row>
    <row r="82" spans="1:12">
      <c r="A82" s="4" t="s">
        <v>84</v>
      </c>
      <c r="J82" s="5" t="n">
        <v>14800</v>
      </c>
    </row>
    <row r="83" spans="1:12">
      <c r="A83" s="4" t="s">
        <v>527</v>
      </c>
    </row>
    <row r="84" spans="1:12">
      <c r="A84" s="3" t="s">
        <v>502</v>
      </c>
    </row>
    <row r="85" spans="1:12">
      <c r="A85" s="4" t="s">
        <v>84</v>
      </c>
      <c r="J85" s="5" t="n">
        <v>843</v>
      </c>
    </row>
    <row r="86" spans="1:12">
      <c r="A86" s="4" t="s">
        <v>528</v>
      </c>
    </row>
    <row r="87" spans="1:12">
      <c r="A87" s="3" t="s">
        <v>502</v>
      </c>
    </row>
    <row r="88" spans="1:12">
      <c r="A88" s="4" t="s">
        <v>84</v>
      </c>
      <c r="J88" s="5" t="n">
        <v>2523</v>
      </c>
    </row>
    <row r="89" spans="1:12">
      <c r="A89" s="4" t="s">
        <v>529</v>
      </c>
    </row>
    <row r="90" spans="1:12">
      <c r="A90" s="3" t="s">
        <v>502</v>
      </c>
    </row>
    <row r="91" spans="1:12">
      <c r="A91" s="4" t="s">
        <v>84</v>
      </c>
      <c r="J91" s="5" t="n">
        <v>0</v>
      </c>
    </row>
    <row r="92" spans="1:12">
      <c r="A92" s="4" t="s">
        <v>117</v>
      </c>
    </row>
    <row r="93" spans="1:12">
      <c r="A93" s="3" t="s">
        <v>502</v>
      </c>
    </row>
    <row r="94" spans="1:12">
      <c r="A94" s="4" t="s">
        <v>84</v>
      </c>
      <c r="J94" s="5" t="n">
        <v>27203</v>
      </c>
    </row>
    <row r="95" spans="1:12">
      <c r="A95" s="4" t="s">
        <v>530</v>
      </c>
    </row>
    <row r="96" spans="1:12">
      <c r="A96" s="3" t="s">
        <v>502</v>
      </c>
    </row>
    <row r="97" spans="1:12">
      <c r="A97" s="4" t="s">
        <v>84</v>
      </c>
      <c r="J97" s="5" t="n">
        <v>-294</v>
      </c>
    </row>
    <row r="98" spans="1:12">
      <c r="A98" s="4" t="s">
        <v>531</v>
      </c>
    </row>
    <row r="99" spans="1:12">
      <c r="A99" s="3" t="s">
        <v>502</v>
      </c>
    </row>
    <row r="100" spans="1:12">
      <c r="A100" s="4" t="s">
        <v>84</v>
      </c>
      <c r="J100" s="5" t="n">
        <v>27497</v>
      </c>
    </row>
    <row r="101" spans="1:12">
      <c r="A101" s="4" t="s">
        <v>532</v>
      </c>
    </row>
    <row r="102" spans="1:12">
      <c r="A102" s="3" t="s">
        <v>502</v>
      </c>
    </row>
    <row r="103" spans="1:12">
      <c r="A103" s="4" t="s">
        <v>84</v>
      </c>
      <c r="J103" s="5" t="n">
        <v>0</v>
      </c>
    </row>
    <row r="104" spans="1:12">
      <c r="A104" s="4" t="s">
        <v>533</v>
      </c>
    </row>
    <row r="105" spans="1:12">
      <c r="A105" s="3" t="s">
        <v>502</v>
      </c>
    </row>
    <row r="106" spans="1:12">
      <c r="A106" s="4" t="s">
        <v>84</v>
      </c>
      <c r="J106" s="5" t="n">
        <v>12204</v>
      </c>
    </row>
    <row r="107" spans="1:12">
      <c r="A107" s="4" t="s">
        <v>534</v>
      </c>
    </row>
    <row r="108" spans="1:12">
      <c r="A108" s="3" t="s">
        <v>502</v>
      </c>
    </row>
    <row r="109" spans="1:12">
      <c r="A109" s="4" t="s">
        <v>84</v>
      </c>
      <c r="J109" s="5" t="n">
        <v>3672</v>
      </c>
    </row>
    <row r="110" spans="1:12">
      <c r="A110" s="4" t="s">
        <v>535</v>
      </c>
    </row>
    <row r="111" spans="1:12">
      <c r="A111" s="3" t="s">
        <v>502</v>
      </c>
    </row>
    <row r="112" spans="1:12">
      <c r="A112" s="4" t="s">
        <v>84</v>
      </c>
      <c r="J112" s="5" t="n">
        <v>4909</v>
      </c>
    </row>
    <row r="113" spans="1:12">
      <c r="A113" s="4" t="s">
        <v>536</v>
      </c>
    </row>
    <row r="114" spans="1:12">
      <c r="A114" s="3" t="s">
        <v>502</v>
      </c>
    </row>
    <row r="115" spans="1:12">
      <c r="A115" s="4" t="s">
        <v>84</v>
      </c>
      <c r="J115" s="5" t="n">
        <v>0</v>
      </c>
    </row>
    <row r="116" spans="1:12">
      <c r="A116" s="4" t="s">
        <v>537</v>
      </c>
    </row>
    <row r="117" spans="1:12">
      <c r="A117" s="3" t="s">
        <v>502</v>
      </c>
    </row>
    <row r="118" spans="1:12">
      <c r="A118" s="4" t="s">
        <v>84</v>
      </c>
      <c r="J118" s="5" t="n">
        <v>6712</v>
      </c>
    </row>
    <row r="119" spans="1:12">
      <c r="A119" s="4" t="s">
        <v>538</v>
      </c>
    </row>
    <row r="120" spans="1:12">
      <c r="A120" s="3" t="s">
        <v>502</v>
      </c>
    </row>
    <row r="121" spans="1:12">
      <c r="A121" s="4" t="s">
        <v>84</v>
      </c>
      <c r="J121" s="6"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491</v>
      </c>
    </row>
    <row r="3" spans="1:2">
      <c r="A3" s="3" t="s">
        <v>540</v>
      </c>
    </row>
    <row r="4" spans="1:2">
      <c r="A4" s="4" t="s">
        <v>541</v>
      </c>
      <c r="B4" s="6" t="n">
        <v>0</v>
      </c>
    </row>
    <row r="5" spans="1:2">
      <c r="A5" s="4" t="s">
        <v>542</v>
      </c>
      <c r="B5" s="5" t="n">
        <v>26403</v>
      </c>
    </row>
    <row r="6" spans="1:2">
      <c r="A6" s="4" t="s">
        <v>543</v>
      </c>
      <c r="B6" s="5" t="n">
        <v>-17648</v>
      </c>
    </row>
    <row r="7" spans="1:2">
      <c r="A7" s="4" t="s">
        <v>544</v>
      </c>
      <c r="B7" s="6" t="n">
        <v>87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s>
  <sheetData>
    <row r="1" spans="1:4">
      <c r="A1" s="1" t="s">
        <v>545</v>
      </c>
      <c r="B1" s="2" t="s">
        <v>1</v>
      </c>
    </row>
    <row r="2" spans="1:4">
      <c r="B2" s="2" t="s">
        <v>546</v>
      </c>
      <c r="C2" s="2" t="s">
        <v>547</v>
      </c>
      <c r="D2" s="2" t="s">
        <v>548</v>
      </c>
    </row>
    <row r="3" spans="1:4">
      <c r="A3" s="3" t="s">
        <v>549</v>
      </c>
    </row>
    <row r="4" spans="1:4">
      <c r="A4" s="4" t="s">
        <v>550</v>
      </c>
      <c r="B4" s="5" t="n">
        <v>60</v>
      </c>
    </row>
    <row r="5" spans="1:4">
      <c r="A5" s="4" t="s">
        <v>176</v>
      </c>
      <c r="B5" s="6" t="n">
        <v>200586</v>
      </c>
      <c r="C5" s="6" t="n">
        <v>124215</v>
      </c>
      <c r="D5" s="6" t="n">
        <v>142719</v>
      </c>
    </row>
    <row r="6" spans="1:4">
      <c r="A6" s="4" t="s">
        <v>551</v>
      </c>
    </row>
    <row r="7" spans="1:4">
      <c r="A7" s="3" t="s">
        <v>549</v>
      </c>
    </row>
    <row r="8" spans="1:4">
      <c r="A8" s="4" t="s">
        <v>176</v>
      </c>
      <c r="B8" s="6" t="n">
        <v>3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69</v>
      </c>
      <c r="J1" s="2" t="s">
        <v>1</v>
      </c>
    </row>
    <row r="2" spans="1:12">
      <c r="B2" s="2" t="s">
        <v>2</v>
      </c>
      <c r="C2" s="2" t="s">
        <v>470</v>
      </c>
      <c r="D2" s="2" t="s">
        <v>4</v>
      </c>
      <c r="E2" s="2" t="s">
        <v>471</v>
      </c>
      <c r="F2" s="2" t="s">
        <v>37</v>
      </c>
      <c r="G2" s="2" t="s">
        <v>472</v>
      </c>
      <c r="H2" s="2" t="s">
        <v>473</v>
      </c>
      <c r="I2" s="2" t="s">
        <v>474</v>
      </c>
      <c r="J2" s="2" t="s">
        <v>2</v>
      </c>
      <c r="K2" s="2" t="s">
        <v>37</v>
      </c>
      <c r="L2" s="2" t="s">
        <v>82</v>
      </c>
    </row>
    <row r="3" spans="1:12">
      <c r="A3" s="3" t="s">
        <v>549</v>
      </c>
    </row>
    <row r="4" spans="1:12">
      <c r="A4" s="4" t="s">
        <v>459</v>
      </c>
      <c r="B4" s="6" t="n">
        <v>3020562</v>
      </c>
      <c r="F4" s="6" t="n">
        <v>2894793</v>
      </c>
      <c r="J4" s="6" t="n">
        <v>3020562</v>
      </c>
      <c r="K4" s="6" t="n">
        <v>2894793</v>
      </c>
      <c r="L4" s="6" t="n">
        <v>3115179</v>
      </c>
    </row>
    <row r="5" spans="1:12">
      <c r="A5" s="4" t="s">
        <v>553</v>
      </c>
      <c r="B5" s="5" t="n">
        <v>133671</v>
      </c>
      <c r="C5" s="6" t="n">
        <v>127479</v>
      </c>
      <c r="D5" s="6" t="n">
        <v>128183</v>
      </c>
      <c r="E5" s="6" t="n">
        <v>117320</v>
      </c>
      <c r="F5" s="5" t="n">
        <v>126199</v>
      </c>
      <c r="G5" s="6" t="n">
        <v>124945</v>
      </c>
      <c r="H5" s="6" t="n">
        <v>101792</v>
      </c>
      <c r="I5" s="6" t="n">
        <v>135805</v>
      </c>
      <c r="J5" s="5" t="n">
        <v>506653</v>
      </c>
      <c r="K5" s="5" t="n">
        <v>488741</v>
      </c>
      <c r="L5" s="5" t="n">
        <v>402362</v>
      </c>
    </row>
    <row r="6" spans="1:12">
      <c r="A6" s="4" t="s">
        <v>91</v>
      </c>
      <c r="J6" s="5" t="n">
        <v>106767</v>
      </c>
      <c r="K6" s="5" t="n">
        <v>114872</v>
      </c>
      <c r="L6" s="5" t="n">
        <v>112661</v>
      </c>
    </row>
    <row r="7" spans="1:12">
      <c r="A7" s="4" t="s">
        <v>176</v>
      </c>
      <c r="J7" s="5" t="n">
        <v>200586</v>
      </c>
      <c r="K7" s="5" t="n">
        <v>124215</v>
      </c>
      <c r="L7" s="5" t="n">
        <v>142719</v>
      </c>
    </row>
    <row r="8" spans="1:12">
      <c r="A8" s="4" t="s">
        <v>504</v>
      </c>
    </row>
    <row r="9" spans="1:12">
      <c r="A9" s="3" t="s">
        <v>549</v>
      </c>
    </row>
    <row r="10" spans="1:12">
      <c r="A10" s="4" t="s">
        <v>459</v>
      </c>
      <c r="B10" s="5" t="n">
        <v>2980700</v>
      </c>
      <c r="F10" s="5" t="n">
        <v>2872636</v>
      </c>
      <c r="J10" s="5" t="n">
        <v>2980700</v>
      </c>
      <c r="K10" s="5" t="n">
        <v>2872636</v>
      </c>
      <c r="L10" s="5" t="n">
        <v>3103354</v>
      </c>
    </row>
    <row r="11" spans="1:12">
      <c r="A11" s="4" t="s">
        <v>553</v>
      </c>
      <c r="J11" s="5" t="n">
        <v>428492</v>
      </c>
      <c r="K11" s="5" t="n">
        <v>469224</v>
      </c>
      <c r="L11" s="5" t="n">
        <v>402407</v>
      </c>
    </row>
    <row r="12" spans="1:12">
      <c r="A12" s="4" t="s">
        <v>91</v>
      </c>
      <c r="J12" s="5" t="n">
        <v>105024</v>
      </c>
      <c r="K12" s="5" t="n">
        <v>113754</v>
      </c>
      <c r="L12" s="5" t="n">
        <v>112081</v>
      </c>
    </row>
    <row r="13" spans="1:12">
      <c r="A13" s="4" t="s">
        <v>176</v>
      </c>
      <c r="J13" s="5" t="n">
        <v>189951</v>
      </c>
      <c r="K13" s="5" t="n">
        <v>121174</v>
      </c>
      <c r="L13" s="5" t="n">
        <v>141051</v>
      </c>
    </row>
    <row r="14" spans="1:12">
      <c r="A14" s="4" t="s">
        <v>505</v>
      </c>
    </row>
    <row r="15" spans="1:12">
      <c r="A15" s="3" t="s">
        <v>549</v>
      </c>
    </row>
    <row r="16" spans="1:12">
      <c r="A16" s="4" t="s">
        <v>459</v>
      </c>
      <c r="B16" s="5" t="n">
        <v>207357</v>
      </c>
      <c r="F16" s="5" t="n">
        <v>212311</v>
      </c>
      <c r="J16" s="5" t="n">
        <v>207357</v>
      </c>
      <c r="K16" s="5" t="n">
        <v>212311</v>
      </c>
      <c r="L16" s="5" t="n">
        <v>199392</v>
      </c>
    </row>
    <row r="17" spans="1:12">
      <c r="A17" s="4" t="s">
        <v>553</v>
      </c>
      <c r="J17" s="5" t="n">
        <v>35233</v>
      </c>
      <c r="K17" s="5" t="n">
        <v>38907</v>
      </c>
      <c r="L17" s="5" t="n">
        <v>24263</v>
      </c>
    </row>
    <row r="18" spans="1:12">
      <c r="A18" s="4" t="s">
        <v>91</v>
      </c>
      <c r="J18" s="5" t="n">
        <v>7672</v>
      </c>
      <c r="K18" s="5" t="n">
        <v>7009</v>
      </c>
      <c r="L18" s="5" t="n">
        <v>4331</v>
      </c>
    </row>
    <row r="19" spans="1:12">
      <c r="A19" s="4" t="s">
        <v>176</v>
      </c>
      <c r="J19" s="5" t="n">
        <v>5719</v>
      </c>
      <c r="K19" s="5" t="n">
        <v>22921</v>
      </c>
      <c r="L19" s="5" t="n">
        <v>78708</v>
      </c>
    </row>
    <row r="20" spans="1:12">
      <c r="A20" s="4" t="s">
        <v>554</v>
      </c>
    </row>
    <row r="21" spans="1:12">
      <c r="A21" s="3" t="s">
        <v>549</v>
      </c>
    </row>
    <row r="22" spans="1:12">
      <c r="A22" s="4" t="s">
        <v>459</v>
      </c>
      <c r="B22" s="5" t="n">
        <v>649250</v>
      </c>
      <c r="F22" s="5" t="n">
        <v>690485</v>
      </c>
      <c r="J22" s="5" t="n">
        <v>649250</v>
      </c>
      <c r="K22" s="5" t="n">
        <v>690485</v>
      </c>
      <c r="L22" s="5" t="n">
        <v>707415</v>
      </c>
    </row>
    <row r="23" spans="1:12">
      <c r="A23" s="4" t="s">
        <v>506</v>
      </c>
    </row>
    <row r="24" spans="1:12">
      <c r="A24" s="3" t="s">
        <v>549</v>
      </c>
    </row>
    <row r="25" spans="1:12">
      <c r="A25" s="4" t="s">
        <v>459</v>
      </c>
      <c r="B25" s="5" t="n">
        <v>526819</v>
      </c>
      <c r="F25" s="5" t="n">
        <v>512860</v>
      </c>
      <c r="J25" s="5" t="n">
        <v>526819</v>
      </c>
      <c r="K25" s="5" t="n">
        <v>512860</v>
      </c>
      <c r="L25" s="5" t="n">
        <v>724084</v>
      </c>
    </row>
    <row r="26" spans="1:12">
      <c r="A26" s="4" t="s">
        <v>553</v>
      </c>
      <c r="J26" s="5" t="n">
        <v>123650</v>
      </c>
      <c r="K26" s="5" t="n">
        <v>161503</v>
      </c>
      <c r="L26" s="5" t="n">
        <v>122174</v>
      </c>
    </row>
    <row r="27" spans="1:12">
      <c r="A27" s="4" t="s">
        <v>91</v>
      </c>
      <c r="J27" s="5" t="n">
        <v>22642</v>
      </c>
      <c r="K27" s="5" t="n">
        <v>33772</v>
      </c>
      <c r="L27" s="5" t="n">
        <v>33676</v>
      </c>
    </row>
    <row r="28" spans="1:12">
      <c r="A28" s="4" t="s">
        <v>176</v>
      </c>
      <c r="J28" s="5" t="n">
        <v>25202</v>
      </c>
      <c r="K28" s="5" t="n">
        <v>17309</v>
      </c>
      <c r="L28" s="5" t="n">
        <v>31541</v>
      </c>
    </row>
    <row r="29" spans="1:12">
      <c r="A29" s="4" t="s">
        <v>510</v>
      </c>
    </row>
    <row r="30" spans="1:12">
      <c r="A30" s="3" t="s">
        <v>549</v>
      </c>
    </row>
    <row r="31" spans="1:12">
      <c r="A31" s="4" t="s">
        <v>459</v>
      </c>
      <c r="B31" s="5" t="n">
        <v>376564</v>
      </c>
      <c r="F31" s="5" t="n">
        <v>383306</v>
      </c>
      <c r="J31" s="5" t="n">
        <v>376564</v>
      </c>
      <c r="K31" s="5" t="n">
        <v>383306</v>
      </c>
      <c r="L31" s="5" t="n">
        <v>404314</v>
      </c>
    </row>
    <row r="32" spans="1:12">
      <c r="A32" s="4" t="s">
        <v>553</v>
      </c>
      <c r="J32" s="5" t="n">
        <v>68265</v>
      </c>
      <c r="K32" s="5" t="n">
        <v>71667</v>
      </c>
      <c r="L32" s="5" t="n">
        <v>79956</v>
      </c>
    </row>
    <row r="33" spans="1:12">
      <c r="A33" s="4" t="s">
        <v>91</v>
      </c>
      <c r="J33" s="5" t="n">
        <v>15325</v>
      </c>
      <c r="K33" s="5" t="n">
        <v>15001</v>
      </c>
      <c r="L33" s="5" t="n">
        <v>16093</v>
      </c>
    </row>
    <row r="34" spans="1:12">
      <c r="A34" s="4" t="s">
        <v>176</v>
      </c>
      <c r="J34" s="5" t="n">
        <v>1370</v>
      </c>
      <c r="K34" s="5" t="n">
        <v>569</v>
      </c>
      <c r="L34" s="5" t="n">
        <v>3910</v>
      </c>
    </row>
    <row r="35" spans="1:12">
      <c r="A35" s="4" t="s">
        <v>511</v>
      </c>
    </row>
    <row r="36" spans="1:12">
      <c r="A36" s="3" t="s">
        <v>549</v>
      </c>
    </row>
    <row r="37" spans="1:12">
      <c r="A37" s="4" t="s">
        <v>459</v>
      </c>
      <c r="B37" s="5" t="n">
        <v>208790</v>
      </c>
      <c r="F37" s="5" t="n">
        <v>217362</v>
      </c>
      <c r="J37" s="5" t="n">
        <v>208790</v>
      </c>
      <c r="K37" s="5" t="n">
        <v>217362</v>
      </c>
      <c r="L37" s="5" t="n">
        <v>224709</v>
      </c>
    </row>
    <row r="38" spans="1:12">
      <c r="A38" s="4" t="s">
        <v>553</v>
      </c>
      <c r="J38" s="5" t="n">
        <v>29573</v>
      </c>
      <c r="K38" s="5" t="n">
        <v>30394</v>
      </c>
      <c r="L38" s="5" t="n">
        <v>26111</v>
      </c>
    </row>
    <row r="39" spans="1:12">
      <c r="A39" s="4" t="s">
        <v>91</v>
      </c>
      <c r="J39" s="5" t="n">
        <v>9090</v>
      </c>
      <c r="K39" s="5" t="n">
        <v>9047</v>
      </c>
      <c r="L39" s="5" t="n">
        <v>8841</v>
      </c>
    </row>
    <row r="40" spans="1:12">
      <c r="A40" s="4" t="s">
        <v>176</v>
      </c>
      <c r="J40" s="5" t="n">
        <v>1030</v>
      </c>
      <c r="K40" s="5" t="n">
        <v>641</v>
      </c>
      <c r="L40" s="5" t="n">
        <v>1173</v>
      </c>
    </row>
    <row r="41" spans="1:12">
      <c r="A41" s="4" t="s">
        <v>507</v>
      </c>
    </row>
    <row r="42" spans="1:12">
      <c r="A42" s="3" t="s">
        <v>549</v>
      </c>
    </row>
    <row r="43" spans="1:12">
      <c r="A43" s="4" t="s">
        <v>459</v>
      </c>
      <c r="B43" s="5" t="n">
        <v>166580</v>
      </c>
      <c r="F43" s="5" t="n">
        <v>79438</v>
      </c>
      <c r="J43" s="5" t="n">
        <v>166580</v>
      </c>
      <c r="K43" s="5" t="n">
        <v>79438</v>
      </c>
      <c r="L43" s="5" t="n">
        <v>72494</v>
      </c>
    </row>
    <row r="44" spans="1:12">
      <c r="A44" s="4" t="s">
        <v>553</v>
      </c>
      <c r="J44" s="5" t="n">
        <v>15294</v>
      </c>
      <c r="K44" s="5" t="n">
        <v>11860</v>
      </c>
      <c r="L44" s="5" t="n">
        <v>8439</v>
      </c>
    </row>
    <row r="45" spans="1:12">
      <c r="A45" s="4" t="s">
        <v>91</v>
      </c>
      <c r="J45" s="5" t="n">
        <v>3133</v>
      </c>
      <c r="K45" s="5" t="n">
        <v>2636</v>
      </c>
      <c r="L45" s="5" t="n">
        <v>2524</v>
      </c>
    </row>
    <row r="46" spans="1:12">
      <c r="A46" s="4" t="s">
        <v>176</v>
      </c>
      <c r="J46" s="5" t="n">
        <v>64920</v>
      </c>
      <c r="K46" s="5" t="n">
        <v>7150</v>
      </c>
      <c r="L46" s="5" t="n">
        <v>5807</v>
      </c>
    </row>
    <row r="47" spans="1:12">
      <c r="A47" s="4" t="s">
        <v>509</v>
      </c>
    </row>
    <row r="48" spans="1:12">
      <c r="A48" s="3" t="s">
        <v>549</v>
      </c>
    </row>
    <row r="49" spans="1:12">
      <c r="A49" s="4" t="s">
        <v>459</v>
      </c>
      <c r="B49" s="5" t="n">
        <v>145702</v>
      </c>
      <c r="F49" s="5" t="n">
        <v>57590</v>
      </c>
      <c r="J49" s="5" t="n">
        <v>145702</v>
      </c>
      <c r="K49" s="5" t="n">
        <v>57590</v>
      </c>
      <c r="L49" s="5" t="n">
        <v>0</v>
      </c>
    </row>
    <row r="50" spans="1:12">
      <c r="A50" s="4" t="s">
        <v>553</v>
      </c>
      <c r="J50" s="5" t="n">
        <v>958</v>
      </c>
    </row>
    <row r="51" spans="1:12">
      <c r="A51" s="4" t="s">
        <v>91</v>
      </c>
      <c r="J51" s="5" t="n">
        <v>243</v>
      </c>
      <c r="K51" s="5" t="n">
        <v>0</v>
      </c>
      <c r="L51" s="5" t="n">
        <v>0</v>
      </c>
    </row>
    <row r="52" spans="1:12">
      <c r="A52" s="4" t="s">
        <v>176</v>
      </c>
      <c r="J52" s="5" t="n">
        <v>83823</v>
      </c>
      <c r="K52" s="5" t="n">
        <v>56020</v>
      </c>
      <c r="L52" s="5" t="n">
        <v>0</v>
      </c>
    </row>
    <row r="53" spans="1:12">
      <c r="A53" s="4" t="s">
        <v>508</v>
      </c>
    </row>
    <row r="54" spans="1:12">
      <c r="A54" s="3" t="s">
        <v>549</v>
      </c>
    </row>
    <row r="55" spans="1:12">
      <c r="A55" s="4" t="s">
        <v>459</v>
      </c>
      <c r="B55" s="5" t="n">
        <v>699638</v>
      </c>
      <c r="F55" s="5" t="n">
        <v>719284</v>
      </c>
      <c r="J55" s="5" t="n">
        <v>699638</v>
      </c>
      <c r="K55" s="5" t="n">
        <v>719284</v>
      </c>
      <c r="L55" s="5" t="n">
        <v>770946</v>
      </c>
    </row>
    <row r="56" spans="1:12">
      <c r="A56" s="4" t="s">
        <v>553</v>
      </c>
      <c r="J56" s="5" t="n">
        <v>155519</v>
      </c>
      <c r="K56" s="5" t="n">
        <v>154893</v>
      </c>
      <c r="L56" s="5" t="n">
        <v>141464</v>
      </c>
    </row>
    <row r="57" spans="1:12">
      <c r="A57" s="4" t="s">
        <v>91</v>
      </c>
      <c r="J57" s="5" t="n">
        <v>46919</v>
      </c>
      <c r="K57" s="5" t="n">
        <v>46289</v>
      </c>
      <c r="L57" s="5" t="n">
        <v>46616</v>
      </c>
    </row>
    <row r="58" spans="1:12">
      <c r="A58" s="4" t="s">
        <v>176</v>
      </c>
      <c r="J58" s="5" t="n">
        <v>7887</v>
      </c>
      <c r="K58" s="5" t="n">
        <v>16564</v>
      </c>
      <c r="L58" s="5" t="n">
        <v>19912</v>
      </c>
    </row>
    <row r="59" spans="1:12">
      <c r="A59" s="4" t="s">
        <v>551</v>
      </c>
    </row>
    <row r="60" spans="1:12">
      <c r="A60" s="3" t="s">
        <v>549</v>
      </c>
    </row>
    <row r="61" spans="1:12">
      <c r="A61" s="4" t="s">
        <v>459</v>
      </c>
      <c r="B61" s="5" t="n">
        <v>44181</v>
      </c>
      <c r="F61" s="5" t="n">
        <v>22406</v>
      </c>
      <c r="J61" s="5" t="n">
        <v>44181</v>
      </c>
      <c r="K61" s="5" t="n">
        <v>22406</v>
      </c>
      <c r="L61" s="5" t="n">
        <v>12294</v>
      </c>
    </row>
    <row r="62" spans="1:12">
      <c r="A62" s="4" t="s">
        <v>553</v>
      </c>
      <c r="J62" s="5" t="n">
        <v>88286</v>
      </c>
      <c r="K62" s="5" t="n">
        <v>26446</v>
      </c>
      <c r="L62" s="5" t="n">
        <v>412</v>
      </c>
    </row>
    <row r="63" spans="1:12">
      <c r="A63" s="4" t="s">
        <v>91</v>
      </c>
      <c r="J63" s="5" t="n">
        <v>1743</v>
      </c>
      <c r="K63" s="5" t="n">
        <v>1118</v>
      </c>
      <c r="L63" s="5" t="n">
        <v>580</v>
      </c>
    </row>
    <row r="64" spans="1:12">
      <c r="A64" s="4" t="s">
        <v>176</v>
      </c>
      <c r="J64" s="5" t="n">
        <v>10635</v>
      </c>
      <c r="K64" s="5" t="n">
        <v>3041</v>
      </c>
      <c r="L64" s="5" t="n">
        <v>1668</v>
      </c>
    </row>
    <row r="65" spans="1:12">
      <c r="A65" s="4" t="s">
        <v>555</v>
      </c>
    </row>
    <row r="66" spans="1:12">
      <c r="A66" s="3" t="s">
        <v>549</v>
      </c>
    </row>
    <row r="67" spans="1:12">
      <c r="A67" s="4" t="s">
        <v>459</v>
      </c>
      <c r="B67" s="6" t="n">
        <v>-4319</v>
      </c>
      <c r="F67" s="6" t="n">
        <v>-249</v>
      </c>
      <c r="J67" s="5" t="n">
        <v>-4319</v>
      </c>
      <c r="K67" s="5" t="n">
        <v>-249</v>
      </c>
      <c r="L67" s="5" t="n">
        <v>-469</v>
      </c>
    </row>
    <row r="68" spans="1:12">
      <c r="A68" s="4" t="s">
        <v>553</v>
      </c>
      <c r="J68" s="6" t="n">
        <v>-10125</v>
      </c>
      <c r="K68" s="6" t="n">
        <v>-6929</v>
      </c>
      <c r="L68" s="6" t="n">
        <v>-45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7</v>
      </c>
      <c r="D2" s="2" t="s">
        <v>82</v>
      </c>
    </row>
    <row r="3" spans="1:4">
      <c r="A3" s="4" t="s">
        <v>557</v>
      </c>
    </row>
    <row r="4" spans="1:4">
      <c r="A4" s="3" t="s">
        <v>549</v>
      </c>
    </row>
    <row r="5" spans="1:4">
      <c r="A5" s="4" t="s">
        <v>558</v>
      </c>
      <c r="B5" s="4" t="s">
        <v>559</v>
      </c>
      <c r="C5" s="4" t="s">
        <v>559</v>
      </c>
      <c r="D5" s="4" t="s">
        <v>560</v>
      </c>
    </row>
    <row r="6" spans="1:4">
      <c r="A6" s="4" t="s">
        <v>561</v>
      </c>
    </row>
    <row r="7" spans="1:4">
      <c r="A7" s="3" t="s">
        <v>549</v>
      </c>
    </row>
    <row r="8" spans="1:4">
      <c r="A8" s="4" t="s">
        <v>558</v>
      </c>
      <c r="B8" s="4" t="s">
        <v>559</v>
      </c>
      <c r="C8" s="4" t="s">
        <v>562</v>
      </c>
      <c r="D8" s="4" t="s">
        <v>559</v>
      </c>
    </row>
    <row r="9" spans="1:4">
      <c r="A9" s="4" t="s">
        <v>563</v>
      </c>
    </row>
    <row r="10" spans="1:4">
      <c r="A10" s="3" t="s">
        <v>549</v>
      </c>
    </row>
    <row r="11" spans="1:4">
      <c r="A11" s="4" t="s">
        <v>558</v>
      </c>
      <c r="B11" s="4" t="s">
        <v>564</v>
      </c>
      <c r="C11" s="4" t="s">
        <v>559</v>
      </c>
      <c r="D11" s="4" t="s">
        <v>5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7</v>
      </c>
      <c r="D2" s="2" t="s">
        <v>82</v>
      </c>
    </row>
    <row r="3" spans="1:4">
      <c r="A3" s="3" t="s">
        <v>549</v>
      </c>
    </row>
    <row r="4" spans="1:4">
      <c r="A4" s="4" t="s">
        <v>566</v>
      </c>
      <c r="B4" s="6" t="n">
        <v>331890</v>
      </c>
      <c r="C4" s="6" t="n">
        <v>329527</v>
      </c>
      <c r="D4" s="6" t="n">
        <v>329190</v>
      </c>
    </row>
    <row r="5" spans="1:4">
      <c r="A5" s="4" t="s">
        <v>567</v>
      </c>
    </row>
    <row r="6" spans="1:4">
      <c r="A6" s="3" t="s">
        <v>549</v>
      </c>
    </row>
    <row r="7" spans="1:4">
      <c r="A7" s="4" t="s">
        <v>566</v>
      </c>
      <c r="B7" s="5" t="n">
        <v>30285</v>
      </c>
      <c r="C7" s="5" t="n">
        <v>34011</v>
      </c>
      <c r="D7" s="5" t="n">
        <v>21035</v>
      </c>
    </row>
    <row r="8" spans="1:4">
      <c r="A8" s="4" t="s">
        <v>568</v>
      </c>
    </row>
    <row r="9" spans="1:4">
      <c r="A9" s="3" t="s">
        <v>549</v>
      </c>
    </row>
    <row r="10" spans="1:4">
      <c r="A10" s="4" t="s">
        <v>566</v>
      </c>
      <c r="B10" s="5" t="n">
        <v>39969</v>
      </c>
      <c r="C10" s="5" t="n">
        <v>41246</v>
      </c>
      <c r="D10" s="5" t="n">
        <v>45602</v>
      </c>
    </row>
    <row r="11" spans="1:4">
      <c r="A11" s="4" t="s">
        <v>569</v>
      </c>
    </row>
    <row r="12" spans="1:4">
      <c r="A12" s="3" t="s">
        <v>549</v>
      </c>
    </row>
    <row r="13" spans="1:4">
      <c r="A13" s="4" t="s">
        <v>566</v>
      </c>
      <c r="B13" s="5" t="n">
        <v>76701</v>
      </c>
      <c r="C13" s="5" t="n">
        <v>66413</v>
      </c>
      <c r="D13" s="5" t="n">
        <v>79475</v>
      </c>
    </row>
    <row r="14" spans="1:4">
      <c r="A14" s="4" t="s">
        <v>570</v>
      </c>
    </row>
    <row r="15" spans="1:4">
      <c r="A15" s="3" t="s">
        <v>549</v>
      </c>
    </row>
    <row r="16" spans="1:4">
      <c r="A16" s="4" t="s">
        <v>566</v>
      </c>
      <c r="B16" s="5" t="n">
        <v>111042</v>
      </c>
      <c r="C16" s="5" t="n">
        <v>111113</v>
      </c>
      <c r="D16" s="5" t="n">
        <v>105560</v>
      </c>
    </row>
    <row r="17" spans="1:4">
      <c r="A17" s="4" t="s">
        <v>571</v>
      </c>
    </row>
    <row r="18" spans="1:4">
      <c r="A18" s="3" t="s">
        <v>549</v>
      </c>
    </row>
    <row r="19" spans="1:4">
      <c r="A19" s="4" t="s">
        <v>566</v>
      </c>
      <c r="B19" s="5" t="n">
        <v>7558</v>
      </c>
      <c r="C19" s="5" t="n">
        <v>6624</v>
      </c>
      <c r="D19" s="5" t="n">
        <v>3681</v>
      </c>
    </row>
    <row r="20" spans="1:4">
      <c r="A20" s="4" t="s">
        <v>572</v>
      </c>
    </row>
    <row r="21" spans="1:4">
      <c r="A21" s="3" t="s">
        <v>549</v>
      </c>
    </row>
    <row r="22" spans="1:4">
      <c r="A22" s="4" t="s">
        <v>566</v>
      </c>
      <c r="B22" s="5" t="n">
        <v>43268</v>
      </c>
      <c r="C22" s="5" t="n">
        <v>46232</v>
      </c>
      <c r="D22" s="5" t="n">
        <v>54634</v>
      </c>
    </row>
    <row r="23" spans="1:4">
      <c r="A23" s="4" t="s">
        <v>573</v>
      </c>
    </row>
    <row r="24" spans="1:4">
      <c r="A24" s="3" t="s">
        <v>549</v>
      </c>
    </row>
    <row r="25" spans="1:4">
      <c r="A25" s="4" t="s">
        <v>566</v>
      </c>
      <c r="B25" s="5" t="n">
        <v>24267</v>
      </c>
      <c r="C25" s="5" t="n">
        <v>23888</v>
      </c>
      <c r="D25" s="5" t="n">
        <v>19203</v>
      </c>
    </row>
    <row r="26" spans="1:4">
      <c r="A26" s="4" t="s">
        <v>574</v>
      </c>
    </row>
    <row r="27" spans="1:4">
      <c r="A27" s="3" t="s">
        <v>549</v>
      </c>
    </row>
    <row r="28" spans="1:4">
      <c r="A28" s="4" t="s">
        <v>566</v>
      </c>
      <c r="B28" s="6" t="n">
        <v>-1200</v>
      </c>
      <c r="C28" s="6" t="n">
        <v>0</v>
      </c>
      <c r="D2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82</v>
      </c>
    </row>
    <row r="3" spans="1:4">
      <c r="A3" s="3" t="s">
        <v>163</v>
      </c>
    </row>
    <row r="4" spans="1:4">
      <c r="A4" s="4" t="s">
        <v>102</v>
      </c>
      <c r="B4" s="6" t="n">
        <v>42351</v>
      </c>
      <c r="C4" s="6" t="n">
        <v>86050</v>
      </c>
      <c r="D4" s="6" t="n">
        <v>-38187</v>
      </c>
    </row>
    <row r="5" spans="1:4">
      <c r="A5" s="3" t="s">
        <v>164</v>
      </c>
    </row>
    <row r="6" spans="1:4">
      <c r="A6" s="4" t="s">
        <v>91</v>
      </c>
      <c r="B6" s="5" t="n">
        <v>106767</v>
      </c>
      <c r="C6" s="5" t="n">
        <v>114872</v>
      </c>
      <c r="D6" s="5" t="n">
        <v>112661</v>
      </c>
    </row>
    <row r="7" spans="1:4">
      <c r="A7" s="4" t="s">
        <v>165</v>
      </c>
      <c r="B7" s="5" t="n">
        <v>4285</v>
      </c>
      <c r="C7" s="5" t="n">
        <v>4158</v>
      </c>
      <c r="D7" s="5" t="n">
        <v>3976</v>
      </c>
    </row>
    <row r="8" spans="1:4">
      <c r="A8" s="4" t="s">
        <v>60</v>
      </c>
      <c r="B8" s="5" t="n">
        <v>20975</v>
      </c>
      <c r="C8" s="5" t="n">
        <v>-200322</v>
      </c>
      <c r="D8" s="5" t="n">
        <v>55854</v>
      </c>
    </row>
    <row r="9" spans="1:4">
      <c r="A9" s="4" t="s">
        <v>166</v>
      </c>
      <c r="B9" s="5" t="n">
        <v>8328</v>
      </c>
      <c r="C9" s="5" t="n">
        <v>7951</v>
      </c>
      <c r="D9" s="5" t="n">
        <v>7985</v>
      </c>
    </row>
    <row r="10" spans="1:4">
      <c r="A10" s="4" t="s">
        <v>101</v>
      </c>
      <c r="B10" s="5" t="n">
        <v>10888</v>
      </c>
      <c r="C10" s="5" t="n">
        <v>2223</v>
      </c>
      <c r="D10" s="5" t="n">
        <v>30344</v>
      </c>
    </row>
    <row r="11" spans="1:4">
      <c r="A11" s="4" t="s">
        <v>167</v>
      </c>
      <c r="B11" s="5" t="n">
        <v>35271</v>
      </c>
      <c r="C11" s="5" t="n">
        <v>40220</v>
      </c>
      <c r="D11" s="5" t="n">
        <v>44991</v>
      </c>
    </row>
    <row r="12" spans="1:4">
      <c r="A12" s="4" t="s">
        <v>93</v>
      </c>
      <c r="B12" s="5" t="n">
        <v>0</v>
      </c>
      <c r="C12" s="5" t="n">
        <v>527</v>
      </c>
      <c r="D12" s="5" t="n">
        <v>93</v>
      </c>
    </row>
    <row r="13" spans="1:4">
      <c r="A13" s="4" t="s">
        <v>94</v>
      </c>
      <c r="B13" s="5" t="n">
        <v>7186</v>
      </c>
      <c r="C13" s="5" t="n">
        <v>188702</v>
      </c>
      <c r="D13" s="5" t="n">
        <v>1764</v>
      </c>
    </row>
    <row r="14" spans="1:4">
      <c r="A14" s="4" t="s">
        <v>98</v>
      </c>
      <c r="B14" s="5" t="n">
        <v>0</v>
      </c>
      <c r="C14" s="5" t="n">
        <v>22039</v>
      </c>
      <c r="D14" s="5" t="n">
        <v>0</v>
      </c>
    </row>
    <row r="15" spans="1:4">
      <c r="A15" s="4" t="s">
        <v>168</v>
      </c>
      <c r="B15" s="5" t="n">
        <v>0</v>
      </c>
      <c r="C15" s="5" t="n">
        <v>302</v>
      </c>
      <c r="D15" s="5" t="n">
        <v>0</v>
      </c>
    </row>
    <row r="16" spans="1:4">
      <c r="A16" s="3" t="s">
        <v>169</v>
      </c>
    </row>
    <row r="17" spans="1:4">
      <c r="A17" s="4" t="s">
        <v>40</v>
      </c>
      <c r="B17" s="5" t="n">
        <v>-21535</v>
      </c>
      <c r="C17" s="5" t="n">
        <v>25063</v>
      </c>
      <c r="D17" s="5" t="n">
        <v>-7783</v>
      </c>
    </row>
    <row r="18" spans="1:4">
      <c r="A18" s="4" t="s">
        <v>50</v>
      </c>
      <c r="B18" s="5" t="n">
        <v>81</v>
      </c>
      <c r="C18" s="5" t="n">
        <v>-3246</v>
      </c>
      <c r="D18" s="5" t="n">
        <v>2001</v>
      </c>
    </row>
    <row r="19" spans="1:4">
      <c r="A19" s="4" t="s">
        <v>51</v>
      </c>
      <c r="B19" s="5" t="n">
        <v>9464</v>
      </c>
      <c r="C19" s="5" t="n">
        <v>1110</v>
      </c>
      <c r="D19" s="5" t="n">
        <v>4613</v>
      </c>
    </row>
    <row r="20" spans="1:4">
      <c r="A20" s="4" t="s">
        <v>170</v>
      </c>
      <c r="B20" s="5" t="n">
        <v>-848</v>
      </c>
      <c r="C20" s="5" t="n">
        <v>830</v>
      </c>
      <c r="D20" s="5" t="n">
        <v>-891</v>
      </c>
    </row>
    <row r="21" spans="1:4">
      <c r="A21" s="4" t="s">
        <v>171</v>
      </c>
      <c r="B21" s="5" t="n">
        <v>5355</v>
      </c>
      <c r="C21" s="5" t="n">
        <v>-40758</v>
      </c>
      <c r="D21" s="5" t="n">
        <v>11302</v>
      </c>
    </row>
    <row r="22" spans="1:4">
      <c r="A22" s="4" t="s">
        <v>54</v>
      </c>
      <c r="B22" s="5" t="n">
        <v>2221</v>
      </c>
      <c r="C22" s="5" t="n">
        <v>-2259</v>
      </c>
      <c r="D22" s="5" t="n">
        <v>317</v>
      </c>
    </row>
    <row r="23" spans="1:4">
      <c r="A23" s="4" t="s">
        <v>55</v>
      </c>
      <c r="B23" s="5" t="n">
        <v>-24</v>
      </c>
      <c r="C23" s="5" t="n">
        <v>-5173</v>
      </c>
      <c r="D23" s="5" t="n">
        <v>0</v>
      </c>
    </row>
    <row r="24" spans="1:4">
      <c r="A24" s="4" t="s">
        <v>172</v>
      </c>
      <c r="B24" s="5" t="n">
        <v>-3808</v>
      </c>
      <c r="C24" s="5" t="n">
        <v>-4109</v>
      </c>
      <c r="D24" s="5" t="n">
        <v>-4211</v>
      </c>
    </row>
    <row r="25" spans="1:4">
      <c r="A25" s="4" t="s">
        <v>173</v>
      </c>
      <c r="B25" s="5" t="n">
        <v>972</v>
      </c>
      <c r="C25" s="5" t="n">
        <v>-348</v>
      </c>
      <c r="D25" s="5" t="n">
        <v>5666</v>
      </c>
    </row>
    <row r="26" spans="1:4">
      <c r="A26" s="4" t="s">
        <v>174</v>
      </c>
      <c r="B26" s="5" t="n">
        <v>227929</v>
      </c>
      <c r="C26" s="5" t="n">
        <v>237832</v>
      </c>
      <c r="D26" s="5" t="n">
        <v>230495</v>
      </c>
    </row>
    <row r="27" spans="1:4">
      <c r="A27" s="3" t="s">
        <v>175</v>
      </c>
    </row>
    <row r="28" spans="1:4">
      <c r="A28" s="4" t="s">
        <v>176</v>
      </c>
      <c r="B28" s="5" t="n">
        <v>-200586</v>
      </c>
      <c r="C28" s="5" t="n">
        <v>-124215</v>
      </c>
      <c r="D28" s="5" t="n">
        <v>-142719</v>
      </c>
    </row>
    <row r="29" spans="1:4">
      <c r="A29" s="4" t="s">
        <v>177</v>
      </c>
      <c r="B29" s="5" t="n">
        <v>496</v>
      </c>
      <c r="C29" s="5" t="n">
        <v>2300</v>
      </c>
      <c r="D29" s="5" t="n">
        <v>0</v>
      </c>
    </row>
    <row r="30" spans="1:4">
      <c r="A30" s="4" t="s">
        <v>178</v>
      </c>
      <c r="B30" s="5" t="n">
        <v>-4924</v>
      </c>
      <c r="C30" s="5" t="n">
        <v>-25513</v>
      </c>
      <c r="D30" s="5" t="n">
        <v>-31582</v>
      </c>
    </row>
    <row r="31" spans="1:4">
      <c r="A31" s="4" t="s">
        <v>179</v>
      </c>
      <c r="B31" s="5" t="n">
        <v>0</v>
      </c>
      <c r="C31" s="5" t="n">
        <v>0</v>
      </c>
      <c r="D31" s="5" t="n">
        <v>-359431</v>
      </c>
    </row>
    <row r="32" spans="1:4">
      <c r="A32" s="4" t="s">
        <v>157</v>
      </c>
      <c r="B32" s="5" t="n">
        <v>-10981</v>
      </c>
      <c r="C32" s="5" t="n">
        <v>-797</v>
      </c>
      <c r="D32" s="5" t="n">
        <v>0</v>
      </c>
    </row>
    <row r="33" spans="1:4">
      <c r="A33" s="4" t="s">
        <v>173</v>
      </c>
      <c r="B33" s="5" t="n">
        <v>-284</v>
      </c>
      <c r="C33" s="5" t="n">
        <v>-458</v>
      </c>
      <c r="D33" s="5" t="n">
        <v>-394</v>
      </c>
    </row>
    <row r="34" spans="1:4">
      <c r="A34" s="4" t="s">
        <v>180</v>
      </c>
      <c r="B34" s="5" t="n">
        <v>-216279</v>
      </c>
      <c r="C34" s="5" t="n">
        <v>-148683</v>
      </c>
      <c r="D34" s="5" t="n">
        <v>-534126</v>
      </c>
    </row>
    <row r="35" spans="1:4">
      <c r="A35" s="3" t="s">
        <v>181</v>
      </c>
    </row>
    <row r="36" spans="1:4">
      <c r="A36" s="4" t="s">
        <v>182</v>
      </c>
      <c r="B36" s="5" t="n">
        <v>289000</v>
      </c>
      <c r="C36" s="5" t="n">
        <v>247500</v>
      </c>
      <c r="D36" s="5" t="n">
        <v>520300</v>
      </c>
    </row>
    <row r="37" spans="1:4">
      <c r="A37" s="4" t="s">
        <v>183</v>
      </c>
      <c r="B37" s="5" t="n">
        <v>-84000</v>
      </c>
      <c r="C37" s="5" t="n">
        <v>-634500</v>
      </c>
      <c r="D37" s="5" t="n">
        <v>-204300</v>
      </c>
    </row>
    <row r="38" spans="1:4">
      <c r="A38" s="4" t="s">
        <v>184</v>
      </c>
      <c r="B38" s="5" t="n">
        <v>-344</v>
      </c>
      <c r="C38" s="5" t="n">
        <v>-16390</v>
      </c>
      <c r="D38" s="5" t="n">
        <v>-3032</v>
      </c>
    </row>
    <row r="39" spans="1:4">
      <c r="A39" s="4" t="s">
        <v>185</v>
      </c>
      <c r="B39" s="5" t="n">
        <v>0</v>
      </c>
      <c r="C39" s="5" t="n">
        <v>-17932</v>
      </c>
      <c r="D39" s="5" t="n">
        <v>0</v>
      </c>
    </row>
    <row r="40" spans="1:4">
      <c r="A40" s="4" t="s">
        <v>186</v>
      </c>
      <c r="B40" s="5" t="n">
        <v>0</v>
      </c>
      <c r="C40" s="5" t="n">
        <v>17078</v>
      </c>
      <c r="D40" s="5" t="n">
        <v>0</v>
      </c>
    </row>
    <row r="41" spans="1:4">
      <c r="A41" s="4" t="s">
        <v>187</v>
      </c>
      <c r="B41" s="5" t="n">
        <v>0</v>
      </c>
      <c r="C41" s="5" t="n">
        <v>0</v>
      </c>
      <c r="D41" s="5" t="n">
        <v>125233</v>
      </c>
    </row>
    <row r="42" spans="1:4">
      <c r="A42" s="4" t="s">
        <v>188</v>
      </c>
      <c r="B42" s="5" t="n">
        <v>0</v>
      </c>
      <c r="C42" s="5" t="n">
        <v>293238</v>
      </c>
      <c r="D42" s="5" t="n">
        <v>0</v>
      </c>
    </row>
    <row r="43" spans="1:4">
      <c r="A43" s="4" t="s">
        <v>147</v>
      </c>
      <c r="B43" s="5" t="n">
        <v>0</v>
      </c>
      <c r="C43" s="5" t="n">
        <v>465</v>
      </c>
      <c r="D43" s="5" t="n">
        <v>2702</v>
      </c>
    </row>
    <row r="44" spans="1:4">
      <c r="A44" s="4" t="s">
        <v>153</v>
      </c>
      <c r="B44" s="5" t="n">
        <v>0</v>
      </c>
      <c r="C44" s="5" t="n">
        <v>0</v>
      </c>
      <c r="D44" s="5" t="n">
        <v>12214</v>
      </c>
    </row>
    <row r="45" spans="1:4">
      <c r="A45" s="4" t="s">
        <v>154</v>
      </c>
      <c r="B45" s="5" t="n">
        <v>0</v>
      </c>
      <c r="C45" s="5" t="n">
        <v>0</v>
      </c>
      <c r="D45" s="5" t="n">
        <v>4821</v>
      </c>
    </row>
    <row r="46" spans="1:4">
      <c r="A46" s="4" t="s">
        <v>189</v>
      </c>
      <c r="B46" s="5" t="n">
        <v>0</v>
      </c>
      <c r="C46" s="5" t="n">
        <v>500000</v>
      </c>
      <c r="D46" s="5" t="n">
        <v>0</v>
      </c>
    </row>
    <row r="47" spans="1:4">
      <c r="A47" s="4" t="s">
        <v>190</v>
      </c>
      <c r="B47" s="5" t="n">
        <v>0</v>
      </c>
      <c r="C47" s="5" t="n">
        <v>-300000</v>
      </c>
      <c r="D47" s="5" t="n">
        <v>0</v>
      </c>
    </row>
    <row r="48" spans="1:4">
      <c r="A48" s="4" t="s">
        <v>173</v>
      </c>
      <c r="B48" s="5" t="n">
        <v>-4186</v>
      </c>
      <c r="C48" s="5" t="n">
        <v>-3128</v>
      </c>
      <c r="D48" s="5" t="n">
        <v>-1168</v>
      </c>
    </row>
    <row r="49" spans="1:4">
      <c r="A49" s="4" t="s">
        <v>191</v>
      </c>
      <c r="B49" s="5" t="n">
        <v>-8735</v>
      </c>
      <c r="C49" s="5" t="n">
        <v>-95147</v>
      </c>
      <c r="D49" s="5" t="n">
        <v>289266</v>
      </c>
    </row>
    <row r="50" spans="1:4">
      <c r="A50" s="4" t="s">
        <v>192</v>
      </c>
      <c r="B50" s="5" t="n">
        <v>2915</v>
      </c>
      <c r="C50" s="5" t="n">
        <v>-5998</v>
      </c>
      <c r="D50" s="5" t="n">
        <v>-14365</v>
      </c>
    </row>
    <row r="51" spans="1:4">
      <c r="A51" s="4" t="s">
        <v>193</v>
      </c>
      <c r="B51" s="5" t="n">
        <v>1430</v>
      </c>
      <c r="C51" s="5" t="n">
        <v>7428</v>
      </c>
      <c r="D51" s="5" t="n">
        <v>21793</v>
      </c>
    </row>
    <row r="52" spans="1:4">
      <c r="A52" s="4" t="s">
        <v>194</v>
      </c>
      <c r="B52" s="5" t="n">
        <v>4345</v>
      </c>
      <c r="C52" s="5" t="n">
        <v>1430</v>
      </c>
      <c r="D52" s="5" t="n">
        <v>7428</v>
      </c>
    </row>
    <row r="53" spans="1:4">
      <c r="A53" s="3" t="s">
        <v>195</v>
      </c>
    </row>
    <row r="54" spans="1:4">
      <c r="A54" s="4" t="s">
        <v>196</v>
      </c>
      <c r="B54" s="5" t="n">
        <v>64678</v>
      </c>
      <c r="C54" s="5" t="n">
        <v>71488</v>
      </c>
      <c r="D54" s="5" t="n">
        <v>63000</v>
      </c>
    </row>
    <row r="55" spans="1:4">
      <c r="A55" s="4" t="s">
        <v>197</v>
      </c>
      <c r="B55" s="5" t="n">
        <v>8497</v>
      </c>
      <c r="C55" s="5" t="n">
        <v>2579</v>
      </c>
      <c r="D55" s="5" t="n">
        <v>3709</v>
      </c>
    </row>
    <row r="56" spans="1:4">
      <c r="A56" s="4" t="s">
        <v>198</v>
      </c>
      <c r="B56" s="5" t="n">
        <v>56181</v>
      </c>
      <c r="C56" s="5" t="n">
        <v>68909</v>
      </c>
      <c r="D56" s="5" t="n">
        <v>59291</v>
      </c>
    </row>
    <row r="57" spans="1:4">
      <c r="A57" s="4" t="s">
        <v>199</v>
      </c>
      <c r="B57" s="5" t="n">
        <v>175</v>
      </c>
      <c r="C57" s="5" t="n">
        <v>0</v>
      </c>
      <c r="D57" s="5" t="n">
        <v>0</v>
      </c>
    </row>
    <row r="58" spans="1:4">
      <c r="A58" s="3" t="s">
        <v>200</v>
      </c>
    </row>
    <row r="59" spans="1:4">
      <c r="A59" s="4" t="s">
        <v>201</v>
      </c>
      <c r="B59" s="5" t="n">
        <v>33750</v>
      </c>
      <c r="C59" s="5" t="n">
        <v>11792</v>
      </c>
      <c r="D59" s="5" t="n">
        <v>8422</v>
      </c>
    </row>
    <row r="60" spans="1:4">
      <c r="A60" s="4" t="s">
        <v>202</v>
      </c>
      <c r="B60" s="5" t="n">
        <v>0</v>
      </c>
      <c r="C60" s="5" t="n">
        <v>0</v>
      </c>
      <c r="D60" s="5" t="n">
        <v>507427</v>
      </c>
    </row>
    <row r="61" spans="1:4">
      <c r="A61" s="4" t="s">
        <v>203</v>
      </c>
      <c r="B61" s="5" t="n">
        <v>0</v>
      </c>
      <c r="C61" s="5" t="n">
        <v>0</v>
      </c>
      <c r="D61" s="5" t="n">
        <v>247997</v>
      </c>
    </row>
    <row r="62" spans="1:4">
      <c r="A62" s="4" t="s">
        <v>151</v>
      </c>
      <c r="B62" s="5" t="n">
        <v>0</v>
      </c>
      <c r="C62" s="5" t="n">
        <v>0</v>
      </c>
      <c r="D62" s="5" t="n">
        <v>342926</v>
      </c>
    </row>
    <row r="63" spans="1:4">
      <c r="A63" s="4" t="s">
        <v>204</v>
      </c>
      <c r="B63" s="5" t="n">
        <v>0</v>
      </c>
      <c r="C63" s="5" t="n">
        <v>0</v>
      </c>
      <c r="D63" s="5" t="n">
        <v>223</v>
      </c>
    </row>
    <row r="64" spans="1:4">
      <c r="A64" s="4" t="s">
        <v>205</v>
      </c>
      <c r="B64" s="5" t="n">
        <v>33123</v>
      </c>
      <c r="C64" s="5" t="n">
        <v>0</v>
      </c>
      <c r="D64" s="5" t="n">
        <v>0</v>
      </c>
    </row>
    <row r="65" spans="1:4">
      <c r="A65" s="4" t="s">
        <v>33</v>
      </c>
    </row>
    <row r="66" spans="1:4">
      <c r="A66" s="3" t="s">
        <v>181</v>
      </c>
    </row>
    <row r="67" spans="1:4">
      <c r="A67" s="4" t="s">
        <v>143</v>
      </c>
      <c r="B67" s="5" t="n">
        <v>-180705</v>
      </c>
      <c r="C67" s="5" t="n">
        <v>-179103</v>
      </c>
      <c r="D67" s="5" t="n">
        <v>-167504</v>
      </c>
    </row>
    <row r="68" spans="1:4">
      <c r="A68" s="4" t="s">
        <v>108</v>
      </c>
    </row>
    <row r="69" spans="1:4">
      <c r="A69" s="3" t="s">
        <v>181</v>
      </c>
    </row>
    <row r="70" spans="1:4">
      <c r="A70" s="4" t="s">
        <v>143</v>
      </c>
      <c r="B70" s="6" t="n">
        <v>-28500</v>
      </c>
      <c r="C70" s="6" t="n">
        <v>-2375</v>
      </c>
      <c r="D7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7</v>
      </c>
      <c r="D2" s="2" t="s">
        <v>82</v>
      </c>
    </row>
    <row r="3" spans="1:4">
      <c r="A3" s="3" t="s">
        <v>216</v>
      </c>
    </row>
    <row r="4" spans="1:4">
      <c r="A4" s="4" t="s">
        <v>99</v>
      </c>
      <c r="B4" s="6" t="n">
        <v>53272</v>
      </c>
      <c r="C4" s="6" t="n">
        <v>88614</v>
      </c>
      <c r="D4" s="6" t="n">
        <v>-7768</v>
      </c>
    </row>
    <row r="5" spans="1:4">
      <c r="A5" s="3" t="s">
        <v>576</v>
      </c>
    </row>
    <row r="6" spans="1:4">
      <c r="A6" s="4" t="s">
        <v>551</v>
      </c>
      <c r="B6" s="5" t="n">
        <v>38917</v>
      </c>
      <c r="C6" s="5" t="n">
        <v>39140</v>
      </c>
      <c r="D6" s="5" t="n">
        <v>37589</v>
      </c>
    </row>
    <row r="7" spans="1:4">
      <c r="A7" s="4" t="s">
        <v>97</v>
      </c>
      <c r="B7" s="5" t="n">
        <v>60535</v>
      </c>
      <c r="C7" s="5" t="n">
        <v>68131</v>
      </c>
      <c r="D7" s="5" t="n">
        <v>63810</v>
      </c>
    </row>
    <row r="8" spans="1:4">
      <c r="A8" s="4" t="s">
        <v>98</v>
      </c>
      <c r="B8" s="5" t="n">
        <v>0</v>
      </c>
      <c r="C8" s="5" t="n">
        <v>22039</v>
      </c>
      <c r="D8" s="5" t="n">
        <v>0</v>
      </c>
    </row>
    <row r="9" spans="1:4">
      <c r="A9" s="4" t="s">
        <v>60</v>
      </c>
      <c r="B9" s="5" t="n">
        <v>20975</v>
      </c>
      <c r="C9" s="5" t="n">
        <v>-200322</v>
      </c>
      <c r="D9" s="5" t="n">
        <v>55854</v>
      </c>
    </row>
    <row r="10" spans="1:4">
      <c r="A10" s="4" t="s">
        <v>91</v>
      </c>
      <c r="B10" s="5" t="n">
        <v>106767</v>
      </c>
      <c r="C10" s="5" t="n">
        <v>114872</v>
      </c>
      <c r="D10" s="5" t="n">
        <v>112661</v>
      </c>
    </row>
    <row r="11" spans="1:4">
      <c r="A11" s="4" t="s">
        <v>577</v>
      </c>
      <c r="B11" s="5" t="n">
        <v>39969</v>
      </c>
      <c r="C11" s="5" t="n">
        <v>41246</v>
      </c>
      <c r="D11" s="5" t="n">
        <v>45602</v>
      </c>
    </row>
    <row r="12" spans="1:4">
      <c r="A12" s="4" t="s">
        <v>578</v>
      </c>
      <c r="B12" s="5" t="n">
        <v>-3632</v>
      </c>
      <c r="C12" s="5" t="n">
        <v>-41373</v>
      </c>
      <c r="D12" s="5" t="n">
        <v>11600</v>
      </c>
    </row>
    <row r="13" spans="1:4">
      <c r="A13" s="4" t="s">
        <v>579</v>
      </c>
      <c r="B13" s="5" t="n">
        <v>-427</v>
      </c>
      <c r="C13" s="5" t="n">
        <v>0</v>
      </c>
      <c r="D13" s="5" t="n">
        <v>0</v>
      </c>
    </row>
    <row r="14" spans="1:4">
      <c r="A14" s="4" t="s">
        <v>166</v>
      </c>
      <c r="B14" s="5" t="n">
        <v>8328</v>
      </c>
      <c r="C14" s="5" t="n">
        <v>7951</v>
      </c>
      <c r="D14" s="5" t="n">
        <v>7985</v>
      </c>
    </row>
    <row r="15" spans="1:4">
      <c r="A15" s="4" t="s">
        <v>93</v>
      </c>
      <c r="B15" s="5" t="n">
        <v>0</v>
      </c>
      <c r="C15" s="5" t="n">
        <v>527</v>
      </c>
      <c r="D15" s="5" t="n">
        <v>93</v>
      </c>
    </row>
    <row r="16" spans="1:4">
      <c r="A16" s="4" t="s">
        <v>94</v>
      </c>
      <c r="B16" s="5" t="n">
        <v>7186</v>
      </c>
      <c r="C16" s="5" t="n">
        <v>188702</v>
      </c>
      <c r="D16" s="5" t="n">
        <v>1764</v>
      </c>
    </row>
    <row r="17" spans="1:4">
      <c r="A17" s="4" t="s">
        <v>580</v>
      </c>
      <c r="B17" s="6" t="n">
        <v>331890</v>
      </c>
      <c r="C17" s="6" t="n">
        <v>329527</v>
      </c>
      <c r="D17" s="6" t="n">
        <v>3291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7</v>
      </c>
      <c r="D2" s="2" t="s">
        <v>82</v>
      </c>
    </row>
    <row r="3" spans="1:4">
      <c r="A3" s="3" t="s">
        <v>549</v>
      </c>
    </row>
    <row r="4" spans="1:4">
      <c r="A4" s="4" t="s">
        <v>582</v>
      </c>
      <c r="B4" s="6" t="n">
        <v>0</v>
      </c>
      <c r="C4" s="6" t="n">
        <v>-40758</v>
      </c>
      <c r="D4" s="6" t="n">
        <v>11302</v>
      </c>
    </row>
    <row r="5" spans="1:4">
      <c r="A5" s="4" t="s">
        <v>583</v>
      </c>
      <c r="B5" s="5" t="n">
        <v>-3632</v>
      </c>
      <c r="C5" s="5" t="n">
        <v>-615</v>
      </c>
      <c r="D5" s="5" t="n">
        <v>298</v>
      </c>
    </row>
    <row r="6" spans="1:4">
      <c r="A6" s="4" t="s">
        <v>584</v>
      </c>
      <c r="B6" s="5" t="n">
        <v>-3632</v>
      </c>
      <c r="C6" s="5" t="n">
        <v>-41373</v>
      </c>
      <c r="D6" s="5" t="n">
        <v>11600</v>
      </c>
    </row>
    <row r="7" spans="1:4">
      <c r="A7" s="4" t="s">
        <v>569</v>
      </c>
    </row>
    <row r="8" spans="1:4">
      <c r="A8" s="3" t="s">
        <v>549</v>
      </c>
    </row>
    <row r="9" spans="1:4">
      <c r="A9" s="4" t="s">
        <v>582</v>
      </c>
      <c r="B9" s="5" t="n">
        <v>0</v>
      </c>
      <c r="C9" s="5" t="n">
        <v>-37693</v>
      </c>
      <c r="D9" s="5" t="n">
        <v>8691</v>
      </c>
    </row>
    <row r="10" spans="1:4">
      <c r="A10" s="4" t="s">
        <v>583</v>
      </c>
      <c r="B10" s="5" t="n">
        <v>0</v>
      </c>
      <c r="C10" s="5" t="n">
        <v>0</v>
      </c>
      <c r="D10" s="5" t="n">
        <v>0</v>
      </c>
    </row>
    <row r="11" spans="1:4">
      <c r="A11" s="4" t="s">
        <v>584</v>
      </c>
      <c r="B11" s="5" t="n">
        <v>0</v>
      </c>
      <c r="C11" s="5" t="n">
        <v>-37693</v>
      </c>
      <c r="D11" s="5" t="n">
        <v>8691</v>
      </c>
    </row>
    <row r="12" spans="1:4">
      <c r="A12" s="4" t="s">
        <v>570</v>
      </c>
    </row>
    <row r="13" spans="1:4">
      <c r="A13" s="3" t="s">
        <v>549</v>
      </c>
    </row>
    <row r="14" spans="1:4">
      <c r="A14" s="4" t="s">
        <v>582</v>
      </c>
      <c r="B14" s="5" t="n">
        <v>0</v>
      </c>
      <c r="C14" s="5" t="n">
        <v>-3065</v>
      </c>
      <c r="D14" s="5" t="n">
        <v>3288</v>
      </c>
    </row>
    <row r="15" spans="1:4">
      <c r="A15" s="4" t="s">
        <v>583</v>
      </c>
      <c r="B15" s="5" t="n">
        <v>10</v>
      </c>
      <c r="C15" s="5" t="n">
        <v>-3</v>
      </c>
      <c r="D15" s="5" t="n">
        <v>-317</v>
      </c>
    </row>
    <row r="16" spans="1:4">
      <c r="A16" s="4" t="s">
        <v>584</v>
      </c>
      <c r="B16" s="5" t="n">
        <v>10</v>
      </c>
      <c r="C16" s="5" t="n">
        <v>-3068</v>
      </c>
      <c r="D16" s="5" t="n">
        <v>2971</v>
      </c>
    </row>
    <row r="17" spans="1:4">
      <c r="A17" s="4" t="s">
        <v>572</v>
      </c>
    </row>
    <row r="18" spans="1:4">
      <c r="A18" s="3" t="s">
        <v>549</v>
      </c>
    </row>
    <row r="19" spans="1:4">
      <c r="A19" s="4" t="s">
        <v>582</v>
      </c>
      <c r="B19" s="5" t="n">
        <v>0</v>
      </c>
      <c r="C19" s="5" t="n">
        <v>0</v>
      </c>
      <c r="D19" s="5" t="n">
        <v>-677</v>
      </c>
    </row>
    <row r="20" spans="1:4">
      <c r="A20" s="4" t="s">
        <v>583</v>
      </c>
      <c r="B20" s="5" t="n">
        <v>-3642</v>
      </c>
      <c r="C20" s="5" t="n">
        <v>-612</v>
      </c>
      <c r="D20" s="5" t="n">
        <v>615</v>
      </c>
    </row>
    <row r="21" spans="1:4">
      <c r="A21" s="4" t="s">
        <v>584</v>
      </c>
      <c r="B21" s="6" t="n">
        <v>-3642</v>
      </c>
      <c r="C21" s="6" t="n">
        <v>-612</v>
      </c>
      <c r="D21" s="6" t="n">
        <v>-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458</v>
      </c>
      <c r="D1" s="2" t="s">
        <v>37</v>
      </c>
    </row>
    <row r="2" spans="1:4">
      <c r="A2" s="3" t="s">
        <v>427</v>
      </c>
    </row>
    <row r="3" spans="1:4">
      <c r="A3" s="4" t="s">
        <v>586</v>
      </c>
      <c r="B3" s="6" t="n">
        <v>2350846</v>
      </c>
      <c r="D3" s="6" t="n">
        <v>2104569</v>
      </c>
    </row>
    <row r="4" spans="1:4">
      <c r="A4" s="4" t="s">
        <v>587</v>
      </c>
      <c r="B4" s="5" t="n">
        <v>387133</v>
      </c>
      <c r="D4" s="5" t="n">
        <v>309440</v>
      </c>
    </row>
    <row r="5" spans="1:4">
      <c r="A5" s="4" t="s">
        <v>43</v>
      </c>
      <c r="B5" s="5" t="n">
        <v>1963713</v>
      </c>
      <c r="C5" s="6" t="n">
        <v>1828252</v>
      </c>
      <c r="D5" s="5" t="n">
        <v>1795129</v>
      </c>
    </row>
    <row r="6" spans="1:4">
      <c r="A6" s="4" t="s">
        <v>588</v>
      </c>
    </row>
    <row r="7" spans="1:4">
      <c r="A7" s="3" t="s">
        <v>427</v>
      </c>
    </row>
    <row r="8" spans="1:4">
      <c r="A8" s="4" t="s">
        <v>586</v>
      </c>
      <c r="B8" s="5" t="n">
        <v>2155325</v>
      </c>
      <c r="D8" s="5" t="n">
        <v>1973722</v>
      </c>
    </row>
    <row r="9" spans="1:4">
      <c r="A9" s="4" t="s">
        <v>589</v>
      </c>
    </row>
    <row r="10" spans="1:4">
      <c r="A10" s="3" t="s">
        <v>427</v>
      </c>
    </row>
    <row r="11" spans="1:4">
      <c r="A11" s="4" t="s">
        <v>586</v>
      </c>
      <c r="B11" s="5" t="n">
        <v>137920</v>
      </c>
      <c r="D11" s="5" t="n">
        <v>78850</v>
      </c>
    </row>
    <row r="12" spans="1:4">
      <c r="A12" s="4" t="s">
        <v>590</v>
      </c>
    </row>
    <row r="13" spans="1:4">
      <c r="A13" s="3" t="s">
        <v>427</v>
      </c>
    </row>
    <row r="14" spans="1:4">
      <c r="A14" s="4" t="s">
        <v>586</v>
      </c>
      <c r="B14" s="5" t="n">
        <v>11748</v>
      </c>
      <c r="D14" s="5" t="n">
        <v>11735</v>
      </c>
    </row>
    <row r="15" spans="1:4">
      <c r="A15" s="4" t="s">
        <v>158</v>
      </c>
    </row>
    <row r="16" spans="1:4">
      <c r="A16" s="3" t="s">
        <v>427</v>
      </c>
    </row>
    <row r="17" spans="1:4">
      <c r="A17" s="4" t="s">
        <v>586</v>
      </c>
      <c r="B17" s="6" t="n">
        <v>45853</v>
      </c>
      <c r="D17" s="6" t="n">
        <v>402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1</v>
      </c>
      <c r="B1" s="2" t="s">
        <v>592</v>
      </c>
      <c r="D1" s="2" t="s">
        <v>1</v>
      </c>
    </row>
    <row r="2" spans="1:6">
      <c r="B2" s="2" t="s">
        <v>2</v>
      </c>
      <c r="C2" s="2" t="s">
        <v>37</v>
      </c>
      <c r="D2" s="2" t="s">
        <v>2</v>
      </c>
      <c r="E2" s="2" t="s">
        <v>37</v>
      </c>
      <c r="F2" s="2" t="s">
        <v>82</v>
      </c>
    </row>
    <row r="3" spans="1:6">
      <c r="A3" s="3" t="s">
        <v>427</v>
      </c>
    </row>
    <row r="4" spans="1:6">
      <c r="A4" s="4" t="s">
        <v>593</v>
      </c>
      <c r="D4" s="6" t="n">
        <v>7186</v>
      </c>
      <c r="E4" s="6" t="n">
        <v>188702</v>
      </c>
      <c r="F4" s="6" t="n">
        <v>1764</v>
      </c>
    </row>
    <row r="5" spans="1:6">
      <c r="A5" s="4" t="s">
        <v>569</v>
      </c>
    </row>
    <row r="6" spans="1:6">
      <c r="A6" s="3" t="s">
        <v>427</v>
      </c>
    </row>
    <row r="7" spans="1:6">
      <c r="A7" s="4" t="s">
        <v>593</v>
      </c>
      <c r="B7" s="6" t="n">
        <v>3900</v>
      </c>
      <c r="C7" s="6" t="n">
        <v>101900</v>
      </c>
      <c r="D7" s="6" t="n">
        <v>3972</v>
      </c>
      <c r="E7" s="6" t="n">
        <v>101961</v>
      </c>
      <c r="F7" s="6" t="n">
        <v>569</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4</v>
      </c>
      <c r="B1" s="2" t="s">
        <v>592</v>
      </c>
      <c r="D1" s="2" t="s">
        <v>1</v>
      </c>
    </row>
    <row r="2" spans="1:6">
      <c r="B2" s="2" t="s">
        <v>2</v>
      </c>
      <c r="C2" s="2" t="s">
        <v>37</v>
      </c>
      <c r="D2" s="2" t="s">
        <v>2</v>
      </c>
      <c r="E2" s="2" t="s">
        <v>37</v>
      </c>
      <c r="F2" s="2" t="s">
        <v>82</v>
      </c>
    </row>
    <row r="3" spans="1:6">
      <c r="A3" s="3" t="s">
        <v>427</v>
      </c>
    </row>
    <row r="4" spans="1:6">
      <c r="A4" s="4" t="s">
        <v>94</v>
      </c>
      <c r="D4" s="6" t="n">
        <v>7186</v>
      </c>
      <c r="E4" s="6" t="n">
        <v>188702</v>
      </c>
      <c r="F4" s="6" t="n">
        <v>1764</v>
      </c>
    </row>
    <row r="5" spans="1:6">
      <c r="A5" s="4" t="s">
        <v>569</v>
      </c>
    </row>
    <row r="6" spans="1:6">
      <c r="A6" s="3" t="s">
        <v>427</v>
      </c>
    </row>
    <row r="7" spans="1:6">
      <c r="A7" s="4" t="s">
        <v>94</v>
      </c>
      <c r="B7" s="6" t="n">
        <v>3900</v>
      </c>
      <c r="C7" s="6" t="n">
        <v>101900</v>
      </c>
      <c r="D7" s="5" t="n">
        <v>3972</v>
      </c>
      <c r="E7" s="5" t="n">
        <v>101961</v>
      </c>
      <c r="F7" s="5" t="n">
        <v>569</v>
      </c>
    </row>
    <row r="8" spans="1:6">
      <c r="A8" s="4" t="s">
        <v>570</v>
      </c>
    </row>
    <row r="9" spans="1:6">
      <c r="A9" s="3" t="s">
        <v>427</v>
      </c>
    </row>
    <row r="10" spans="1:6">
      <c r="A10" s="4" t="s">
        <v>94</v>
      </c>
      <c r="D10" s="5" t="n">
        <v>1004</v>
      </c>
      <c r="E10" s="5" t="n">
        <v>697</v>
      </c>
    </row>
    <row r="11" spans="1:6">
      <c r="A11" s="4" t="s">
        <v>571</v>
      </c>
    </row>
    <row r="12" spans="1:6">
      <c r="A12" s="3" t="s">
        <v>427</v>
      </c>
    </row>
    <row r="13" spans="1:6">
      <c r="A13" s="4" t="s">
        <v>94</v>
      </c>
      <c r="D13" s="5" t="n">
        <v>9</v>
      </c>
    </row>
    <row r="14" spans="1:6">
      <c r="A14" s="4" t="s">
        <v>572</v>
      </c>
    </row>
    <row r="15" spans="1:6">
      <c r="A15" s="3" t="s">
        <v>427</v>
      </c>
    </row>
    <row r="16" spans="1:6">
      <c r="A16" s="4" t="s">
        <v>94</v>
      </c>
      <c r="E16" s="5" t="n">
        <v>0</v>
      </c>
      <c r="F16" s="5" t="n">
        <v>1195</v>
      </c>
    </row>
    <row r="17" spans="1:6">
      <c r="A17" s="4" t="s">
        <v>567</v>
      </c>
    </row>
    <row r="18" spans="1:6">
      <c r="A18" s="3" t="s">
        <v>427</v>
      </c>
    </row>
    <row r="19" spans="1:6">
      <c r="A19" s="4" t="s">
        <v>94</v>
      </c>
      <c r="D19" s="5" t="n">
        <v>1440</v>
      </c>
      <c r="E19" s="6" t="n">
        <v>878</v>
      </c>
      <c r="F19" s="6" t="n">
        <v>0</v>
      </c>
    </row>
    <row r="20" spans="1:6">
      <c r="A20" s="4" t="s">
        <v>574</v>
      </c>
    </row>
    <row r="21" spans="1:6">
      <c r="A21" s="3" t="s">
        <v>427</v>
      </c>
    </row>
    <row r="22" spans="1:6">
      <c r="A22" s="4" t="s">
        <v>94</v>
      </c>
      <c r="D22" s="6" t="n">
        <v>761</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7</v>
      </c>
      <c r="D2" s="2" t="s">
        <v>82</v>
      </c>
    </row>
    <row r="3" spans="1:4">
      <c r="A3" s="3" t="s">
        <v>219</v>
      </c>
    </row>
    <row r="4" spans="1:4">
      <c r="A4" s="4" t="s">
        <v>596</v>
      </c>
      <c r="B4" s="6" t="n">
        <v>74511</v>
      </c>
      <c r="C4" s="6" t="n">
        <v>75120</v>
      </c>
      <c r="D4" s="6" t="n">
        <v>70770</v>
      </c>
    </row>
    <row r="5" spans="1:4">
      <c r="A5" s="4" t="s">
        <v>597</v>
      </c>
      <c r="B5" s="6" t="n">
        <v>8497</v>
      </c>
      <c r="C5" s="6" t="n">
        <v>2579</v>
      </c>
      <c r="D5" s="6" t="n">
        <v>37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3" t="s">
        <v>599</v>
      </c>
    </row>
    <row r="3" spans="1:3">
      <c r="A3" s="4" t="s">
        <v>600</v>
      </c>
      <c r="B3" s="6" t="n">
        <v>468852</v>
      </c>
      <c r="C3" s="6" t="n">
        <v>462629</v>
      </c>
    </row>
    <row r="4" spans="1:3">
      <c r="A4" s="4" t="s">
        <v>601</v>
      </c>
      <c r="B4" s="5" t="n">
        <v>-195436</v>
      </c>
      <c r="C4" s="5" t="n">
        <v>-161284</v>
      </c>
    </row>
    <row r="5" spans="1:3">
      <c r="A5" s="4" t="s">
        <v>602</v>
      </c>
      <c r="B5" s="5" t="n">
        <v>273416</v>
      </c>
      <c r="C5" s="5" t="n">
        <v>301345</v>
      </c>
    </row>
    <row r="6" spans="1:3">
      <c r="A6" s="4" t="s">
        <v>603</v>
      </c>
    </row>
    <row r="7" spans="1:3">
      <c r="A7" s="3" t="s">
        <v>599</v>
      </c>
    </row>
    <row r="8" spans="1:3">
      <c r="A8" s="4" t="s">
        <v>600</v>
      </c>
      <c r="B8" s="5" t="n">
        <v>24195</v>
      </c>
      <c r="C8" s="5" t="n">
        <v>24195</v>
      </c>
    </row>
    <row r="9" spans="1:3">
      <c r="A9" s="4" t="s">
        <v>601</v>
      </c>
      <c r="B9" s="5" t="n">
        <v>-13905</v>
      </c>
      <c r="C9" s="5" t="n">
        <v>-12350</v>
      </c>
    </row>
    <row r="10" spans="1:3">
      <c r="A10" s="4" t="s">
        <v>602</v>
      </c>
      <c r="B10" s="5" t="n">
        <v>10290</v>
      </c>
      <c r="C10" s="5" t="n">
        <v>11845</v>
      </c>
    </row>
    <row r="11" spans="1:3">
      <c r="A11" s="4" t="s">
        <v>604</v>
      </c>
    </row>
    <row r="12" spans="1:3">
      <c r="A12" s="3" t="s">
        <v>599</v>
      </c>
    </row>
    <row r="13" spans="1:3">
      <c r="A13" s="4" t="s">
        <v>600</v>
      </c>
      <c r="B13" s="5" t="n">
        <v>278448</v>
      </c>
      <c r="C13" s="5" t="n">
        <v>278448</v>
      </c>
    </row>
    <row r="14" spans="1:3">
      <c r="A14" s="4" t="s">
        <v>601</v>
      </c>
      <c r="B14" s="5" t="n">
        <v>-143962</v>
      </c>
      <c r="C14" s="5" t="n">
        <v>-117821</v>
      </c>
    </row>
    <row r="15" spans="1:3">
      <c r="A15" s="4" t="s">
        <v>602</v>
      </c>
      <c r="B15" s="5" t="n">
        <v>134486</v>
      </c>
      <c r="C15" s="5" t="n">
        <v>160627</v>
      </c>
    </row>
    <row r="16" spans="1:3">
      <c r="A16" s="4" t="s">
        <v>605</v>
      </c>
    </row>
    <row r="17" spans="1:3">
      <c r="A17" s="3" t="s">
        <v>599</v>
      </c>
    </row>
    <row r="18" spans="1:3">
      <c r="A18" s="4" t="s">
        <v>600</v>
      </c>
      <c r="B18" s="5" t="n">
        <v>166209</v>
      </c>
      <c r="C18" s="5" t="n">
        <v>159986</v>
      </c>
    </row>
    <row r="19" spans="1:3">
      <c r="A19" s="4" t="s">
        <v>601</v>
      </c>
      <c r="B19" s="5" t="n">
        <v>-37569</v>
      </c>
      <c r="C19" s="5" t="n">
        <v>-31113</v>
      </c>
    </row>
    <row r="20" spans="1:3">
      <c r="A20" s="4" t="s">
        <v>602</v>
      </c>
      <c r="B20" s="5" t="n">
        <v>128640</v>
      </c>
      <c r="C20" s="5" t="n">
        <v>128873</v>
      </c>
    </row>
    <row r="21" spans="1:3">
      <c r="A21" s="4" t="s">
        <v>606</v>
      </c>
    </row>
    <row r="22" spans="1:3">
      <c r="A22" s="3" t="s">
        <v>599</v>
      </c>
    </row>
    <row r="23" spans="1:3">
      <c r="A23" s="4" t="s">
        <v>600</v>
      </c>
      <c r="B23" s="5" t="n">
        <v>10962</v>
      </c>
      <c r="C23" s="5" t="n">
        <v>10962</v>
      </c>
    </row>
    <row r="24" spans="1:3">
      <c r="A24" s="4" t="s">
        <v>601</v>
      </c>
      <c r="B24" s="6" t="n">
        <v>-10962</v>
      </c>
      <c r="C24" s="5" t="n">
        <v>-9074</v>
      </c>
    </row>
    <row r="25" spans="1:3">
      <c r="A25" s="4" t="s">
        <v>602</v>
      </c>
      <c r="C25" s="6" t="n">
        <v>18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92</v>
      </c>
    </row>
    <row r="2" spans="1:2">
      <c r="B2" s="2" t="s">
        <v>547</v>
      </c>
    </row>
    <row r="3" spans="1:2">
      <c r="A3" s="4" t="s">
        <v>608</v>
      </c>
    </row>
    <row r="4" spans="1:2">
      <c r="A4" s="3" t="s">
        <v>599</v>
      </c>
    </row>
    <row r="5" spans="1:2">
      <c r="A5" s="4" t="s">
        <v>609</v>
      </c>
      <c r="B5" s="8" t="n">
        <v>8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7</v>
      </c>
      <c r="D2" s="2" t="s">
        <v>82</v>
      </c>
    </row>
    <row r="3" spans="1:4">
      <c r="A3" s="4" t="s">
        <v>611</v>
      </c>
    </row>
    <row r="4" spans="1:4">
      <c r="A4" s="3" t="s">
        <v>599</v>
      </c>
    </row>
    <row r="5" spans="1:4">
      <c r="A5" s="4" t="s">
        <v>612</v>
      </c>
      <c r="B5" s="6" t="n">
        <v>-1555</v>
      </c>
      <c r="C5" s="6" t="n">
        <v>-1555</v>
      </c>
      <c r="D5" s="6" t="n">
        <v>-1261</v>
      </c>
    </row>
    <row r="6" spans="1:4">
      <c r="A6" s="4" t="s">
        <v>613</v>
      </c>
    </row>
    <row r="7" spans="1:4">
      <c r="A7" s="3" t="s">
        <v>599</v>
      </c>
    </row>
    <row r="8" spans="1:4">
      <c r="A8" s="4" t="s">
        <v>612</v>
      </c>
      <c r="B8" s="5" t="n">
        <v>1888</v>
      </c>
      <c r="C8" s="5" t="n">
        <v>2158</v>
      </c>
      <c r="D8" s="5" t="n">
        <v>839</v>
      </c>
    </row>
    <row r="9" spans="1:4">
      <c r="A9" s="4" t="s">
        <v>614</v>
      </c>
    </row>
    <row r="10" spans="1:4">
      <c r="A10" s="3" t="s">
        <v>599</v>
      </c>
    </row>
    <row r="11" spans="1:4">
      <c r="A11" s="4" t="s">
        <v>612</v>
      </c>
      <c r="B11" s="5" t="n">
        <v>26141</v>
      </c>
      <c r="C11" s="5" t="n">
        <v>34202</v>
      </c>
      <c r="D11" s="5" t="n">
        <v>35416</v>
      </c>
    </row>
    <row r="12" spans="1:4">
      <c r="A12" s="4" t="s">
        <v>615</v>
      </c>
    </row>
    <row r="13" spans="1:4">
      <c r="A13" s="3" t="s">
        <v>599</v>
      </c>
    </row>
    <row r="14" spans="1:4">
      <c r="A14" s="4" t="s">
        <v>612</v>
      </c>
      <c r="B14" s="6" t="n">
        <v>6448</v>
      </c>
      <c r="C14" s="6" t="n">
        <v>6153</v>
      </c>
      <c r="D14" s="6" t="n">
        <v>60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91</v>
      </c>
    </row>
    <row r="2" spans="1:2">
      <c r="A2" s="3" t="s">
        <v>617</v>
      </c>
    </row>
    <row r="3" spans="1:2">
      <c r="A3" s="5" t="n">
        <v>2019</v>
      </c>
      <c r="B3" s="6" t="n">
        <v>32422</v>
      </c>
    </row>
    <row r="4" spans="1:2">
      <c r="A4" s="5" t="n">
        <v>2020</v>
      </c>
      <c r="B4" s="5" t="n">
        <v>32246</v>
      </c>
    </row>
    <row r="5" spans="1:2">
      <c r="A5" s="5" t="n">
        <v>2021</v>
      </c>
      <c r="B5" s="5" t="n">
        <v>28554</v>
      </c>
    </row>
    <row r="6" spans="1:2">
      <c r="A6" s="5" t="n">
        <v>2022</v>
      </c>
      <c r="B6" s="5" t="n">
        <v>25487</v>
      </c>
    </row>
    <row r="7" spans="1:2">
      <c r="A7" s="5" t="n">
        <v>2023</v>
      </c>
      <c r="B7" s="6" t="n">
        <v>254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18</v>
      </c>
      <c r="B1" s="2" t="s">
        <v>1</v>
      </c>
    </row>
    <row r="2" spans="1:4">
      <c r="B2" s="2" t="s">
        <v>2</v>
      </c>
      <c r="C2" s="2" t="s">
        <v>37</v>
      </c>
      <c r="D2" s="2" t="s">
        <v>619</v>
      </c>
    </row>
    <row r="3" spans="1:4">
      <c r="A3" s="3" t="s">
        <v>549</v>
      </c>
    </row>
    <row r="4" spans="1:4">
      <c r="A4" s="4" t="s">
        <v>45</v>
      </c>
      <c r="B4" s="6" t="n">
        <v>16211000</v>
      </c>
      <c r="C4" s="6" t="n">
        <v>16211000</v>
      </c>
    </row>
    <row r="5" spans="1:4">
      <c r="A5" s="4" t="s">
        <v>620</v>
      </c>
      <c r="B5" s="6" t="n">
        <v>0</v>
      </c>
      <c r="C5" s="6" t="n">
        <v>0</v>
      </c>
    </row>
    <row r="6" spans="1:4">
      <c r="A6" s="4" t="s">
        <v>621</v>
      </c>
    </row>
    <row r="7" spans="1:4">
      <c r="A7" s="3" t="s">
        <v>549</v>
      </c>
    </row>
    <row r="8" spans="1:4">
      <c r="A8" s="4" t="s">
        <v>45</v>
      </c>
      <c r="D8" s="6" t="n">
        <v>16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22</v>
      </c>
      <c r="B1" s="2" t="s">
        <v>2</v>
      </c>
      <c r="C1" s="2" t="s">
        <v>37</v>
      </c>
      <c r="D1" s="2" t="s">
        <v>82</v>
      </c>
    </row>
    <row r="2" spans="1:4">
      <c r="A2" s="3" t="s">
        <v>623</v>
      </c>
    </row>
    <row r="3" spans="1:4">
      <c r="A3" s="4" t="s">
        <v>624</v>
      </c>
      <c r="B3" s="6" t="n">
        <v>303050</v>
      </c>
      <c r="C3" s="6" t="n">
        <v>303050</v>
      </c>
      <c r="D3" s="6" t="n">
        <v>303050</v>
      </c>
    </row>
    <row r="4" spans="1:4">
      <c r="A4" s="4" t="s">
        <v>570</v>
      </c>
    </row>
    <row r="5" spans="1:4">
      <c r="A5" s="3" t="s">
        <v>623</v>
      </c>
    </row>
    <row r="6" spans="1:4">
      <c r="A6" s="4" t="s">
        <v>624</v>
      </c>
      <c r="B6" s="5" t="n">
        <v>45478</v>
      </c>
      <c r="C6" s="5" t="n">
        <v>45478</v>
      </c>
      <c r="D6" s="5" t="n">
        <v>45478</v>
      </c>
    </row>
    <row r="7" spans="1:4">
      <c r="A7" s="4" t="s">
        <v>569</v>
      </c>
    </row>
    <row r="8" spans="1:4">
      <c r="A8" s="3" t="s">
        <v>623</v>
      </c>
    </row>
    <row r="9" spans="1:4">
      <c r="A9" s="4" t="s">
        <v>624</v>
      </c>
      <c r="B9" s="6" t="n">
        <v>257572</v>
      </c>
      <c r="C9" s="6" t="n">
        <v>257572</v>
      </c>
      <c r="D9" s="6" t="n">
        <v>2575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6"/>
    <col customWidth="1" max="6" min="6" width="14"/>
    <col customWidth="1" max="7" min="7" width="14"/>
  </cols>
  <sheetData>
    <row r="1" spans="1:7">
      <c r="A1" s="1" t="s">
        <v>625</v>
      </c>
      <c r="B1" s="2" t="s">
        <v>592</v>
      </c>
      <c r="C1" s="2" t="s">
        <v>626</v>
      </c>
      <c r="E1" s="2" t="s">
        <v>1</v>
      </c>
    </row>
    <row r="2" spans="1:7">
      <c r="B2" s="2" t="s">
        <v>627</v>
      </c>
      <c r="C2" s="2" t="s">
        <v>400</v>
      </c>
      <c r="D2" s="2" t="s">
        <v>628</v>
      </c>
      <c r="E2" s="2" t="s">
        <v>2</v>
      </c>
      <c r="F2" s="2" t="s">
        <v>37</v>
      </c>
      <c r="G2" s="2" t="s">
        <v>82</v>
      </c>
    </row>
    <row r="3" spans="1:7">
      <c r="A3" s="3" t="s">
        <v>629</v>
      </c>
    </row>
    <row r="4" spans="1:7">
      <c r="A4" s="4" t="s">
        <v>630</v>
      </c>
      <c r="E4" s="6" t="n">
        <v>10888</v>
      </c>
      <c r="F4" s="6" t="n">
        <v>2223</v>
      </c>
      <c r="G4" s="6" t="n">
        <v>30344</v>
      </c>
    </row>
    <row r="5" spans="1:7">
      <c r="A5" s="4" t="s">
        <v>631</v>
      </c>
    </row>
    <row r="6" spans="1:7">
      <c r="A6" s="3" t="s">
        <v>629</v>
      </c>
    </row>
    <row r="7" spans="1:7">
      <c r="A7" s="4" t="s">
        <v>632</v>
      </c>
      <c r="B7" s="4" t="s">
        <v>633</v>
      </c>
    </row>
    <row r="8" spans="1:7">
      <c r="A8" s="4" t="s">
        <v>634</v>
      </c>
    </row>
    <row r="9" spans="1:7">
      <c r="A9" s="3" t="s">
        <v>629</v>
      </c>
    </row>
    <row r="10" spans="1:7">
      <c r="A10" s="4" t="s">
        <v>412</v>
      </c>
      <c r="E10" s="4" t="s">
        <v>413</v>
      </c>
    </row>
    <row r="11" spans="1:7">
      <c r="A11" s="4" t="s">
        <v>635</v>
      </c>
    </row>
    <row r="12" spans="1:7">
      <c r="A12" s="3" t="s">
        <v>629</v>
      </c>
    </row>
    <row r="13" spans="1:7">
      <c r="A13" s="4" t="s">
        <v>636</v>
      </c>
      <c r="B13" s="4" t="s">
        <v>413</v>
      </c>
    </row>
    <row r="14" spans="1:7">
      <c r="A14" s="4" t="s">
        <v>637</v>
      </c>
      <c r="B14" s="6" t="n">
        <v>190000</v>
      </c>
    </row>
    <row r="15" spans="1:7">
      <c r="A15" s="4" t="s">
        <v>638</v>
      </c>
      <c r="B15" s="4" t="s">
        <v>407</v>
      </c>
    </row>
    <row r="16" spans="1:7">
      <c r="A16" s="4" t="s">
        <v>412</v>
      </c>
      <c r="B16" s="4" t="s">
        <v>413</v>
      </c>
    </row>
    <row r="17" spans="1:7">
      <c r="A17" s="4" t="s">
        <v>639</v>
      </c>
      <c r="B17" s="6" t="n">
        <v>7500</v>
      </c>
    </row>
    <row r="18" spans="1:7">
      <c r="A18" s="4" t="s">
        <v>630</v>
      </c>
      <c r="C18" s="6" t="n">
        <v>5652</v>
      </c>
      <c r="D18" s="6" t="n">
        <v>1383</v>
      </c>
      <c r="E18" s="6" t="n">
        <v>7700</v>
      </c>
      <c r="F18" s="6" t="n">
        <v>1400</v>
      </c>
    </row>
  </sheetData>
  <mergeCells count="3">
    <mergeCell ref="A1:A2"/>
    <mergeCell ref="C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40</v>
      </c>
      <c r="B1" s="2" t="s">
        <v>626</v>
      </c>
      <c r="D1" s="2" t="s">
        <v>1</v>
      </c>
    </row>
    <row r="2" spans="1:6">
      <c r="B2" s="2" t="s">
        <v>400</v>
      </c>
      <c r="C2" s="2" t="s">
        <v>628</v>
      </c>
      <c r="D2" s="2" t="s">
        <v>2</v>
      </c>
      <c r="E2" s="2" t="s">
        <v>37</v>
      </c>
      <c r="F2" s="2" t="s">
        <v>82</v>
      </c>
    </row>
    <row r="3" spans="1:6">
      <c r="A3" s="3" t="s">
        <v>641</v>
      </c>
    </row>
    <row r="4" spans="1:6">
      <c r="A4" s="4" t="s">
        <v>642</v>
      </c>
      <c r="B4" s="6" t="n">
        <v>690485</v>
      </c>
      <c r="D4" s="6" t="n">
        <v>690485</v>
      </c>
    </row>
    <row r="5" spans="1:6">
      <c r="A5" s="4" t="s">
        <v>643</v>
      </c>
      <c r="D5" s="5" t="n">
        <v>35271</v>
      </c>
      <c r="E5" s="6" t="n">
        <v>40220</v>
      </c>
      <c r="F5" s="6" t="n">
        <v>44991</v>
      </c>
    </row>
    <row r="6" spans="1:6">
      <c r="A6" s="4" t="s">
        <v>630</v>
      </c>
      <c r="D6" s="5" t="n">
        <v>10888</v>
      </c>
      <c r="E6" s="5" t="n">
        <v>2223</v>
      </c>
      <c r="F6" s="5" t="n">
        <v>30344</v>
      </c>
    </row>
    <row r="7" spans="1:6">
      <c r="A7" s="4" t="s">
        <v>644</v>
      </c>
      <c r="D7" s="5" t="n">
        <v>649250</v>
      </c>
      <c r="E7" s="5" t="n">
        <v>690485</v>
      </c>
    </row>
    <row r="8" spans="1:6">
      <c r="A8" s="4" t="s">
        <v>635</v>
      </c>
    </row>
    <row r="9" spans="1:6">
      <c r="A9" s="3" t="s">
        <v>641</v>
      </c>
    </row>
    <row r="10" spans="1:6">
      <c r="A10" s="4" t="s">
        <v>642</v>
      </c>
      <c r="B10" s="5" t="n">
        <v>649250</v>
      </c>
      <c r="C10" s="6" t="n">
        <v>690485</v>
      </c>
      <c r="D10" s="5" t="n">
        <v>649250</v>
      </c>
      <c r="E10" s="5" t="n">
        <v>690485</v>
      </c>
    </row>
    <row r="11" spans="1:6">
      <c r="A11" s="4" t="s">
        <v>643</v>
      </c>
      <c r="B11" s="5" t="n">
        <v>2736</v>
      </c>
      <c r="C11" s="5" t="n">
        <v>4032</v>
      </c>
    </row>
    <row r="12" spans="1:6">
      <c r="A12" s="4" t="s">
        <v>645</v>
      </c>
      <c r="B12" s="5" t="n">
        <v>0</v>
      </c>
      <c r="C12" s="5" t="n">
        <v>-3932</v>
      </c>
    </row>
    <row r="13" spans="1:6">
      <c r="A13" s="4" t="s">
        <v>630</v>
      </c>
      <c r="B13" s="5" t="n">
        <v>5652</v>
      </c>
      <c r="C13" s="5" t="n">
        <v>1383</v>
      </c>
      <c r="D13" s="6" t="n">
        <v>7700</v>
      </c>
      <c r="E13" s="5" t="n">
        <v>1400</v>
      </c>
    </row>
    <row r="14" spans="1:6">
      <c r="A14" s="4" t="s">
        <v>646</v>
      </c>
      <c r="B14" s="5" t="n">
        <v>2040</v>
      </c>
      <c r="C14" s="5" t="n">
        <v>0</v>
      </c>
    </row>
    <row r="15" spans="1:6">
      <c r="A15" s="4" t="s">
        <v>647</v>
      </c>
      <c r="B15" s="5" t="n">
        <v>-116832</v>
      </c>
      <c r="C15" s="5" t="n">
        <v>-130184</v>
      </c>
    </row>
    <row r="16" spans="1:6">
      <c r="A16" s="4" t="s">
        <v>644</v>
      </c>
      <c r="B16" s="6" t="n">
        <v>542846</v>
      </c>
      <c r="C16" s="6" t="n">
        <v>561784</v>
      </c>
      <c r="E16" s="6" t="n">
        <v>649250</v>
      </c>
      <c r="F16" s="6" t="n">
        <v>69048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400</v>
      </c>
      <c r="C1" s="2" t="s">
        <v>628</v>
      </c>
    </row>
    <row r="2" spans="1:3">
      <c r="A2" s="4" t="s">
        <v>631</v>
      </c>
    </row>
    <row r="3" spans="1:3">
      <c r="A3" s="3" t="s">
        <v>629</v>
      </c>
    </row>
    <row r="4" spans="1:3">
      <c r="A4" s="4" t="s">
        <v>649</v>
      </c>
      <c r="B4" s="6" t="n">
        <v>37403</v>
      </c>
      <c r="C4" s="6" t="n">
        <v>34383</v>
      </c>
    </row>
    <row r="5" spans="1:3">
      <c r="A5" s="4" t="s">
        <v>650</v>
      </c>
      <c r="B5" s="5" t="n">
        <v>1262253</v>
      </c>
      <c r="C5" s="5" t="n">
        <v>1319448</v>
      </c>
    </row>
    <row r="6" spans="1:3">
      <c r="A6" s="4" t="s">
        <v>48</v>
      </c>
      <c r="B6" s="5" t="n">
        <v>1299656</v>
      </c>
      <c r="C6" s="5" t="n">
        <v>1353831</v>
      </c>
    </row>
    <row r="7" spans="1:3">
      <c r="A7" s="4" t="s">
        <v>651</v>
      </c>
      <c r="B7" s="5" t="n">
        <v>19903</v>
      </c>
      <c r="C7" s="5" t="n">
        <v>10882</v>
      </c>
    </row>
    <row r="8" spans="1:3">
      <c r="A8" s="4" t="s">
        <v>652</v>
      </c>
      <c r="B8" s="5" t="n">
        <v>3688</v>
      </c>
      <c r="C8" s="5" t="n">
        <v>3272</v>
      </c>
    </row>
    <row r="9" spans="1:3">
      <c r="A9" s="4" t="s">
        <v>64</v>
      </c>
      <c r="B9" s="5" t="n">
        <v>23591</v>
      </c>
      <c r="C9" s="5" t="n">
        <v>14154</v>
      </c>
    </row>
    <row r="10" spans="1:3">
      <c r="A10" s="4" t="s">
        <v>653</v>
      </c>
    </row>
    <row r="11" spans="1:3">
      <c r="A11" s="3" t="s">
        <v>629</v>
      </c>
    </row>
    <row r="12" spans="1:3">
      <c r="A12" s="4" t="s">
        <v>649</v>
      </c>
      <c r="B12" s="5" t="n">
        <v>3716</v>
      </c>
      <c r="C12" s="5" t="n">
        <v>3650</v>
      </c>
    </row>
    <row r="13" spans="1:3">
      <c r="A13" s="4" t="s">
        <v>650</v>
      </c>
      <c r="B13" s="5" t="n">
        <v>27203</v>
      </c>
      <c r="C13" s="5" t="n">
        <v>29156</v>
      </c>
    </row>
    <row r="14" spans="1:3">
      <c r="A14" s="4" t="s">
        <v>48</v>
      </c>
      <c r="B14" s="5" t="n">
        <v>30919</v>
      </c>
      <c r="C14" s="5" t="n">
        <v>32806</v>
      </c>
    </row>
    <row r="15" spans="1:3">
      <c r="A15" s="4" t="s">
        <v>651</v>
      </c>
      <c r="B15" s="5" t="n">
        <v>3912</v>
      </c>
      <c r="C15" s="5" t="n">
        <v>3382</v>
      </c>
    </row>
    <row r="16" spans="1:3">
      <c r="A16" s="4" t="s">
        <v>652</v>
      </c>
      <c r="B16" s="5" t="n">
        <v>8807</v>
      </c>
      <c r="C16" s="5" t="n">
        <v>11715</v>
      </c>
    </row>
    <row r="17" spans="1:3">
      <c r="A17" s="4" t="s">
        <v>64</v>
      </c>
      <c r="B17" s="6" t="n">
        <v>12719</v>
      </c>
      <c r="C17" s="6" t="n">
        <v>150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400</v>
      </c>
      <c r="C2" s="2" t="s">
        <v>628</v>
      </c>
      <c r="D2" s="2" t="s">
        <v>655</v>
      </c>
    </row>
    <row r="3" spans="1:4">
      <c r="A3" s="4" t="s">
        <v>631</v>
      </c>
    </row>
    <row r="4" spans="1:4">
      <c r="A4" s="3" t="s">
        <v>629</v>
      </c>
    </row>
    <row r="5" spans="1:4">
      <c r="A5" s="4" t="s">
        <v>84</v>
      </c>
      <c r="B5" s="6" t="n">
        <v>142398</v>
      </c>
      <c r="C5" s="6" t="n">
        <v>140679</v>
      </c>
      <c r="D5" s="6" t="n">
        <v>148662</v>
      </c>
    </row>
    <row r="6" spans="1:4">
      <c r="A6" s="4" t="s">
        <v>656</v>
      </c>
      <c r="B6" s="5" t="n">
        <v>136722</v>
      </c>
      <c r="C6" s="5" t="n">
        <v>111897</v>
      </c>
      <c r="D6" s="5" t="n">
        <v>96647</v>
      </c>
    </row>
    <row r="7" spans="1:4">
      <c r="A7" s="4" t="s">
        <v>102</v>
      </c>
      <c r="B7" s="5" t="n">
        <v>5670</v>
      </c>
      <c r="C7" s="5" t="n">
        <v>28785</v>
      </c>
      <c r="D7" s="5" t="n">
        <v>52009</v>
      </c>
    </row>
    <row r="8" spans="1:4">
      <c r="A8" s="4" t="s">
        <v>653</v>
      </c>
    </row>
    <row r="9" spans="1:4">
      <c r="A9" s="3" t="s">
        <v>629</v>
      </c>
    </row>
    <row r="10" spans="1:4">
      <c r="A10" s="4" t="s">
        <v>84</v>
      </c>
      <c r="B10" s="5" t="n">
        <v>10177</v>
      </c>
      <c r="C10" s="5" t="n">
        <v>8607</v>
      </c>
      <c r="D10" s="5" t="n">
        <v>15791</v>
      </c>
    </row>
    <row r="11" spans="1:4">
      <c r="A11" s="4" t="s">
        <v>656</v>
      </c>
      <c r="B11" s="5" t="n">
        <v>9053</v>
      </c>
      <c r="C11" s="5" t="n">
        <v>8298</v>
      </c>
      <c r="D11" s="5" t="n">
        <v>111528</v>
      </c>
    </row>
    <row r="12" spans="1:4">
      <c r="A12" s="4" t="s">
        <v>102</v>
      </c>
      <c r="B12" s="6" t="n">
        <v>498</v>
      </c>
      <c r="C12" s="6" t="n">
        <v>-907</v>
      </c>
      <c r="D12" s="6" t="n">
        <v>-9423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7</v>
      </c>
    </row>
    <row r="3" spans="1:3">
      <c r="A3" s="3" t="s">
        <v>658</v>
      </c>
    </row>
    <row r="4" spans="1:3">
      <c r="A4" s="4" t="s">
        <v>659</v>
      </c>
      <c r="B4" s="6" t="n">
        <v>4000</v>
      </c>
      <c r="C4" s="6" t="n">
        <v>0</v>
      </c>
    </row>
    <row r="5" spans="1:3">
      <c r="A5" s="4" t="s">
        <v>660</v>
      </c>
      <c r="B5" s="5" t="n">
        <v>26407</v>
      </c>
      <c r="C5" s="5" t="n">
        <v>18294</v>
      </c>
    </row>
    <row r="6" spans="1:3">
      <c r="A6" s="4" t="s">
        <v>661</v>
      </c>
      <c r="B6" s="5" t="n">
        <v>25028</v>
      </c>
      <c r="C6" s="5" t="n">
        <v>14294</v>
      </c>
    </row>
    <row r="7" spans="1:3">
      <c r="A7" s="4" t="s">
        <v>662</v>
      </c>
      <c r="B7" s="5" t="n">
        <v>11467</v>
      </c>
      <c r="C7" s="5" t="n">
        <v>4000</v>
      </c>
    </row>
    <row r="8" spans="1:3">
      <c r="A8" s="4" t="s">
        <v>663</v>
      </c>
      <c r="B8" s="5" t="n">
        <v>12707</v>
      </c>
      <c r="C8" s="5" t="n">
        <v>57465</v>
      </c>
    </row>
    <row r="9" spans="1:3">
      <c r="A9" s="4" t="s">
        <v>664</v>
      </c>
      <c r="B9" s="5" t="n">
        <v>16502</v>
      </c>
      <c r="C9" s="5" t="n">
        <v>0</v>
      </c>
    </row>
    <row r="10" spans="1:3">
      <c r="A10" s="4" t="s">
        <v>665</v>
      </c>
      <c r="C10" s="5" t="n">
        <v>40758</v>
      </c>
    </row>
    <row r="11" spans="1:3">
      <c r="A11" s="4" t="s">
        <v>666</v>
      </c>
      <c r="B11" s="5" t="n">
        <v>12526</v>
      </c>
      <c r="C11" s="5" t="n">
        <v>4000</v>
      </c>
    </row>
    <row r="12" spans="1:3">
      <c r="A12" s="4" t="s">
        <v>667</v>
      </c>
      <c r="B12" s="5" t="n">
        <v>39504</v>
      </c>
      <c r="C12" s="5" t="n">
        <v>12707</v>
      </c>
    </row>
    <row r="13" spans="1:3">
      <c r="A13" s="4" t="s">
        <v>463</v>
      </c>
    </row>
    <row r="14" spans="1:3">
      <c r="A14" s="3" t="s">
        <v>658</v>
      </c>
    </row>
    <row r="15" spans="1:3">
      <c r="A15" s="4" t="s">
        <v>659</v>
      </c>
      <c r="B15" s="5" t="n">
        <v>10088</v>
      </c>
    </row>
    <row r="16" spans="1:3">
      <c r="A16" s="4" t="s">
        <v>662</v>
      </c>
      <c r="C16" s="5" t="n">
        <v>10088</v>
      </c>
    </row>
    <row r="17" spans="1:3">
      <c r="A17" s="4" t="s">
        <v>663</v>
      </c>
      <c r="B17" s="5" t="n">
        <v>35528</v>
      </c>
    </row>
    <row r="18" spans="1:3">
      <c r="A18" s="4" t="s">
        <v>667</v>
      </c>
      <c r="C18" s="5" t="n">
        <v>35528</v>
      </c>
    </row>
    <row r="19" spans="1:3">
      <c r="A19" s="4" t="s">
        <v>467</v>
      </c>
    </row>
    <row r="20" spans="1:3">
      <c r="A20" s="3" t="s">
        <v>658</v>
      </c>
    </row>
    <row r="21" spans="1:3">
      <c r="A21" s="4" t="s">
        <v>659</v>
      </c>
      <c r="B21" s="5" t="n">
        <v>6088</v>
      </c>
    </row>
    <row r="22" spans="1:3">
      <c r="A22" s="4" t="s">
        <v>662</v>
      </c>
      <c r="B22" s="5" t="n">
        <v>7396</v>
      </c>
      <c r="C22" s="5" t="n">
        <v>6088</v>
      </c>
    </row>
    <row r="23" spans="1:3">
      <c r="A23" s="4" t="s">
        <v>663</v>
      </c>
      <c r="B23" s="5" t="n">
        <v>22821</v>
      </c>
    </row>
    <row r="24" spans="1:3">
      <c r="A24" s="4" t="s">
        <v>667</v>
      </c>
      <c r="B24" s="5" t="n">
        <v>30566</v>
      </c>
      <c r="C24" s="5" t="n">
        <v>22821</v>
      </c>
    </row>
    <row r="25" spans="1:3">
      <c r="A25" s="4" t="s">
        <v>567</v>
      </c>
    </row>
    <row r="26" spans="1:3">
      <c r="A26" s="3" t="s">
        <v>658</v>
      </c>
    </row>
    <row r="27" spans="1:3">
      <c r="A27" s="4" t="s">
        <v>659</v>
      </c>
      <c r="B27" s="5" t="n">
        <v>0</v>
      </c>
      <c r="C27" s="5" t="n">
        <v>0</v>
      </c>
    </row>
    <row r="28" spans="1:3">
      <c r="A28" s="4" t="s">
        <v>660</v>
      </c>
      <c r="B28" s="5" t="n">
        <v>18</v>
      </c>
      <c r="C28" s="5" t="n">
        <v>0</v>
      </c>
    </row>
    <row r="29" spans="1:3">
      <c r="A29" s="4" t="s">
        <v>661</v>
      </c>
      <c r="B29" s="5" t="n">
        <v>18</v>
      </c>
      <c r="C29" s="5" t="n">
        <v>0</v>
      </c>
    </row>
    <row r="30" spans="1:3">
      <c r="A30" s="4" t="s">
        <v>662</v>
      </c>
      <c r="B30" s="5" t="n">
        <v>18</v>
      </c>
      <c r="C30" s="5" t="n">
        <v>0</v>
      </c>
    </row>
    <row r="31" spans="1:3">
      <c r="A31" s="4" t="s">
        <v>663</v>
      </c>
      <c r="B31" s="5" t="n">
        <v>0</v>
      </c>
      <c r="C31" s="5" t="n">
        <v>0</v>
      </c>
    </row>
    <row r="32" spans="1:3">
      <c r="A32" s="4" t="s">
        <v>664</v>
      </c>
      <c r="B32" s="5" t="n">
        <v>0</v>
      </c>
      <c r="C32" s="5" t="n">
        <v>0</v>
      </c>
    </row>
    <row r="33" spans="1:3">
      <c r="A33" s="4" t="s">
        <v>665</v>
      </c>
      <c r="C33" s="5" t="n">
        <v>0</v>
      </c>
    </row>
    <row r="34" spans="1:3">
      <c r="A34" s="4" t="s">
        <v>666</v>
      </c>
      <c r="B34" s="5" t="n">
        <v>18</v>
      </c>
      <c r="C34" s="5" t="n">
        <v>0</v>
      </c>
    </row>
    <row r="35" spans="1:3">
      <c r="A35" s="4" t="s">
        <v>667</v>
      </c>
      <c r="B35" s="5" t="n">
        <v>21</v>
      </c>
      <c r="C35" s="5" t="n">
        <v>0</v>
      </c>
    </row>
    <row r="36" spans="1:3">
      <c r="A36" s="4" t="s">
        <v>668</v>
      </c>
    </row>
    <row r="37" spans="1:3">
      <c r="A37" s="3" t="s">
        <v>658</v>
      </c>
    </row>
    <row r="38" spans="1:3">
      <c r="A38" s="4" t="s">
        <v>659</v>
      </c>
      <c r="B38" s="5" t="n">
        <v>18</v>
      </c>
    </row>
    <row r="39" spans="1:3">
      <c r="A39" s="4" t="s">
        <v>662</v>
      </c>
      <c r="C39" s="5" t="n">
        <v>18</v>
      </c>
    </row>
    <row r="40" spans="1:3">
      <c r="A40" s="4" t="s">
        <v>663</v>
      </c>
      <c r="B40" s="5" t="n">
        <v>39</v>
      </c>
    </row>
    <row r="41" spans="1:3">
      <c r="A41" s="4" t="s">
        <v>667</v>
      </c>
      <c r="C41" s="5" t="n">
        <v>39</v>
      </c>
    </row>
    <row r="42" spans="1:3">
      <c r="A42" s="4" t="s">
        <v>669</v>
      </c>
    </row>
    <row r="43" spans="1:3">
      <c r="A43" s="3" t="s">
        <v>658</v>
      </c>
    </row>
    <row r="44" spans="1:3">
      <c r="A44" s="4" t="s">
        <v>659</v>
      </c>
      <c r="B44" s="5" t="n">
        <v>18</v>
      </c>
    </row>
    <row r="45" spans="1:3">
      <c r="A45" s="4" t="s">
        <v>662</v>
      </c>
      <c r="C45" s="5" t="n">
        <v>18</v>
      </c>
    </row>
    <row r="46" spans="1:3">
      <c r="A46" s="4" t="s">
        <v>663</v>
      </c>
      <c r="B46" s="5" t="n">
        <v>39</v>
      </c>
    </row>
    <row r="47" spans="1:3">
      <c r="A47" s="4" t="s">
        <v>667</v>
      </c>
      <c r="C47" s="5" t="n">
        <v>39</v>
      </c>
    </row>
    <row r="48" spans="1:3">
      <c r="A48" s="4" t="s">
        <v>569</v>
      </c>
    </row>
    <row r="49" spans="1:3">
      <c r="A49" s="3" t="s">
        <v>658</v>
      </c>
    </row>
    <row r="50" spans="1:3">
      <c r="A50" s="4" t="s">
        <v>659</v>
      </c>
      <c r="B50" s="5" t="n">
        <v>0</v>
      </c>
      <c r="C50" s="5" t="n">
        <v>0</v>
      </c>
    </row>
    <row r="51" spans="1:3">
      <c r="A51" s="4" t="s">
        <v>660</v>
      </c>
      <c r="B51" s="5" t="n">
        <v>1744</v>
      </c>
      <c r="C51" s="5" t="n">
        <v>0</v>
      </c>
    </row>
    <row r="52" spans="1:3">
      <c r="A52" s="4" t="s">
        <v>661</v>
      </c>
      <c r="B52" s="5" t="n">
        <v>1347</v>
      </c>
      <c r="C52" s="5" t="n">
        <v>0</v>
      </c>
    </row>
    <row r="53" spans="1:3">
      <c r="A53" s="4" t="s">
        <v>662</v>
      </c>
      <c r="B53" s="5" t="n">
        <v>1414</v>
      </c>
      <c r="C53" s="5" t="n">
        <v>0</v>
      </c>
    </row>
    <row r="54" spans="1:3">
      <c r="A54" s="4" t="s">
        <v>663</v>
      </c>
      <c r="B54" s="5" t="n">
        <v>0</v>
      </c>
      <c r="C54" s="5" t="n">
        <v>37693</v>
      </c>
    </row>
    <row r="55" spans="1:3">
      <c r="A55" s="4" t="s">
        <v>664</v>
      </c>
      <c r="B55" s="5" t="n">
        <v>1851</v>
      </c>
      <c r="C55" s="5" t="n">
        <v>0</v>
      </c>
    </row>
    <row r="56" spans="1:3">
      <c r="A56" s="4" t="s">
        <v>665</v>
      </c>
      <c r="C56" s="5" t="n">
        <v>37693</v>
      </c>
    </row>
    <row r="57" spans="1:3">
      <c r="A57" s="4" t="s">
        <v>666</v>
      </c>
      <c r="B57" s="5" t="n">
        <v>1673</v>
      </c>
      <c r="C57" s="5" t="n">
        <v>0</v>
      </c>
    </row>
    <row r="58" spans="1:3">
      <c r="A58" s="4" t="s">
        <v>667</v>
      </c>
      <c r="B58" s="5" t="n">
        <v>4393</v>
      </c>
      <c r="C58" s="5" t="n">
        <v>0</v>
      </c>
    </row>
    <row r="59" spans="1:3">
      <c r="A59" s="4" t="s">
        <v>670</v>
      </c>
    </row>
    <row r="60" spans="1:3">
      <c r="A60" s="3" t="s">
        <v>658</v>
      </c>
    </row>
    <row r="61" spans="1:3">
      <c r="A61" s="4" t="s">
        <v>659</v>
      </c>
      <c r="B61" s="5" t="n">
        <v>1017</v>
      </c>
    </row>
    <row r="62" spans="1:3">
      <c r="A62" s="4" t="s">
        <v>662</v>
      </c>
      <c r="C62" s="5" t="n">
        <v>1017</v>
      </c>
    </row>
    <row r="63" spans="1:3">
      <c r="A63" s="4" t="s">
        <v>663</v>
      </c>
      <c r="B63" s="5" t="n">
        <v>4215</v>
      </c>
    </row>
    <row r="64" spans="1:3">
      <c r="A64" s="4" t="s">
        <v>667</v>
      </c>
      <c r="C64" s="5" t="n">
        <v>4215</v>
      </c>
    </row>
    <row r="65" spans="1:3">
      <c r="A65" s="4" t="s">
        <v>671</v>
      </c>
    </row>
    <row r="66" spans="1:3">
      <c r="A66" s="3" t="s">
        <v>658</v>
      </c>
    </row>
    <row r="67" spans="1:3">
      <c r="A67" s="4" t="s">
        <v>659</v>
      </c>
      <c r="B67" s="5" t="n">
        <v>1017</v>
      </c>
    </row>
    <row r="68" spans="1:3">
      <c r="A68" s="4" t="s">
        <v>662</v>
      </c>
      <c r="C68" s="5" t="n">
        <v>1017</v>
      </c>
    </row>
    <row r="69" spans="1:3">
      <c r="A69" s="4" t="s">
        <v>663</v>
      </c>
      <c r="B69" s="5" t="n">
        <v>4215</v>
      </c>
    </row>
    <row r="70" spans="1:3">
      <c r="A70" s="4" t="s">
        <v>667</v>
      </c>
      <c r="C70" s="5" t="n">
        <v>4215</v>
      </c>
    </row>
    <row r="71" spans="1:3">
      <c r="A71" s="4" t="s">
        <v>571</v>
      </c>
    </row>
    <row r="72" spans="1:3">
      <c r="A72" s="3" t="s">
        <v>658</v>
      </c>
    </row>
    <row r="73" spans="1:3">
      <c r="A73" s="4" t="s">
        <v>659</v>
      </c>
      <c r="B73" s="5" t="n">
        <v>0</v>
      </c>
      <c r="C73" s="5" t="n">
        <v>0</v>
      </c>
    </row>
    <row r="74" spans="1:3">
      <c r="A74" s="4" t="s">
        <v>660</v>
      </c>
      <c r="B74" s="5" t="n">
        <v>943</v>
      </c>
      <c r="C74" s="5" t="n">
        <v>0</v>
      </c>
    </row>
    <row r="75" spans="1:3">
      <c r="A75" s="4" t="s">
        <v>661</v>
      </c>
      <c r="B75" s="5" t="n">
        <v>562</v>
      </c>
      <c r="C75" s="5" t="n">
        <v>0</v>
      </c>
    </row>
    <row r="76" spans="1:3">
      <c r="A76" s="4" t="s">
        <v>662</v>
      </c>
      <c r="B76" s="5" t="n">
        <v>739</v>
      </c>
      <c r="C76" s="5" t="n">
        <v>0</v>
      </c>
    </row>
    <row r="77" spans="1:3">
      <c r="A77" s="4" t="s">
        <v>663</v>
      </c>
      <c r="B77" s="5" t="n">
        <v>0</v>
      </c>
      <c r="C77" s="5" t="n">
        <v>0</v>
      </c>
    </row>
    <row r="78" spans="1:3">
      <c r="A78" s="4" t="s">
        <v>664</v>
      </c>
      <c r="B78" s="5" t="n">
        <v>3720</v>
      </c>
      <c r="C78" s="5" t="n">
        <v>0</v>
      </c>
    </row>
    <row r="79" spans="1:3">
      <c r="A79" s="4" t="s">
        <v>665</v>
      </c>
      <c r="C79" s="5" t="n">
        <v>0</v>
      </c>
    </row>
    <row r="80" spans="1:3">
      <c r="A80" s="4" t="s">
        <v>666</v>
      </c>
      <c r="B80" s="5" t="n">
        <v>941</v>
      </c>
      <c r="C80" s="5" t="n">
        <v>0</v>
      </c>
    </row>
    <row r="81" spans="1:3">
      <c r="A81" s="4" t="s">
        <v>667</v>
      </c>
      <c r="B81" s="5" t="n">
        <v>7284</v>
      </c>
      <c r="C81" s="5" t="n">
        <v>0</v>
      </c>
    </row>
    <row r="82" spans="1:3">
      <c r="A82" s="4" t="s">
        <v>672</v>
      </c>
    </row>
    <row r="83" spans="1:3">
      <c r="A83" s="3" t="s">
        <v>658</v>
      </c>
    </row>
    <row r="84" spans="1:3">
      <c r="A84" s="4" t="s">
        <v>659</v>
      </c>
      <c r="B84" s="5" t="n">
        <v>358</v>
      </c>
    </row>
    <row r="85" spans="1:3">
      <c r="A85" s="4" t="s">
        <v>662</v>
      </c>
      <c r="C85" s="5" t="n">
        <v>358</v>
      </c>
    </row>
    <row r="86" spans="1:3">
      <c r="A86" s="4" t="s">
        <v>663</v>
      </c>
      <c r="B86" s="5" t="n">
        <v>4505</v>
      </c>
    </row>
    <row r="87" spans="1:3">
      <c r="A87" s="4" t="s">
        <v>667</v>
      </c>
      <c r="C87" s="5" t="n">
        <v>4505</v>
      </c>
    </row>
    <row r="88" spans="1:3">
      <c r="A88" s="4" t="s">
        <v>673</v>
      </c>
    </row>
    <row r="89" spans="1:3">
      <c r="A89" s="3" t="s">
        <v>658</v>
      </c>
    </row>
    <row r="90" spans="1:3">
      <c r="A90" s="4" t="s">
        <v>659</v>
      </c>
      <c r="B90" s="5" t="n">
        <v>358</v>
      </c>
    </row>
    <row r="91" spans="1:3">
      <c r="A91" s="4" t="s">
        <v>662</v>
      </c>
      <c r="C91" s="5" t="n">
        <v>358</v>
      </c>
    </row>
    <row r="92" spans="1:3">
      <c r="A92" s="4" t="s">
        <v>663</v>
      </c>
      <c r="B92" s="5" t="n">
        <v>4505</v>
      </c>
    </row>
    <row r="93" spans="1:3">
      <c r="A93" s="4" t="s">
        <v>667</v>
      </c>
      <c r="C93" s="5" t="n">
        <v>4505</v>
      </c>
    </row>
    <row r="94" spans="1:3">
      <c r="A94" s="4" t="s">
        <v>570</v>
      </c>
    </row>
    <row r="95" spans="1:3">
      <c r="A95" s="3" t="s">
        <v>658</v>
      </c>
    </row>
    <row r="96" spans="1:3">
      <c r="A96" s="4" t="s">
        <v>659</v>
      </c>
      <c r="B96" s="5" t="n">
        <v>4000</v>
      </c>
      <c r="C96" s="5" t="n">
        <v>0</v>
      </c>
    </row>
    <row r="97" spans="1:3">
      <c r="A97" s="4" t="s">
        <v>660</v>
      </c>
      <c r="B97" s="5" t="n">
        <v>21955</v>
      </c>
      <c r="C97" s="5" t="n">
        <v>18294</v>
      </c>
    </row>
    <row r="98" spans="1:3">
      <c r="A98" s="4" t="s">
        <v>661</v>
      </c>
      <c r="B98" s="5" t="n">
        <v>21377</v>
      </c>
      <c r="C98" s="5" t="n">
        <v>14294</v>
      </c>
    </row>
    <row r="99" spans="1:3">
      <c r="A99" s="4" t="s">
        <v>662</v>
      </c>
      <c r="B99" s="5" t="n">
        <v>7616</v>
      </c>
      <c r="C99" s="5" t="n">
        <v>4000</v>
      </c>
    </row>
    <row r="100" spans="1:3">
      <c r="A100" s="4" t="s">
        <v>663</v>
      </c>
      <c r="B100" s="5" t="n">
        <v>12707</v>
      </c>
      <c r="C100" s="5" t="n">
        <v>19772</v>
      </c>
    </row>
    <row r="101" spans="1:3">
      <c r="A101" s="4" t="s">
        <v>664</v>
      </c>
      <c r="B101" s="5" t="n">
        <v>7869</v>
      </c>
      <c r="C101" s="5" t="n">
        <v>0</v>
      </c>
    </row>
    <row r="102" spans="1:3">
      <c r="A102" s="4" t="s">
        <v>665</v>
      </c>
      <c r="C102" s="5" t="n">
        <v>3065</v>
      </c>
    </row>
    <row r="103" spans="1:3">
      <c r="A103" s="4" t="s">
        <v>666</v>
      </c>
      <c r="B103" s="5" t="n">
        <v>8146</v>
      </c>
      <c r="C103" s="5" t="n">
        <v>4000</v>
      </c>
    </row>
    <row r="104" spans="1:3">
      <c r="A104" s="4" t="s">
        <v>667</v>
      </c>
      <c r="B104" s="5" t="n">
        <v>17942</v>
      </c>
      <c r="C104" s="5" t="n">
        <v>12707</v>
      </c>
    </row>
    <row r="105" spans="1:3">
      <c r="A105" s="4" t="s">
        <v>674</v>
      </c>
    </row>
    <row r="106" spans="1:3">
      <c r="A106" s="3" t="s">
        <v>658</v>
      </c>
    </row>
    <row r="107" spans="1:3">
      <c r="A107" s="4" t="s">
        <v>659</v>
      </c>
      <c r="B107" s="5" t="n">
        <v>7038</v>
      </c>
    </row>
    <row r="108" spans="1:3">
      <c r="A108" s="4" t="s">
        <v>662</v>
      </c>
      <c r="C108" s="5" t="n">
        <v>7038</v>
      </c>
    </row>
    <row r="109" spans="1:3">
      <c r="A109" s="4" t="s">
        <v>663</v>
      </c>
      <c r="B109" s="5" t="n">
        <v>18219</v>
      </c>
    </row>
    <row r="110" spans="1:3">
      <c r="A110" s="4" t="s">
        <v>667</v>
      </c>
      <c r="C110" s="5" t="n">
        <v>18219</v>
      </c>
    </row>
    <row r="111" spans="1:3">
      <c r="A111" s="4" t="s">
        <v>675</v>
      </c>
    </row>
    <row r="112" spans="1:3">
      <c r="A112" s="3" t="s">
        <v>658</v>
      </c>
    </row>
    <row r="113" spans="1:3">
      <c r="A113" s="4" t="s">
        <v>659</v>
      </c>
      <c r="B113" s="5" t="n">
        <v>3038</v>
      </c>
    </row>
    <row r="114" spans="1:3">
      <c r="A114" s="4" t="s">
        <v>662</v>
      </c>
      <c r="C114" s="5" t="n">
        <v>3038</v>
      </c>
    </row>
    <row r="115" spans="1:3">
      <c r="A115" s="4" t="s">
        <v>663</v>
      </c>
      <c r="B115" s="5" t="n">
        <v>5512</v>
      </c>
    </row>
    <row r="116" spans="1:3">
      <c r="A116" s="4" t="s">
        <v>667</v>
      </c>
      <c r="C116" s="5" t="n">
        <v>5512</v>
      </c>
    </row>
    <row r="117" spans="1:3">
      <c r="A117" s="4" t="s">
        <v>572</v>
      </c>
    </row>
    <row r="118" spans="1:3">
      <c r="A118" s="3" t="s">
        <v>658</v>
      </c>
    </row>
    <row r="119" spans="1:3">
      <c r="A119" s="4" t="s">
        <v>659</v>
      </c>
      <c r="B119" s="5" t="n">
        <v>0</v>
      </c>
      <c r="C119" s="5" t="n">
        <v>0</v>
      </c>
    </row>
    <row r="120" spans="1:3">
      <c r="A120" s="4" t="s">
        <v>660</v>
      </c>
      <c r="B120" s="5" t="n">
        <v>1651</v>
      </c>
      <c r="C120" s="5" t="n">
        <v>0</v>
      </c>
    </row>
    <row r="121" spans="1:3">
      <c r="A121" s="4" t="s">
        <v>661</v>
      </c>
      <c r="B121" s="5" t="n">
        <v>1628</v>
      </c>
      <c r="C121" s="5" t="n">
        <v>0</v>
      </c>
    </row>
    <row r="122" spans="1:3">
      <c r="A122" s="4" t="s">
        <v>662</v>
      </c>
      <c r="B122" s="5" t="n">
        <v>1642</v>
      </c>
      <c r="C122" s="5" t="n">
        <v>0</v>
      </c>
    </row>
    <row r="123" spans="1:3">
      <c r="A123" s="4" t="s">
        <v>663</v>
      </c>
      <c r="B123" s="5" t="n">
        <v>0</v>
      </c>
      <c r="C123" s="5" t="n">
        <v>0</v>
      </c>
    </row>
    <row r="124" spans="1:3">
      <c r="A124" s="4" t="s">
        <v>664</v>
      </c>
      <c r="B124" s="5" t="n">
        <v>3062</v>
      </c>
      <c r="C124" s="5" t="n">
        <v>0</v>
      </c>
    </row>
    <row r="125" spans="1:3">
      <c r="A125" s="4" t="s">
        <v>665</v>
      </c>
      <c r="C125" s="5" t="n">
        <v>0</v>
      </c>
    </row>
    <row r="126" spans="1:3">
      <c r="A126" s="4" t="s">
        <v>666</v>
      </c>
      <c r="B126" s="5" t="n">
        <v>1651</v>
      </c>
      <c r="C126" s="5" t="n">
        <v>0</v>
      </c>
    </row>
    <row r="127" spans="1:3">
      <c r="A127" s="4" t="s">
        <v>667</v>
      </c>
      <c r="B127" s="5" t="n">
        <v>9628</v>
      </c>
      <c r="C127" s="5" t="n">
        <v>0</v>
      </c>
    </row>
    <row r="128" spans="1:3">
      <c r="A128" s="4" t="s">
        <v>676</v>
      </c>
    </row>
    <row r="129" spans="1:3">
      <c r="A129" s="3" t="s">
        <v>658</v>
      </c>
    </row>
    <row r="130" spans="1:3">
      <c r="A130" s="4" t="s">
        <v>659</v>
      </c>
      <c r="B130" s="5" t="n">
        <v>1619</v>
      </c>
    </row>
    <row r="131" spans="1:3">
      <c r="A131" s="4" t="s">
        <v>662</v>
      </c>
      <c r="C131" s="5" t="n">
        <v>1619</v>
      </c>
    </row>
    <row r="132" spans="1:3">
      <c r="A132" s="4" t="s">
        <v>663</v>
      </c>
      <c r="B132" s="5" t="n">
        <v>8217</v>
      </c>
    </row>
    <row r="133" spans="1:3">
      <c r="A133" s="4" t="s">
        <v>667</v>
      </c>
      <c r="C133" s="5" t="n">
        <v>8217</v>
      </c>
    </row>
    <row r="134" spans="1:3">
      <c r="A134" s="4" t="s">
        <v>677</v>
      </c>
    </row>
    <row r="135" spans="1:3">
      <c r="A135" s="3" t="s">
        <v>658</v>
      </c>
    </row>
    <row r="136" spans="1:3">
      <c r="A136" s="4" t="s">
        <v>659</v>
      </c>
      <c r="B136" s="5" t="n">
        <v>1619</v>
      </c>
    </row>
    <row r="137" spans="1:3">
      <c r="A137" s="4" t="s">
        <v>662</v>
      </c>
      <c r="C137" s="5" t="n">
        <v>1619</v>
      </c>
    </row>
    <row r="138" spans="1:3">
      <c r="A138" s="4" t="s">
        <v>663</v>
      </c>
      <c r="B138" s="5" t="n">
        <v>8217</v>
      </c>
    </row>
    <row r="139" spans="1:3">
      <c r="A139" s="4" t="s">
        <v>667</v>
      </c>
      <c r="C139" s="5" t="n">
        <v>8217</v>
      </c>
    </row>
    <row r="140" spans="1:3">
      <c r="A140" s="4" t="s">
        <v>573</v>
      </c>
    </row>
    <row r="141" spans="1:3">
      <c r="A141" s="3" t="s">
        <v>658</v>
      </c>
    </row>
    <row r="142" spans="1:3">
      <c r="A142" s="4" t="s">
        <v>659</v>
      </c>
      <c r="B142" s="5" t="n">
        <v>0</v>
      </c>
      <c r="C142" s="5" t="n">
        <v>0</v>
      </c>
    </row>
    <row r="143" spans="1:3">
      <c r="A143" s="4" t="s">
        <v>660</v>
      </c>
      <c r="B143" s="5" t="n">
        <v>96</v>
      </c>
      <c r="C143" s="5" t="n">
        <v>0</v>
      </c>
    </row>
    <row r="144" spans="1:3">
      <c r="A144" s="4" t="s">
        <v>661</v>
      </c>
      <c r="B144" s="5" t="n">
        <v>96</v>
      </c>
      <c r="C144" s="5" t="n">
        <v>0</v>
      </c>
    </row>
    <row r="145" spans="1:3">
      <c r="A145" s="4" t="s">
        <v>662</v>
      </c>
      <c r="B145" s="5" t="n">
        <v>38</v>
      </c>
      <c r="C145" s="5" t="n">
        <v>0</v>
      </c>
    </row>
    <row r="146" spans="1:3">
      <c r="A146" s="4" t="s">
        <v>663</v>
      </c>
      <c r="B146" s="5" t="n">
        <v>0</v>
      </c>
      <c r="C146" s="5" t="n">
        <v>0</v>
      </c>
    </row>
    <row r="147" spans="1:3">
      <c r="A147" s="4" t="s">
        <v>664</v>
      </c>
      <c r="B147" s="5" t="n">
        <v>0</v>
      </c>
      <c r="C147" s="5" t="n">
        <v>0</v>
      </c>
    </row>
    <row r="148" spans="1:3">
      <c r="A148" s="4" t="s">
        <v>665</v>
      </c>
      <c r="C148" s="5" t="n">
        <v>0</v>
      </c>
    </row>
    <row r="149" spans="1:3">
      <c r="A149" s="4" t="s">
        <v>666</v>
      </c>
      <c r="B149" s="5" t="n">
        <v>97</v>
      </c>
      <c r="C149" s="5" t="n">
        <v>0</v>
      </c>
    </row>
    <row r="150" spans="1:3">
      <c r="A150" s="4" t="s">
        <v>667</v>
      </c>
      <c r="B150" s="5" t="n">
        <v>236</v>
      </c>
      <c r="C150" s="5" t="n">
        <v>0</v>
      </c>
    </row>
    <row r="151" spans="1:3">
      <c r="A151" s="4" t="s">
        <v>678</v>
      </c>
    </row>
    <row r="152" spans="1:3">
      <c r="A152" s="3" t="s">
        <v>658</v>
      </c>
    </row>
    <row r="153" spans="1:3">
      <c r="A153" s="4" t="s">
        <v>659</v>
      </c>
      <c r="B153" s="5" t="n">
        <v>38</v>
      </c>
    </row>
    <row r="154" spans="1:3">
      <c r="A154" s="4" t="s">
        <v>662</v>
      </c>
      <c r="C154" s="5" t="n">
        <v>38</v>
      </c>
    </row>
    <row r="155" spans="1:3">
      <c r="A155" s="4" t="s">
        <v>663</v>
      </c>
      <c r="B155" s="5" t="n">
        <v>333</v>
      </c>
    </row>
    <row r="156" spans="1:3">
      <c r="A156" s="4" t="s">
        <v>667</v>
      </c>
      <c r="C156" s="5" t="n">
        <v>333</v>
      </c>
    </row>
    <row r="157" spans="1:3">
      <c r="A157" s="4" t="s">
        <v>679</v>
      </c>
    </row>
    <row r="158" spans="1:3">
      <c r="A158" s="3" t="s">
        <v>658</v>
      </c>
    </row>
    <row r="159" spans="1:3">
      <c r="A159" s="4" t="s">
        <v>659</v>
      </c>
      <c r="B159" s="5" t="n">
        <v>38</v>
      </c>
    </row>
    <row r="160" spans="1:3">
      <c r="A160" s="4" t="s">
        <v>662</v>
      </c>
      <c r="C160" s="5" t="n">
        <v>38</v>
      </c>
    </row>
    <row r="161" spans="1:3">
      <c r="A161" s="4" t="s">
        <v>663</v>
      </c>
      <c r="B161" s="6" t="n">
        <v>333</v>
      </c>
    </row>
    <row r="162" spans="1:3">
      <c r="A162" s="4" t="s">
        <v>667</v>
      </c>
      <c r="C162" s="6" t="n">
        <v>3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680</v>
      </c>
      <c r="B1" s="2" t="s">
        <v>469</v>
      </c>
    </row>
    <row r="2" spans="1:2">
      <c r="B2" s="2" t="s">
        <v>681</v>
      </c>
    </row>
    <row r="3" spans="1:2">
      <c r="A3" s="4" t="s">
        <v>682</v>
      </c>
    </row>
    <row r="4" spans="1:2">
      <c r="A4" s="3" t="s">
        <v>683</v>
      </c>
    </row>
    <row r="5" spans="1:2">
      <c r="A5" s="4" t="s">
        <v>684</v>
      </c>
      <c r="B5" s="8" t="n">
        <v>3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5</v>
      </c>
      <c r="B1" s="2" t="s">
        <v>2</v>
      </c>
      <c r="C1" s="2" t="s">
        <v>37</v>
      </c>
    </row>
    <row r="2" spans="1:3">
      <c r="A2" s="3" t="s">
        <v>686</v>
      </c>
    </row>
    <row r="3" spans="1:3">
      <c r="A3" s="4" t="s">
        <v>687</v>
      </c>
      <c r="B3" s="6" t="n">
        <v>1257731</v>
      </c>
      <c r="C3" s="6" t="n">
        <v>1051192</v>
      </c>
    </row>
    <row r="4" spans="1:3">
      <c r="A4" s="4" t="s">
        <v>688</v>
      </c>
    </row>
    <row r="5" spans="1:3">
      <c r="A5" s="3" t="s">
        <v>686</v>
      </c>
    </row>
    <row r="6" spans="1:3">
      <c r="A6" s="4" t="s">
        <v>687</v>
      </c>
      <c r="B6" s="5" t="n">
        <v>1257731</v>
      </c>
      <c r="C6" s="5" t="n">
        <v>1051192</v>
      </c>
    </row>
    <row r="7" spans="1:3">
      <c r="A7" s="4" t="s">
        <v>689</v>
      </c>
    </row>
    <row r="8" spans="1:3">
      <c r="A8" s="3" t="s">
        <v>686</v>
      </c>
    </row>
    <row r="9" spans="1:3">
      <c r="A9" s="4" t="s">
        <v>690</v>
      </c>
      <c r="B9" s="5" t="n">
        <v>466000</v>
      </c>
      <c r="C9" s="5" t="n">
        <v>261000</v>
      </c>
    </row>
    <row r="10" spans="1:3">
      <c r="A10" s="4" t="s">
        <v>691</v>
      </c>
    </row>
    <row r="11" spans="1:3">
      <c r="A11" s="3" t="s">
        <v>686</v>
      </c>
    </row>
    <row r="12" spans="1:3">
      <c r="A12" s="4" t="s">
        <v>692</v>
      </c>
      <c r="B12" s="5" t="n">
        <v>300000</v>
      </c>
      <c r="C12" s="5" t="n">
        <v>300000</v>
      </c>
    </row>
    <row r="13" spans="1:3">
      <c r="A13" s="4" t="s">
        <v>693</v>
      </c>
      <c r="B13" s="5" t="n">
        <v>-2362</v>
      </c>
      <c r="C13" s="5" t="n">
        <v>-2910</v>
      </c>
    </row>
    <row r="14" spans="1:3">
      <c r="A14" s="4" t="s">
        <v>694</v>
      </c>
    </row>
    <row r="15" spans="1:3">
      <c r="A15" s="3" t="s">
        <v>686</v>
      </c>
    </row>
    <row r="16" spans="1:3">
      <c r="A16" s="4" t="s">
        <v>692</v>
      </c>
      <c r="B16" s="5" t="n">
        <v>500000</v>
      </c>
      <c r="C16" s="5" t="n">
        <v>500000</v>
      </c>
    </row>
    <row r="17" spans="1:3">
      <c r="A17" s="4" t="s">
        <v>693</v>
      </c>
      <c r="B17" s="6" t="n">
        <v>-5907</v>
      </c>
      <c r="C17" s="6" t="n">
        <v>-68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5</v>
      </c>
      <c r="B1" s="2" t="s">
        <v>2</v>
      </c>
      <c r="C1" s="2" t="s">
        <v>37</v>
      </c>
    </row>
    <row r="2" spans="1:3">
      <c r="A2" s="4" t="s">
        <v>696</v>
      </c>
    </row>
    <row r="3" spans="1:3">
      <c r="A3" s="3" t="s">
        <v>686</v>
      </c>
    </row>
    <row r="4" spans="1:3">
      <c r="A4" s="4" t="s">
        <v>697</v>
      </c>
      <c r="B4" s="4" t="s">
        <v>698</v>
      </c>
      <c r="C4" s="4" t="s">
        <v>699</v>
      </c>
    </row>
    <row r="5" spans="1:3">
      <c r="A5" s="4" t="s">
        <v>700</v>
      </c>
    </row>
    <row r="6" spans="1:3">
      <c r="A6" s="3" t="s">
        <v>686</v>
      </c>
    </row>
    <row r="7" spans="1:3">
      <c r="A7" s="4" t="s">
        <v>701</v>
      </c>
      <c r="B7" s="4" t="s">
        <v>702</v>
      </c>
      <c r="C7" s="4" t="s">
        <v>702</v>
      </c>
    </row>
    <row r="8" spans="1:3">
      <c r="A8" s="4" t="s">
        <v>703</v>
      </c>
    </row>
    <row r="9" spans="1:3">
      <c r="A9" s="3" t="s">
        <v>686</v>
      </c>
    </row>
    <row r="10" spans="1:3">
      <c r="A10" s="4" t="s">
        <v>701</v>
      </c>
      <c r="B10" s="4" t="s">
        <v>7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705</v>
      </c>
      <c r="B1" s="2" t="s">
        <v>491</v>
      </c>
    </row>
    <row r="2" spans="1:2">
      <c r="A2" s="3" t="s">
        <v>706</v>
      </c>
    </row>
    <row r="3" spans="1:2">
      <c r="A3" s="5" t="n">
        <v>2019</v>
      </c>
      <c r="B3" s="6" t="n">
        <v>0</v>
      </c>
    </row>
    <row r="4" spans="1:2">
      <c r="A4" s="5" t="n">
        <v>2020</v>
      </c>
      <c r="B4" s="5" t="n">
        <v>0</v>
      </c>
    </row>
    <row r="5" spans="1:2">
      <c r="A5" s="5" t="n">
        <v>2021</v>
      </c>
      <c r="B5" s="5" t="n">
        <v>0</v>
      </c>
    </row>
    <row r="6" spans="1:2">
      <c r="A6" s="5" t="n">
        <v>2022</v>
      </c>
      <c r="B6" s="5" t="n">
        <v>766000</v>
      </c>
    </row>
    <row r="7" spans="1:2">
      <c r="A7" s="5" t="n">
        <v>2023</v>
      </c>
      <c r="B7" s="5" t="n">
        <v>0</v>
      </c>
    </row>
    <row r="8" spans="1:2">
      <c r="A8" s="4" t="s">
        <v>707</v>
      </c>
      <c r="B8" s="5" t="n">
        <v>500000</v>
      </c>
    </row>
    <row r="9" spans="1:2">
      <c r="A9" s="4" t="s">
        <v>687</v>
      </c>
      <c r="B9" s="6" t="n">
        <v>126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13"/>
    <col customWidth="1" max="5" min="5" width="13"/>
  </cols>
  <sheetData>
    <row r="1" spans="1:5">
      <c r="A1" s="1" t="s">
        <v>708</v>
      </c>
      <c r="B1" s="2" t="s">
        <v>592</v>
      </c>
      <c r="C1" s="2" t="s">
        <v>1</v>
      </c>
    </row>
    <row r="2" spans="1:5">
      <c r="B2" s="2" t="s">
        <v>709</v>
      </c>
      <c r="C2" s="2" t="s">
        <v>491</v>
      </c>
      <c r="D2" s="2" t="s">
        <v>710</v>
      </c>
      <c r="E2" s="2" t="s">
        <v>711</v>
      </c>
    </row>
    <row r="3" spans="1:5">
      <c r="A3" s="3" t="s">
        <v>686</v>
      </c>
    </row>
    <row r="4" spans="1:5">
      <c r="A4" s="4" t="s">
        <v>184</v>
      </c>
      <c r="C4" s="6" t="n">
        <v>8100000</v>
      </c>
    </row>
    <row r="5" spans="1:5">
      <c r="A5" s="4" t="s">
        <v>690</v>
      </c>
    </row>
    <row r="6" spans="1:5">
      <c r="A6" s="3" t="s">
        <v>686</v>
      </c>
    </row>
    <row r="7" spans="1:5">
      <c r="A7" s="4" t="s">
        <v>712</v>
      </c>
      <c r="B7" s="6" t="n">
        <v>1250000000</v>
      </c>
    </row>
    <row r="8" spans="1:5">
      <c r="A8" s="4" t="s">
        <v>713</v>
      </c>
      <c r="B8" s="4" t="s">
        <v>714</v>
      </c>
    </row>
    <row r="9" spans="1:5">
      <c r="A9" s="4" t="s">
        <v>715</v>
      </c>
      <c r="B9" s="6" t="n">
        <v>250000000</v>
      </c>
    </row>
    <row r="10" spans="1:5">
      <c r="A10" s="4" t="s">
        <v>716</v>
      </c>
      <c r="D10" s="9" t="n">
        <v>5.5</v>
      </c>
      <c r="E10" s="5" t="n">
        <v>5</v>
      </c>
    </row>
    <row r="11" spans="1:5">
      <c r="A11" s="4" t="s">
        <v>717</v>
      </c>
      <c r="B11" s="9" t="n">
        <v>3.75</v>
      </c>
    </row>
    <row r="12" spans="1:5">
      <c r="A12" s="4" t="s">
        <v>718</v>
      </c>
      <c r="C12" s="4" t="s">
        <v>444</v>
      </c>
    </row>
    <row r="13" spans="1:5">
      <c r="A13" s="4" t="s">
        <v>719</v>
      </c>
      <c r="C13" s="4" t="s">
        <v>698</v>
      </c>
    </row>
    <row r="14" spans="1:5">
      <c r="A14" s="4" t="s">
        <v>720</v>
      </c>
      <c r="C14" s="6" t="n">
        <v>784000000</v>
      </c>
    </row>
    <row r="15" spans="1:5">
      <c r="A15" s="4" t="s">
        <v>721</v>
      </c>
      <c r="C15" s="5" t="n">
        <v>50000000</v>
      </c>
    </row>
    <row r="16" spans="1:5">
      <c r="A16" s="4" t="s">
        <v>184</v>
      </c>
      <c r="C16" s="5" t="n">
        <v>8500000</v>
      </c>
    </row>
    <row r="17" spans="1:5">
      <c r="A17" s="4" t="s">
        <v>722</v>
      </c>
      <c r="C17" s="6" t="n">
        <v>0</v>
      </c>
    </row>
    <row r="18" spans="1:5">
      <c r="A18" s="4" t="s">
        <v>723</v>
      </c>
    </row>
    <row r="19" spans="1:5">
      <c r="A19" s="3" t="s">
        <v>686</v>
      </c>
    </row>
    <row r="20" spans="1:5">
      <c r="A20" s="4" t="s">
        <v>724</v>
      </c>
      <c r="C20" s="4" t="s">
        <v>725</v>
      </c>
    </row>
    <row r="21" spans="1:5">
      <c r="A21" s="4" t="s">
        <v>726</v>
      </c>
    </row>
    <row r="22" spans="1:5">
      <c r="A22" s="3" t="s">
        <v>686</v>
      </c>
    </row>
    <row r="23" spans="1:5">
      <c r="A23" s="4" t="s">
        <v>718</v>
      </c>
      <c r="C23" s="4" t="s">
        <v>727</v>
      </c>
    </row>
    <row r="24" spans="1:5">
      <c r="A24" s="4" t="s">
        <v>728</v>
      </c>
      <c r="C24" s="10" t="n">
        <v>2.5</v>
      </c>
    </row>
    <row r="25" spans="1:5">
      <c r="A25" s="4" t="s">
        <v>729</v>
      </c>
    </row>
    <row r="26" spans="1:5">
      <c r="A26" s="3" t="s">
        <v>686</v>
      </c>
    </row>
    <row r="27" spans="1:5">
      <c r="A27" s="4" t="s">
        <v>724</v>
      </c>
      <c r="C27" s="4" t="s">
        <v>730</v>
      </c>
    </row>
    <row r="28" spans="1:5">
      <c r="A28" s="4" t="s">
        <v>731</v>
      </c>
    </row>
    <row r="29" spans="1:5">
      <c r="A29" s="3" t="s">
        <v>686</v>
      </c>
    </row>
    <row r="30" spans="1:5">
      <c r="A30" s="4" t="s">
        <v>724</v>
      </c>
      <c r="C30" s="4" t="s">
        <v>732</v>
      </c>
    </row>
    <row r="31" spans="1:5">
      <c r="A31" s="4" t="s">
        <v>733</v>
      </c>
    </row>
    <row r="32" spans="1:5">
      <c r="A32" s="3" t="s">
        <v>686</v>
      </c>
    </row>
    <row r="33" spans="1:5">
      <c r="A33" s="4" t="s">
        <v>718</v>
      </c>
      <c r="C33" s="4" t="s">
        <v>444</v>
      </c>
    </row>
    <row r="34" spans="1:5">
      <c r="A34" s="4" t="s">
        <v>734</v>
      </c>
      <c r="C34" s="9" t="n">
        <v>5.5</v>
      </c>
    </row>
    <row r="35" spans="1:5">
      <c r="A35" s="4" t="s">
        <v>735</v>
      </c>
      <c r="C35" s="9" t="n">
        <v>3.75</v>
      </c>
    </row>
    <row r="36" spans="1:5">
      <c r="A36" s="4" t="s">
        <v>736</v>
      </c>
    </row>
    <row r="37" spans="1:5">
      <c r="A37" s="3" t="s">
        <v>686</v>
      </c>
    </row>
    <row r="38" spans="1:5">
      <c r="A38" s="4" t="s">
        <v>724</v>
      </c>
      <c r="C38" s="4" t="s">
        <v>732</v>
      </c>
    </row>
    <row r="39" spans="1:5">
      <c r="A39" s="4" t="s">
        <v>737</v>
      </c>
    </row>
    <row r="40" spans="1:5">
      <c r="A40" s="3" t="s">
        <v>686</v>
      </c>
    </row>
    <row r="41" spans="1:5">
      <c r="A41" s="4" t="s">
        <v>724</v>
      </c>
      <c r="C41" s="4" t="s">
        <v>7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6"/>
    <col customWidth="1" max="15" min="15" width="14"/>
  </cols>
  <sheetData>
    <row r="1" spans="1:15">
      <c r="A1" s="1" t="s">
        <v>739</v>
      </c>
      <c r="B1" s="2" t="s">
        <v>740</v>
      </c>
      <c r="C1" s="2" t="s">
        <v>741</v>
      </c>
      <c r="D1" s="2" t="s">
        <v>742</v>
      </c>
      <c r="E1" s="2" t="s">
        <v>743</v>
      </c>
      <c r="F1" s="2" t="s">
        <v>400</v>
      </c>
      <c r="G1" s="2" t="s">
        <v>740</v>
      </c>
      <c r="H1" s="2" t="s">
        <v>743</v>
      </c>
      <c r="I1" s="2" t="s">
        <v>744</v>
      </c>
      <c r="J1" s="2" t="s">
        <v>2</v>
      </c>
      <c r="K1" s="2" t="s">
        <v>37</v>
      </c>
      <c r="L1" s="2" t="s">
        <v>82</v>
      </c>
      <c r="M1" s="2" t="s">
        <v>401</v>
      </c>
      <c r="N1" s="2" t="s">
        <v>745</v>
      </c>
      <c r="O1" s="2" t="s">
        <v>402</v>
      </c>
    </row>
    <row r="2" spans="1:15">
      <c r="A2" s="3" t="s">
        <v>746</v>
      </c>
    </row>
    <row r="3" spans="1:15">
      <c r="A3" s="4" t="s">
        <v>98</v>
      </c>
      <c r="J3" s="6" t="n">
        <v>0</v>
      </c>
      <c r="K3" s="6" t="n">
        <v>302000</v>
      </c>
      <c r="L3" s="6" t="n">
        <v>0</v>
      </c>
    </row>
    <row r="4" spans="1:15">
      <c r="A4" s="4" t="s">
        <v>690</v>
      </c>
    </row>
    <row r="5" spans="1:15">
      <c r="A5" s="3" t="s">
        <v>746</v>
      </c>
    </row>
    <row r="6" spans="1:15">
      <c r="A6" s="4" t="s">
        <v>747</v>
      </c>
      <c r="G6" s="6" t="n">
        <v>172000000</v>
      </c>
    </row>
    <row r="7" spans="1:15">
      <c r="A7" s="4" t="s">
        <v>405</v>
      </c>
    </row>
    <row r="8" spans="1:15">
      <c r="A8" s="3" t="s">
        <v>746</v>
      </c>
    </row>
    <row r="9" spans="1:15">
      <c r="A9" s="4" t="s">
        <v>406</v>
      </c>
      <c r="F9" s="4" t="s">
        <v>407</v>
      </c>
      <c r="K9" s="4" t="s">
        <v>407</v>
      </c>
    </row>
    <row r="10" spans="1:15">
      <c r="A10" s="4" t="s">
        <v>748</v>
      </c>
    </row>
    <row r="11" spans="1:15">
      <c r="A11" s="3" t="s">
        <v>746</v>
      </c>
    </row>
    <row r="12" spans="1:15">
      <c r="A12" s="4" t="s">
        <v>749</v>
      </c>
      <c r="F12" s="4" t="s">
        <v>410</v>
      </c>
    </row>
    <row r="13" spans="1:15">
      <c r="A13" s="4" t="s">
        <v>750</v>
      </c>
    </row>
    <row r="14" spans="1:15">
      <c r="A14" s="3" t="s">
        <v>746</v>
      </c>
    </row>
    <row r="15" spans="1:15">
      <c r="A15" s="4" t="s">
        <v>701</v>
      </c>
      <c r="E15" s="4" t="s">
        <v>704</v>
      </c>
      <c r="H15" s="4" t="s">
        <v>704</v>
      </c>
      <c r="N15" s="4" t="s">
        <v>704</v>
      </c>
    </row>
    <row r="16" spans="1:15">
      <c r="A16" s="4" t="s">
        <v>751</v>
      </c>
      <c r="N16" s="6" t="n">
        <v>500000000</v>
      </c>
    </row>
    <row r="17" spans="1:15">
      <c r="A17" s="4" t="s">
        <v>692</v>
      </c>
      <c r="B17" s="6" t="n">
        <v>500000000</v>
      </c>
      <c r="G17" s="6" t="n">
        <v>500000000</v>
      </c>
    </row>
    <row r="18" spans="1:15">
      <c r="A18" s="4" t="s">
        <v>752</v>
      </c>
      <c r="N18" s="6" t="n">
        <v>7700</v>
      </c>
    </row>
    <row r="19" spans="1:15">
      <c r="A19" s="4" t="s">
        <v>753</v>
      </c>
      <c r="G19" s="4" t="s">
        <v>754</v>
      </c>
    </row>
    <row r="20" spans="1:15">
      <c r="A20" s="4" t="s">
        <v>755</v>
      </c>
      <c r="G20" s="4" t="s">
        <v>754</v>
      </c>
    </row>
    <row r="21" spans="1:15">
      <c r="A21" s="4" t="s">
        <v>756</v>
      </c>
      <c r="G21" s="6" t="n">
        <v>75000000</v>
      </c>
    </row>
    <row r="22" spans="1:15">
      <c r="A22" s="4" t="s">
        <v>757</v>
      </c>
      <c r="G22" s="4" t="s">
        <v>758</v>
      </c>
    </row>
    <row r="23" spans="1:15">
      <c r="A23" s="4" t="s">
        <v>759</v>
      </c>
    </row>
    <row r="24" spans="1:15">
      <c r="A24" s="3" t="s">
        <v>746</v>
      </c>
    </row>
    <row r="25" spans="1:15">
      <c r="A25" s="4" t="s">
        <v>760</v>
      </c>
      <c r="G25" s="4" t="s">
        <v>761</v>
      </c>
    </row>
    <row r="26" spans="1:15">
      <c r="A26" s="4" t="s">
        <v>762</v>
      </c>
      <c r="G26" s="4" t="s">
        <v>763</v>
      </c>
    </row>
    <row r="27" spans="1:15">
      <c r="A27" s="4" t="s">
        <v>764</v>
      </c>
    </row>
    <row r="28" spans="1:15">
      <c r="A28" s="3" t="s">
        <v>746</v>
      </c>
    </row>
    <row r="29" spans="1:15">
      <c r="A29" s="4" t="s">
        <v>762</v>
      </c>
      <c r="G29" s="4" t="s">
        <v>765</v>
      </c>
    </row>
    <row r="30" spans="1:15">
      <c r="A30" s="4" t="s">
        <v>766</v>
      </c>
    </row>
    <row r="31" spans="1:15">
      <c r="A31" s="3" t="s">
        <v>746</v>
      </c>
    </row>
    <row r="32" spans="1:15">
      <c r="A32" s="4" t="s">
        <v>762</v>
      </c>
      <c r="G32" s="4" t="s">
        <v>410</v>
      </c>
    </row>
    <row r="33" spans="1:15">
      <c r="A33" s="4" t="s">
        <v>767</v>
      </c>
    </row>
    <row r="34" spans="1:15">
      <c r="A34" s="3" t="s">
        <v>746</v>
      </c>
    </row>
    <row r="35" spans="1:15">
      <c r="A35" s="4" t="s">
        <v>701</v>
      </c>
      <c r="J35" s="4" t="s">
        <v>702</v>
      </c>
    </row>
    <row r="36" spans="1:15">
      <c r="A36" s="4" t="s">
        <v>184</v>
      </c>
      <c r="E36" s="6" t="n">
        <v>5100000</v>
      </c>
      <c r="H36" s="6" t="n">
        <v>5100000</v>
      </c>
    </row>
    <row r="37" spans="1:15">
      <c r="A37" s="4" t="s">
        <v>768</v>
      </c>
      <c r="H37" s="4" t="s">
        <v>754</v>
      </c>
    </row>
    <row r="38" spans="1:15">
      <c r="A38" s="4" t="s">
        <v>769</v>
      </c>
      <c r="H38" s="4" t="s">
        <v>770</v>
      </c>
    </row>
    <row r="39" spans="1:15">
      <c r="A39" s="4" t="s">
        <v>771</v>
      </c>
      <c r="H39" s="4" t="s">
        <v>754</v>
      </c>
    </row>
    <row r="40" spans="1:15">
      <c r="A40" s="4" t="s">
        <v>772</v>
      </c>
      <c r="H40" s="6" t="n">
        <v>20000000</v>
      </c>
    </row>
    <row r="41" spans="1:15">
      <c r="A41" s="4" t="s">
        <v>773</v>
      </c>
      <c r="H41" s="4" t="s">
        <v>758</v>
      </c>
    </row>
    <row r="42" spans="1:15">
      <c r="A42" s="4" t="s">
        <v>774</v>
      </c>
    </row>
    <row r="43" spans="1:15">
      <c r="A43" s="3" t="s">
        <v>746</v>
      </c>
    </row>
    <row r="44" spans="1:15">
      <c r="A44" s="4" t="s">
        <v>775</v>
      </c>
      <c r="I44" s="6" t="n">
        <v>300000000</v>
      </c>
    </row>
    <row r="45" spans="1:15">
      <c r="A45" s="4" t="s">
        <v>701</v>
      </c>
      <c r="I45" s="4" t="s">
        <v>776</v>
      </c>
    </row>
    <row r="46" spans="1:15">
      <c r="A46" s="4" t="s">
        <v>747</v>
      </c>
      <c r="C46" s="6" t="n">
        <v>23100000</v>
      </c>
      <c r="D46" s="6" t="n">
        <v>276900000</v>
      </c>
    </row>
    <row r="47" spans="1:15">
      <c r="A47" s="4" t="s">
        <v>777</v>
      </c>
      <c r="B47" s="5" t="n">
        <v>17900000</v>
      </c>
      <c r="G47" s="6" t="n">
        <v>17900000</v>
      </c>
    </row>
    <row r="48" spans="1:15">
      <c r="A48" s="4" t="s">
        <v>98</v>
      </c>
      <c r="K48" s="6" t="n">
        <v>4100000</v>
      </c>
    </row>
    <row r="49" spans="1:15">
      <c r="A49" s="4" t="s">
        <v>692</v>
      </c>
      <c r="B49" s="6" t="n">
        <v>300000000</v>
      </c>
      <c r="G49" s="6" t="n">
        <v>300000000</v>
      </c>
    </row>
    <row r="50" spans="1:15">
      <c r="A50" s="4" t="s">
        <v>778</v>
      </c>
    </row>
    <row r="51" spans="1:15">
      <c r="A51" s="3" t="s">
        <v>746</v>
      </c>
    </row>
    <row r="52" spans="1:15">
      <c r="A52" s="4" t="s">
        <v>775</v>
      </c>
      <c r="E52" s="6" t="n">
        <v>300000000</v>
      </c>
      <c r="H52" s="6" t="n">
        <v>300000000</v>
      </c>
    </row>
    <row r="53" spans="1:15">
      <c r="A53" s="4" t="s">
        <v>701</v>
      </c>
      <c r="E53" s="4" t="s">
        <v>702</v>
      </c>
      <c r="H53" s="4" t="s">
        <v>702</v>
      </c>
    </row>
    <row r="54" spans="1:15">
      <c r="A54" s="4" t="s">
        <v>779</v>
      </c>
      <c r="E54" s="4" t="s">
        <v>780</v>
      </c>
    </row>
    <row r="55" spans="1:15">
      <c r="A55" s="4" t="s">
        <v>781</v>
      </c>
    </row>
    <row r="56" spans="1:15">
      <c r="A56" s="3" t="s">
        <v>746</v>
      </c>
    </row>
    <row r="57" spans="1:15">
      <c r="A57" s="4" t="s">
        <v>762</v>
      </c>
      <c r="H57" s="4" t="s">
        <v>782</v>
      </c>
    </row>
    <row r="58" spans="1:15">
      <c r="A58" s="4" t="s">
        <v>783</v>
      </c>
    </row>
    <row r="59" spans="1:15">
      <c r="A59" s="3" t="s">
        <v>746</v>
      </c>
    </row>
    <row r="60" spans="1:15">
      <c r="A60" s="4" t="s">
        <v>762</v>
      </c>
      <c r="H60" s="4" t="s">
        <v>410</v>
      </c>
    </row>
    <row r="61" spans="1:15">
      <c r="A61" s="4" t="s">
        <v>415</v>
      </c>
    </row>
    <row r="62" spans="1:15">
      <c r="A62" s="3" t="s">
        <v>746</v>
      </c>
    </row>
    <row r="63" spans="1:15">
      <c r="A63" s="4" t="s">
        <v>406</v>
      </c>
      <c r="F63" s="4" t="s">
        <v>407</v>
      </c>
      <c r="M63" s="4" t="s">
        <v>407</v>
      </c>
      <c r="O63" s="4" t="s">
        <v>407</v>
      </c>
    </row>
    <row r="64" spans="1:15">
      <c r="A64" s="4" t="s">
        <v>784</v>
      </c>
    </row>
    <row r="65" spans="1:15">
      <c r="A65" s="3" t="s">
        <v>746</v>
      </c>
    </row>
    <row r="66" spans="1:15">
      <c r="A66" s="4" t="s">
        <v>749</v>
      </c>
      <c r="I66" s="4" t="s">
        <v>4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5</v>
      </c>
      <c r="B1" s="2" t="s">
        <v>1</v>
      </c>
    </row>
    <row r="2" spans="1:3">
      <c r="B2" s="2" t="s">
        <v>2</v>
      </c>
      <c r="C2" s="2" t="s">
        <v>37</v>
      </c>
    </row>
    <row r="3" spans="1:3">
      <c r="A3" s="3" t="s">
        <v>786</v>
      </c>
    </row>
    <row r="4" spans="1:3">
      <c r="A4" s="4" t="s">
        <v>787</v>
      </c>
      <c r="B4" s="5" t="n">
        <v>5</v>
      </c>
    </row>
    <row r="5" spans="1:3">
      <c r="A5" s="4" t="s">
        <v>788</v>
      </c>
    </row>
    <row r="6" spans="1:3">
      <c r="A6" s="3" t="s">
        <v>786</v>
      </c>
    </row>
    <row r="7" spans="1:3">
      <c r="A7" s="4" t="s">
        <v>558</v>
      </c>
      <c r="B7" s="4" t="s">
        <v>789</v>
      </c>
      <c r="C7" s="4" t="s">
        <v>79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7</v>
      </c>
    </row>
    <row r="3" spans="1:3">
      <c r="A3" s="3" t="s">
        <v>792</v>
      </c>
    </row>
    <row r="4" spans="1:3">
      <c r="A4" s="4" t="s">
        <v>793</v>
      </c>
      <c r="B4" s="6" t="n">
        <v>362959</v>
      </c>
      <c r="C4" s="6" t="n">
        <v>563281</v>
      </c>
    </row>
    <row r="5" spans="1:3">
      <c r="A5" s="4" t="s">
        <v>794</v>
      </c>
      <c r="B5" s="5" t="n">
        <v>20975</v>
      </c>
      <c r="C5" s="5" t="n">
        <v>-200322</v>
      </c>
    </row>
    <row r="6" spans="1:3">
      <c r="A6" s="4" t="s">
        <v>795</v>
      </c>
      <c r="B6" s="6" t="n">
        <v>383934</v>
      </c>
      <c r="C6" s="6" t="n">
        <v>3629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7</v>
      </c>
    </row>
    <row r="2" spans="1:3">
      <c r="A2" s="4" t="s">
        <v>797</v>
      </c>
    </row>
    <row r="3" spans="1:3">
      <c r="A3" s="3" t="s">
        <v>798</v>
      </c>
    </row>
    <row r="4" spans="1:3">
      <c r="A4" s="4" t="s">
        <v>799</v>
      </c>
      <c r="B4" s="6" t="n">
        <v>297638</v>
      </c>
      <c r="C4" s="6" t="n">
        <v>297090</v>
      </c>
    </row>
    <row r="5" spans="1:3">
      <c r="A5" s="4" t="s">
        <v>800</v>
      </c>
    </row>
    <row r="6" spans="1:3">
      <c r="A6" s="3" t="s">
        <v>798</v>
      </c>
    </row>
    <row r="7" spans="1:3">
      <c r="A7" s="4" t="s">
        <v>799</v>
      </c>
      <c r="B7" s="5" t="n">
        <v>494093</v>
      </c>
      <c r="C7" s="5" t="n">
        <v>493102</v>
      </c>
    </row>
    <row r="8" spans="1:3">
      <c r="A8" s="4" t="s">
        <v>801</v>
      </c>
    </row>
    <row r="9" spans="1:3">
      <c r="A9" s="3" t="s">
        <v>798</v>
      </c>
    </row>
    <row r="10" spans="1:3">
      <c r="A10" s="4" t="s">
        <v>799</v>
      </c>
      <c r="B10" s="5" t="n">
        <v>286625</v>
      </c>
      <c r="C10" s="5" t="n">
        <v>301750</v>
      </c>
    </row>
    <row r="11" spans="1:3">
      <c r="A11" s="4" t="s">
        <v>802</v>
      </c>
    </row>
    <row r="12" spans="1:3">
      <c r="A12" s="3" t="s">
        <v>798</v>
      </c>
    </row>
    <row r="13" spans="1:3">
      <c r="A13" s="4" t="s">
        <v>799</v>
      </c>
      <c r="B13" s="6" t="n">
        <v>455208</v>
      </c>
      <c r="C13" s="6" t="n">
        <v>5016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3</v>
      </c>
      <c r="B1" s="2" t="s">
        <v>2</v>
      </c>
      <c r="C1" s="2" t="s">
        <v>37</v>
      </c>
    </row>
    <row r="2" spans="1:3">
      <c r="A2" s="4" t="s">
        <v>767</v>
      </c>
    </row>
    <row r="3" spans="1:3">
      <c r="A3" s="3" t="s">
        <v>798</v>
      </c>
    </row>
    <row r="4" spans="1:3">
      <c r="A4" s="4" t="s">
        <v>701</v>
      </c>
      <c r="B4" s="4" t="s">
        <v>702</v>
      </c>
      <c r="C4" s="4" t="s">
        <v>702</v>
      </c>
    </row>
    <row r="5" spans="1:3">
      <c r="A5" s="4" t="s">
        <v>751</v>
      </c>
      <c r="B5" s="6" t="n">
        <v>300000000</v>
      </c>
      <c r="C5" s="6" t="n">
        <v>300000000</v>
      </c>
    </row>
    <row r="6" spans="1:3">
      <c r="A6" s="4" t="s">
        <v>750</v>
      </c>
    </row>
    <row r="7" spans="1:3">
      <c r="A7" s="3" t="s">
        <v>798</v>
      </c>
    </row>
    <row r="8" spans="1:3">
      <c r="A8" s="4" t="s">
        <v>701</v>
      </c>
      <c r="B8" s="4" t="s">
        <v>704</v>
      </c>
      <c r="C8" s="4" t="s">
        <v>704</v>
      </c>
    </row>
    <row r="9" spans="1:3">
      <c r="A9" s="4" t="s">
        <v>751</v>
      </c>
      <c r="B9" s="6" t="n">
        <v>500000000</v>
      </c>
      <c r="C9" s="6" t="n">
        <v>5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4</v>
      </c>
      <c r="B1" s="2" t="s">
        <v>1</v>
      </c>
    </row>
    <row r="2" spans="1:4">
      <c r="B2" s="2" t="s">
        <v>2</v>
      </c>
      <c r="C2" s="2" t="s">
        <v>37</v>
      </c>
      <c r="D2" s="2" t="s">
        <v>82</v>
      </c>
    </row>
    <row r="3" spans="1:4">
      <c r="A3" s="4" t="s">
        <v>108</v>
      </c>
    </row>
    <row r="4" spans="1:4">
      <c r="A4" s="3" t="s">
        <v>805</v>
      </c>
    </row>
    <row r="5" spans="1:4">
      <c r="A5" s="4" t="s">
        <v>806</v>
      </c>
      <c r="B5" s="5" t="n">
        <v>300000</v>
      </c>
      <c r="C5" s="5" t="n">
        <v>0</v>
      </c>
      <c r="D5" s="5" t="n">
        <v>0</v>
      </c>
    </row>
    <row r="6" spans="1:4">
      <c r="A6" s="4" t="s">
        <v>148</v>
      </c>
      <c r="D6" s="5" t="n">
        <v>0</v>
      </c>
    </row>
    <row r="7" spans="1:4">
      <c r="A7" s="4" t="s">
        <v>807</v>
      </c>
      <c r="C7" s="5" t="n">
        <v>300000</v>
      </c>
      <c r="D7" s="5" t="n">
        <v>0</v>
      </c>
    </row>
    <row r="8" spans="1:4">
      <c r="A8" s="4" t="s">
        <v>808</v>
      </c>
      <c r="C8" s="5" t="n">
        <v>0</v>
      </c>
    </row>
    <row r="9" spans="1:4">
      <c r="A9" s="4" t="s">
        <v>809</v>
      </c>
      <c r="B9" s="5" t="n">
        <v>0</v>
      </c>
      <c r="C9" s="5" t="n">
        <v>0</v>
      </c>
      <c r="D9" s="5" t="n">
        <v>0</v>
      </c>
    </row>
    <row r="10" spans="1:4">
      <c r="A10" s="4" t="s">
        <v>810</v>
      </c>
      <c r="C10" s="5" t="n">
        <v>0</v>
      </c>
      <c r="D10" s="5" t="n">
        <v>0</v>
      </c>
    </row>
    <row r="11" spans="1:4">
      <c r="A11" s="4" t="s">
        <v>811</v>
      </c>
      <c r="B11" s="5" t="n">
        <v>300000</v>
      </c>
      <c r="C11" s="5" t="n">
        <v>300000</v>
      </c>
      <c r="D11" s="5" t="n">
        <v>0</v>
      </c>
    </row>
    <row r="12" spans="1:4">
      <c r="A12" s="4" t="s">
        <v>128</v>
      </c>
    </row>
    <row r="13" spans="1:4">
      <c r="A13" s="3" t="s">
        <v>805</v>
      </c>
    </row>
    <row r="14" spans="1:4">
      <c r="A14" s="4" t="s">
        <v>806</v>
      </c>
      <c r="B14" s="5" t="n">
        <v>73085996</v>
      </c>
      <c r="C14" s="5" t="n">
        <v>72111121</v>
      </c>
      <c r="D14" s="5" t="n">
        <v>42062644</v>
      </c>
    </row>
    <row r="15" spans="1:4">
      <c r="A15" s="4" t="s">
        <v>148</v>
      </c>
      <c r="D15" s="5" t="n">
        <v>24409850</v>
      </c>
    </row>
    <row r="16" spans="1:4">
      <c r="A16" s="4" t="s">
        <v>807</v>
      </c>
      <c r="C16" s="5" t="n">
        <v>0</v>
      </c>
      <c r="D16" s="5" t="n">
        <v>5500000</v>
      </c>
    </row>
    <row r="17" spans="1:4">
      <c r="A17" s="4" t="s">
        <v>808</v>
      </c>
      <c r="C17" s="5" t="n">
        <v>763548</v>
      </c>
    </row>
    <row r="18" spans="1:4">
      <c r="A18" s="4" t="s">
        <v>809</v>
      </c>
      <c r="B18" s="5" t="n">
        <v>304857</v>
      </c>
      <c r="C18" s="5" t="n">
        <v>211327</v>
      </c>
      <c r="D18" s="5" t="n">
        <v>138627</v>
      </c>
    </row>
    <row r="19" spans="1:4">
      <c r="A19" s="4" t="s">
        <v>810</v>
      </c>
      <c r="C19" s="5" t="n">
        <v>0</v>
      </c>
      <c r="D19" s="5" t="n">
        <v>0</v>
      </c>
    </row>
    <row r="20" spans="1:4">
      <c r="A20" s="4" t="s">
        <v>811</v>
      </c>
      <c r="B20" s="5" t="n">
        <v>73390853</v>
      </c>
      <c r="C20" s="5" t="n">
        <v>73085996</v>
      </c>
      <c r="D20" s="5" t="n">
        <v>72111121</v>
      </c>
    </row>
    <row r="21" spans="1:4">
      <c r="A21" s="4" t="s">
        <v>132</v>
      </c>
    </row>
    <row r="22" spans="1:4">
      <c r="A22" s="3" t="s">
        <v>805</v>
      </c>
    </row>
    <row r="23" spans="1:4">
      <c r="A23" s="4" t="s">
        <v>806</v>
      </c>
      <c r="B23" s="5" t="n">
        <v>0</v>
      </c>
      <c r="C23" s="5" t="n">
        <v>0</v>
      </c>
      <c r="D23" s="5" t="n">
        <v>24409850</v>
      </c>
    </row>
    <row r="24" spans="1:4">
      <c r="A24" s="4" t="s">
        <v>148</v>
      </c>
      <c r="D24" s="5" t="n">
        <v>-24409850</v>
      </c>
    </row>
    <row r="25" spans="1:4">
      <c r="A25" s="4" t="s">
        <v>807</v>
      </c>
      <c r="C25" s="5" t="n">
        <v>0</v>
      </c>
      <c r="D25" s="5" t="n">
        <v>0</v>
      </c>
    </row>
    <row r="26" spans="1:4">
      <c r="A26" s="4" t="s">
        <v>808</v>
      </c>
      <c r="C26" s="5" t="n">
        <v>0</v>
      </c>
    </row>
    <row r="27" spans="1:4">
      <c r="A27" s="4" t="s">
        <v>809</v>
      </c>
      <c r="B27" s="5" t="n">
        <v>0</v>
      </c>
      <c r="C27" s="5" t="n">
        <v>0</v>
      </c>
      <c r="D27" s="5" t="n">
        <v>0</v>
      </c>
    </row>
    <row r="28" spans="1:4">
      <c r="A28" s="4" t="s">
        <v>810</v>
      </c>
      <c r="C28" s="5" t="n">
        <v>0</v>
      </c>
      <c r="D28" s="5" t="n">
        <v>0</v>
      </c>
    </row>
    <row r="29" spans="1:4">
      <c r="A29" s="4" t="s">
        <v>811</v>
      </c>
      <c r="B29" s="5" t="n">
        <v>0</v>
      </c>
      <c r="C29" s="5" t="n">
        <v>0</v>
      </c>
      <c r="D29" s="5" t="n">
        <v>0</v>
      </c>
    </row>
    <row r="30" spans="1:4">
      <c r="A30" s="4" t="s">
        <v>35</v>
      </c>
    </row>
    <row r="31" spans="1:4">
      <c r="A31" s="3" t="s">
        <v>805</v>
      </c>
    </row>
    <row r="32" spans="1:4">
      <c r="A32" s="4" t="s">
        <v>806</v>
      </c>
      <c r="B32" s="5" t="n">
        <v>1490999</v>
      </c>
      <c r="C32" s="5" t="n">
        <v>1471187</v>
      </c>
      <c r="D32" s="5" t="n">
        <v>1354700</v>
      </c>
    </row>
    <row r="33" spans="1:4">
      <c r="A33" s="4" t="s">
        <v>148</v>
      </c>
      <c r="D33" s="5" t="n">
        <v>0</v>
      </c>
    </row>
    <row r="34" spans="1:4">
      <c r="A34" s="4" t="s">
        <v>807</v>
      </c>
      <c r="C34" s="5" t="n">
        <v>0</v>
      </c>
      <c r="D34" s="5" t="n">
        <v>0</v>
      </c>
    </row>
    <row r="35" spans="1:4">
      <c r="A35" s="4" t="s">
        <v>808</v>
      </c>
      <c r="C35" s="5" t="n">
        <v>0</v>
      </c>
    </row>
    <row r="36" spans="1:4">
      <c r="A36" s="4" t="s">
        <v>809</v>
      </c>
      <c r="B36" s="5" t="n">
        <v>0</v>
      </c>
      <c r="C36" s="5" t="n">
        <v>0</v>
      </c>
      <c r="D36" s="5" t="n">
        <v>4242</v>
      </c>
    </row>
    <row r="37" spans="1:4">
      <c r="A37" s="4" t="s">
        <v>810</v>
      </c>
      <c r="C37" s="5" t="n">
        <v>19812</v>
      </c>
      <c r="D37" s="5" t="n">
        <v>112245</v>
      </c>
    </row>
    <row r="38" spans="1:4">
      <c r="A38" s="4" t="s">
        <v>811</v>
      </c>
      <c r="B38" s="5" t="n">
        <v>1490999</v>
      </c>
      <c r="C38" s="5" t="n">
        <v>1490999</v>
      </c>
      <c r="D38" s="5" t="n">
        <v>147118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37"/>
    <col customWidth="1" max="7" min="7" width="27"/>
    <col customWidth="1" max="8" min="8" width="30"/>
    <col customWidth="1" max="9" min="9" width="21"/>
    <col customWidth="1" max="10" min="10" width="14"/>
    <col customWidth="1" max="11" min="11" width="48"/>
    <col customWidth="1" max="12" min="12" width="37"/>
    <col customWidth="1" max="13" min="13" width="37"/>
    <col customWidth="1" max="14" min="14" width="14"/>
  </cols>
  <sheetData>
    <row r="1" spans="1:14">
      <c r="A1" s="1" t="s">
        <v>812</v>
      </c>
      <c r="B1" s="2" t="s">
        <v>813</v>
      </c>
      <c r="C1" s="2" t="s">
        <v>814</v>
      </c>
      <c r="D1" s="2" t="s">
        <v>815</v>
      </c>
      <c r="E1" s="2" t="s">
        <v>816</v>
      </c>
      <c r="F1" s="2" t="s">
        <v>817</v>
      </c>
      <c r="G1" s="2" t="s">
        <v>818</v>
      </c>
      <c r="H1" s="2" t="s">
        <v>819</v>
      </c>
      <c r="I1" s="2" t="s">
        <v>820</v>
      </c>
      <c r="J1" s="2" t="s">
        <v>821</v>
      </c>
      <c r="K1" s="2" t="s">
        <v>822</v>
      </c>
      <c r="L1" s="2" t="s">
        <v>823</v>
      </c>
      <c r="M1" s="2" t="s">
        <v>824</v>
      </c>
      <c r="N1" s="2" t="s">
        <v>401</v>
      </c>
    </row>
    <row r="2" spans="1:14">
      <c r="A2" s="3" t="s">
        <v>825</v>
      </c>
    </row>
    <row r="3" spans="1:14">
      <c r="A3" s="4" t="s">
        <v>826</v>
      </c>
      <c r="K3" s="6" t="n">
        <v>0</v>
      </c>
      <c r="L3" s="6" t="n">
        <v>17078000</v>
      </c>
      <c r="M3" s="6" t="n">
        <v>0</v>
      </c>
    </row>
    <row r="4" spans="1:14">
      <c r="A4" s="4" t="s">
        <v>827</v>
      </c>
      <c r="K4" s="5" t="n">
        <v>300000</v>
      </c>
      <c r="L4" s="5" t="n">
        <v>300000</v>
      </c>
    </row>
    <row r="5" spans="1:14">
      <c r="A5" s="4" t="s">
        <v>828</v>
      </c>
      <c r="K5" s="6" t="n">
        <v>84000000</v>
      </c>
      <c r="L5" s="6" t="n">
        <v>634500000</v>
      </c>
      <c r="M5" s="5" t="n">
        <v>204300000</v>
      </c>
    </row>
    <row r="6" spans="1:14">
      <c r="A6" s="4" t="s">
        <v>157</v>
      </c>
      <c r="K6" s="6" t="n">
        <v>10981000</v>
      </c>
      <c r="L6" s="6" t="n">
        <v>797000</v>
      </c>
      <c r="M6" s="6" t="n">
        <v>0</v>
      </c>
    </row>
    <row r="7" spans="1:14">
      <c r="A7" s="4" t="s">
        <v>829</v>
      </c>
      <c r="K7" s="4" t="s">
        <v>830</v>
      </c>
    </row>
    <row r="8" spans="1:14">
      <c r="A8" s="4" t="s">
        <v>831</v>
      </c>
      <c r="K8" s="11" t="n">
        <v>2.3</v>
      </c>
      <c r="L8" s="11" t="n">
        <v>2.3</v>
      </c>
      <c r="M8" s="11" t="n">
        <v>2.3</v>
      </c>
    </row>
    <row r="9" spans="1:14">
      <c r="A9" s="4" t="s">
        <v>832</v>
      </c>
    </row>
    <row r="10" spans="1:14">
      <c r="A10" s="3" t="s">
        <v>825</v>
      </c>
    </row>
    <row r="11" spans="1:14">
      <c r="A11" s="4" t="s">
        <v>831</v>
      </c>
      <c r="C11" s="11" t="n">
        <v>0.575</v>
      </c>
    </row>
    <row r="12" spans="1:14">
      <c r="A12" s="4" t="s">
        <v>833</v>
      </c>
      <c r="C12" s="6" t="n">
        <v>45300000</v>
      </c>
    </row>
    <row r="13" spans="1:14">
      <c r="A13" s="4" t="s">
        <v>834</v>
      </c>
      <c r="C13" s="4" t="s">
        <v>835</v>
      </c>
    </row>
    <row r="14" spans="1:14">
      <c r="A14" s="4" t="s">
        <v>836</v>
      </c>
      <c r="C14" s="4" t="s">
        <v>837</v>
      </c>
    </row>
    <row r="15" spans="1:14">
      <c r="A15" s="4" t="s">
        <v>838</v>
      </c>
      <c r="B15" s="12" t="n">
        <v>0.2875</v>
      </c>
    </row>
    <row r="16" spans="1:14">
      <c r="A16" s="4" t="s">
        <v>839</v>
      </c>
    </row>
    <row r="17" spans="1:14">
      <c r="A17" s="3" t="s">
        <v>825</v>
      </c>
    </row>
    <row r="18" spans="1:14">
      <c r="A18" s="4" t="s">
        <v>840</v>
      </c>
      <c r="D18" s="6" t="n">
        <v>360000000</v>
      </c>
    </row>
    <row r="19" spans="1:14">
      <c r="A19" s="4" t="s">
        <v>841</v>
      </c>
      <c r="D19" s="5" t="n">
        <v>507400000</v>
      </c>
    </row>
    <row r="20" spans="1:14">
      <c r="A20" s="4" t="s">
        <v>842</v>
      </c>
      <c r="D20" s="6" t="n">
        <v>1110000000</v>
      </c>
    </row>
    <row r="21" spans="1:14">
      <c r="A21" s="4" t="s">
        <v>843</v>
      </c>
      <c r="I21" s="6" t="n">
        <v>600000</v>
      </c>
    </row>
    <row r="22" spans="1:14">
      <c r="A22" s="4" t="s">
        <v>405</v>
      </c>
    </row>
    <row r="23" spans="1:14">
      <c r="A23" s="3" t="s">
        <v>825</v>
      </c>
    </row>
    <row r="24" spans="1:14">
      <c r="A24" s="4" t="s">
        <v>406</v>
      </c>
      <c r="E24" s="4" t="s">
        <v>407</v>
      </c>
      <c r="L24" s="4" t="s">
        <v>407</v>
      </c>
    </row>
    <row r="25" spans="1:14">
      <c r="A25" s="4" t="s">
        <v>844</v>
      </c>
    </row>
    <row r="26" spans="1:14">
      <c r="A26" s="3" t="s">
        <v>825</v>
      </c>
    </row>
    <row r="27" spans="1:14">
      <c r="A27" s="4" t="s">
        <v>157</v>
      </c>
      <c r="E27" s="6" t="n">
        <v>10900000</v>
      </c>
    </row>
    <row r="28" spans="1:14">
      <c r="A28" s="4" t="s">
        <v>415</v>
      </c>
    </row>
    <row r="29" spans="1:14">
      <c r="A29" s="3" t="s">
        <v>825</v>
      </c>
    </row>
    <row r="30" spans="1:14">
      <c r="A30" s="4" t="s">
        <v>406</v>
      </c>
      <c r="E30" s="4" t="s">
        <v>407</v>
      </c>
      <c r="I30" s="4" t="s">
        <v>407</v>
      </c>
      <c r="N30" s="4" t="s">
        <v>407</v>
      </c>
    </row>
    <row r="31" spans="1:14">
      <c r="A31" s="4" t="s">
        <v>690</v>
      </c>
    </row>
    <row r="32" spans="1:14">
      <c r="A32" s="3" t="s">
        <v>825</v>
      </c>
    </row>
    <row r="33" spans="1:14">
      <c r="A33" s="4" t="s">
        <v>828</v>
      </c>
      <c r="F33" s="6" t="n">
        <v>293200000</v>
      </c>
    </row>
    <row r="34" spans="1:14">
      <c r="A34" s="4" t="s">
        <v>845</v>
      </c>
    </row>
    <row r="35" spans="1:14">
      <c r="A35" s="3" t="s">
        <v>825</v>
      </c>
    </row>
    <row r="36" spans="1:14">
      <c r="A36" s="4" t="s">
        <v>846</v>
      </c>
      <c r="J36" s="5" t="n">
        <v>1</v>
      </c>
    </row>
    <row r="37" spans="1:14">
      <c r="A37" s="4" t="s">
        <v>108</v>
      </c>
    </row>
    <row r="38" spans="1:14">
      <c r="A38" s="3" t="s">
        <v>825</v>
      </c>
    </row>
    <row r="39" spans="1:14">
      <c r="A39" s="4" t="s">
        <v>827</v>
      </c>
      <c r="F39" s="5" t="n">
        <v>300000</v>
      </c>
    </row>
    <row r="40" spans="1:14">
      <c r="A40" s="4" t="s">
        <v>847</v>
      </c>
      <c r="F40" s="6" t="n">
        <v>1000</v>
      </c>
    </row>
    <row r="41" spans="1:14">
      <c r="A41" s="4" t="s">
        <v>848</v>
      </c>
      <c r="F41" s="4" t="s">
        <v>849</v>
      </c>
    </row>
    <row r="42" spans="1:14">
      <c r="A42" s="4" t="s">
        <v>850</v>
      </c>
      <c r="F42" s="6" t="n">
        <v>1000</v>
      </c>
    </row>
    <row r="43" spans="1:14">
      <c r="A43" s="4" t="s">
        <v>851</v>
      </c>
      <c r="K43" s="4" t="s">
        <v>852</v>
      </c>
    </row>
    <row r="44" spans="1:14">
      <c r="A44" s="4" t="s">
        <v>853</v>
      </c>
    </row>
    <row r="45" spans="1:14">
      <c r="A45" s="3" t="s">
        <v>825</v>
      </c>
    </row>
    <row r="46" spans="1:14">
      <c r="A46" s="4" t="s">
        <v>854</v>
      </c>
      <c r="F46" s="4" t="s">
        <v>855</v>
      </c>
    </row>
    <row r="47" spans="1:14">
      <c r="A47" s="4" t="s">
        <v>134</v>
      </c>
    </row>
    <row r="48" spans="1:14">
      <c r="A48" s="3" t="s">
        <v>825</v>
      </c>
    </row>
    <row r="49" spans="1:14">
      <c r="A49" s="4" t="s">
        <v>418</v>
      </c>
      <c r="H49" s="4" t="s">
        <v>419</v>
      </c>
      <c r="K49" s="4" t="s">
        <v>419</v>
      </c>
    </row>
    <row r="50" spans="1:14">
      <c r="A50" s="4" t="s">
        <v>856</v>
      </c>
      <c r="K50" s="4" t="s">
        <v>419</v>
      </c>
    </row>
    <row r="51" spans="1:14">
      <c r="A51" s="4" t="s">
        <v>856</v>
      </c>
      <c r="K51" s="4" t="s">
        <v>419</v>
      </c>
    </row>
    <row r="52" spans="1:14">
      <c r="A52" s="4" t="s">
        <v>420</v>
      </c>
    </row>
    <row r="53" spans="1:14">
      <c r="A53" s="3" t="s">
        <v>825</v>
      </c>
    </row>
    <row r="54" spans="1:14">
      <c r="A54" s="4" t="s">
        <v>418</v>
      </c>
      <c r="B54" s="4" t="s">
        <v>419</v>
      </c>
    </row>
    <row r="55" spans="1:14">
      <c r="A55" s="4" t="s">
        <v>857</v>
      </c>
    </row>
    <row r="56" spans="1:14">
      <c r="A56" s="3" t="s">
        <v>825</v>
      </c>
    </row>
    <row r="57" spans="1:14">
      <c r="A57" s="4" t="s">
        <v>858</v>
      </c>
      <c r="G57" s="5" t="n">
        <v>4000000</v>
      </c>
    </row>
    <row r="58" spans="1:14">
      <c r="A58" s="4" t="s">
        <v>859</v>
      </c>
      <c r="G58" s="6" t="n">
        <v>0</v>
      </c>
    </row>
    <row r="59" spans="1:14">
      <c r="A59" s="4" t="s">
        <v>128</v>
      </c>
    </row>
    <row r="60" spans="1:14">
      <c r="A60" s="3" t="s">
        <v>825</v>
      </c>
    </row>
    <row r="61" spans="1:14">
      <c r="A61" s="4" t="s">
        <v>858</v>
      </c>
      <c r="L61" s="5" t="n">
        <v>763548</v>
      </c>
    </row>
    <row r="62" spans="1:14">
      <c r="A62" s="4" t="s">
        <v>860</v>
      </c>
      <c r="L62" s="5" t="n">
        <v>0</v>
      </c>
      <c r="M62" s="5" t="n">
        <v>5500000</v>
      </c>
    </row>
    <row r="63" spans="1:14">
      <c r="A63" s="4" t="s">
        <v>861</v>
      </c>
    </row>
    <row r="64" spans="1:14">
      <c r="A64" s="3" t="s">
        <v>825</v>
      </c>
    </row>
    <row r="65" spans="1:14">
      <c r="A65" s="4" t="s">
        <v>862</v>
      </c>
      <c r="G65" s="6" t="n">
        <v>150000000</v>
      </c>
    </row>
    <row r="66" spans="1:14">
      <c r="A66" s="4" t="s">
        <v>863</v>
      </c>
      <c r="K66" s="5" t="n">
        <v>0</v>
      </c>
    </row>
    <row r="67" spans="1:14">
      <c r="A67" s="4" t="s">
        <v>860</v>
      </c>
      <c r="L67" s="5" t="n">
        <v>763548</v>
      </c>
    </row>
    <row r="68" spans="1:14">
      <c r="A68" s="4" t="s">
        <v>826</v>
      </c>
      <c r="L68" s="6" t="n">
        <v>17700000</v>
      </c>
    </row>
    <row r="69" spans="1:14">
      <c r="A69" s="4" t="s">
        <v>864</v>
      </c>
      <c r="L69" s="6" t="n">
        <v>200000</v>
      </c>
    </row>
    <row r="70" spans="1:14">
      <c r="A70" s="4" t="s">
        <v>862</v>
      </c>
      <c r="K70" s="6" t="n">
        <v>132300000</v>
      </c>
    </row>
    <row r="71" spans="1:14">
      <c r="A71" s="4" t="s">
        <v>33</v>
      </c>
    </row>
    <row r="72" spans="1:14">
      <c r="A72" s="3" t="s">
        <v>825</v>
      </c>
    </row>
    <row r="73" spans="1:14">
      <c r="A73" s="4" t="s">
        <v>858</v>
      </c>
      <c r="H73" s="5" t="n">
        <v>5500000</v>
      </c>
    </row>
    <row r="74" spans="1:14">
      <c r="A74" s="4" t="s">
        <v>865</v>
      </c>
      <c r="H74" s="7" t="n">
        <v>2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7</v>
      </c>
      <c r="D2" s="2" t="s">
        <v>82</v>
      </c>
    </row>
    <row r="3" spans="1:4">
      <c r="A3" s="3" t="s">
        <v>238</v>
      </c>
    </row>
    <row r="4" spans="1:4">
      <c r="A4" s="4" t="s">
        <v>867</v>
      </c>
      <c r="B4" s="11" t="n">
        <v>2.3</v>
      </c>
      <c r="C4" s="11" t="n">
        <v>2.3</v>
      </c>
      <c r="D4" s="11"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7</v>
      </c>
      <c r="D2" s="2" t="s">
        <v>82</v>
      </c>
    </row>
    <row r="3" spans="1:4">
      <c r="A3" s="3" t="s">
        <v>869</v>
      </c>
    </row>
    <row r="4" spans="1:4">
      <c r="A4" s="4" t="s">
        <v>870</v>
      </c>
      <c r="B4" s="6" t="n">
        <v>8535</v>
      </c>
      <c r="C4" s="6" t="n">
        <v>8460</v>
      </c>
      <c r="D4" s="6" t="n">
        <v>7912</v>
      </c>
    </row>
    <row r="5" spans="1:4">
      <c r="A5" s="4" t="s">
        <v>871</v>
      </c>
    </row>
    <row r="6" spans="1:4">
      <c r="A6" s="3" t="s">
        <v>869</v>
      </c>
    </row>
    <row r="7" spans="1:4">
      <c r="A7" s="4" t="s">
        <v>872</v>
      </c>
      <c r="B7" s="7" t="n">
        <v>0.4</v>
      </c>
    </row>
    <row r="8" spans="1:4">
      <c r="A8" s="4" t="s">
        <v>707</v>
      </c>
    </row>
    <row r="9" spans="1:4">
      <c r="A9" s="3" t="s">
        <v>869</v>
      </c>
    </row>
    <row r="10" spans="1:4">
      <c r="A10" s="4" t="s">
        <v>872</v>
      </c>
      <c r="B10" s="9" t="n">
        <v>0.6</v>
      </c>
    </row>
    <row r="11" spans="1:4">
      <c r="A11" s="4" t="s">
        <v>873</v>
      </c>
    </row>
    <row r="12" spans="1:4">
      <c r="A12" s="3" t="s">
        <v>869</v>
      </c>
    </row>
    <row r="13" spans="1:4">
      <c r="A13" s="4" t="s">
        <v>872</v>
      </c>
      <c r="B13" s="9" t="n">
        <v>0.4</v>
      </c>
    </row>
    <row r="14" spans="1:4">
      <c r="A14" s="4" t="s">
        <v>874</v>
      </c>
    </row>
    <row r="15" spans="1:4">
      <c r="A15" s="3" t="s">
        <v>869</v>
      </c>
    </row>
    <row r="16" spans="1:4">
      <c r="A16" s="4" t="s">
        <v>872</v>
      </c>
      <c r="B16" s="9" t="n">
        <v>0.46</v>
      </c>
    </row>
    <row r="17" spans="1:4">
      <c r="A17" s="4" t="s">
        <v>875</v>
      </c>
    </row>
    <row r="18" spans="1:4">
      <c r="A18" s="3" t="s">
        <v>869</v>
      </c>
    </row>
    <row r="19" spans="1:4">
      <c r="A19" s="4" t="s">
        <v>872</v>
      </c>
      <c r="B19" s="9" t="n">
        <v>0.5</v>
      </c>
    </row>
    <row r="20" spans="1:4">
      <c r="A20" s="4" t="s">
        <v>876</v>
      </c>
    </row>
    <row r="21" spans="1:4">
      <c r="A21" s="3" t="s">
        <v>869</v>
      </c>
    </row>
    <row r="22" spans="1:4">
      <c r="A22" s="4" t="s">
        <v>872</v>
      </c>
      <c r="B22" s="9" t="n">
        <v>0.46</v>
      </c>
    </row>
    <row r="23" spans="1:4">
      <c r="A23" s="4" t="s">
        <v>877</v>
      </c>
    </row>
    <row r="24" spans="1:4">
      <c r="A24" s="3" t="s">
        <v>869</v>
      </c>
    </row>
    <row r="25" spans="1:4">
      <c r="A25" s="4" t="s">
        <v>872</v>
      </c>
      <c r="B25" s="9" t="n">
        <v>0.5</v>
      </c>
    </row>
    <row r="26" spans="1:4">
      <c r="A26" s="4" t="s">
        <v>878</v>
      </c>
    </row>
    <row r="27" spans="1:4">
      <c r="A27" s="3" t="s">
        <v>869</v>
      </c>
    </row>
    <row r="28" spans="1:4">
      <c r="A28" s="4" t="s">
        <v>872</v>
      </c>
      <c r="B28" s="7" t="n">
        <v>0.6</v>
      </c>
    </row>
    <row r="29" spans="1:4">
      <c r="A29" s="4" t="s">
        <v>879</v>
      </c>
    </row>
    <row r="30" spans="1:4">
      <c r="A30" s="3" t="s">
        <v>869</v>
      </c>
    </row>
    <row r="31" spans="1:4">
      <c r="A31" s="4" t="s">
        <v>856</v>
      </c>
      <c r="B31" s="4" t="s">
        <v>880</v>
      </c>
    </row>
    <row r="32" spans="1:4">
      <c r="A32" s="4" t="s">
        <v>881</v>
      </c>
    </row>
    <row r="33" spans="1:4">
      <c r="A33" s="3" t="s">
        <v>869</v>
      </c>
    </row>
    <row r="34" spans="1:4">
      <c r="A34" s="4" t="s">
        <v>856</v>
      </c>
      <c r="B34" s="4" t="s">
        <v>880</v>
      </c>
    </row>
    <row r="35" spans="1:4">
      <c r="A35" s="4" t="s">
        <v>882</v>
      </c>
    </row>
    <row r="36" spans="1:4">
      <c r="A36" s="3" t="s">
        <v>869</v>
      </c>
    </row>
    <row r="37" spans="1:4">
      <c r="A37" s="4" t="s">
        <v>856</v>
      </c>
      <c r="B37" s="4" t="s">
        <v>883</v>
      </c>
    </row>
    <row r="38" spans="1:4">
      <c r="A38" s="4" t="s">
        <v>884</v>
      </c>
    </row>
    <row r="39" spans="1:4">
      <c r="A39" s="3" t="s">
        <v>869</v>
      </c>
    </row>
    <row r="40" spans="1:4">
      <c r="A40" s="4" t="s">
        <v>856</v>
      </c>
      <c r="B40" s="4" t="s">
        <v>885</v>
      </c>
    </row>
    <row r="41" spans="1:4">
      <c r="A41" s="4" t="s">
        <v>886</v>
      </c>
    </row>
    <row r="42" spans="1:4">
      <c r="A42" s="3" t="s">
        <v>869</v>
      </c>
    </row>
    <row r="43" spans="1:4">
      <c r="A43" s="4" t="s">
        <v>856</v>
      </c>
      <c r="B43" s="4" t="s">
        <v>887</v>
      </c>
    </row>
    <row r="44" spans="1:4">
      <c r="A44" s="4" t="s">
        <v>134</v>
      </c>
    </row>
    <row r="45" spans="1:4">
      <c r="A45" s="3" t="s">
        <v>869</v>
      </c>
    </row>
    <row r="46" spans="1:4">
      <c r="A46" s="4" t="s">
        <v>856</v>
      </c>
      <c r="B46" s="4" t="s">
        <v>419</v>
      </c>
    </row>
    <row r="47" spans="1:4">
      <c r="A47" s="4" t="s">
        <v>888</v>
      </c>
    </row>
    <row r="48" spans="1:4">
      <c r="A48" s="3" t="s">
        <v>869</v>
      </c>
    </row>
    <row r="49" spans="1:4">
      <c r="A49" s="4" t="s">
        <v>856</v>
      </c>
      <c r="B49" s="4" t="s">
        <v>419</v>
      </c>
    </row>
    <row r="50" spans="1:4">
      <c r="A50" s="4" t="s">
        <v>889</v>
      </c>
    </row>
    <row r="51" spans="1:4">
      <c r="A51" s="3" t="s">
        <v>869</v>
      </c>
    </row>
    <row r="52" spans="1:4">
      <c r="A52" s="4" t="s">
        <v>856</v>
      </c>
      <c r="B52" s="4" t="s">
        <v>419</v>
      </c>
    </row>
    <row r="53" spans="1:4">
      <c r="A53" s="4" t="s">
        <v>890</v>
      </c>
    </row>
    <row r="54" spans="1:4">
      <c r="A54" s="3" t="s">
        <v>869</v>
      </c>
    </row>
    <row r="55" spans="1:4">
      <c r="A55" s="4" t="s">
        <v>856</v>
      </c>
      <c r="B55" s="4" t="s">
        <v>891</v>
      </c>
    </row>
    <row r="56" spans="1:4">
      <c r="A56" s="4" t="s">
        <v>892</v>
      </c>
    </row>
    <row r="57" spans="1:4">
      <c r="A57" s="3" t="s">
        <v>869</v>
      </c>
    </row>
    <row r="58" spans="1:4">
      <c r="A58" s="4" t="s">
        <v>856</v>
      </c>
      <c r="B58" s="4" t="s">
        <v>758</v>
      </c>
    </row>
    <row r="59" spans="1:4">
      <c r="A59" s="4" t="s">
        <v>893</v>
      </c>
    </row>
    <row r="60" spans="1:4">
      <c r="A60" s="3" t="s">
        <v>869</v>
      </c>
    </row>
    <row r="61" spans="1:4">
      <c r="A61" s="4" t="s">
        <v>856</v>
      </c>
      <c r="B61" s="4" t="s">
        <v>8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69</v>
      </c>
      <c r="J1" s="2" t="s">
        <v>1</v>
      </c>
    </row>
    <row r="2" spans="1:12">
      <c r="B2" s="2" t="s">
        <v>2</v>
      </c>
      <c r="C2" s="2" t="s">
        <v>470</v>
      </c>
      <c r="D2" s="2" t="s">
        <v>4</v>
      </c>
      <c r="E2" s="2" t="s">
        <v>471</v>
      </c>
      <c r="F2" s="2" t="s">
        <v>37</v>
      </c>
      <c r="G2" s="2" t="s">
        <v>472</v>
      </c>
      <c r="H2" s="2" t="s">
        <v>473</v>
      </c>
      <c r="I2" s="2" t="s">
        <v>474</v>
      </c>
      <c r="J2" s="2" t="s">
        <v>2</v>
      </c>
      <c r="K2" s="2" t="s">
        <v>37</v>
      </c>
      <c r="L2" s="2" t="s">
        <v>82</v>
      </c>
    </row>
    <row r="3" spans="1:12">
      <c r="A3" s="3" t="s">
        <v>895</v>
      </c>
    </row>
    <row r="4" spans="1:12">
      <c r="A4" s="4" t="s">
        <v>107</v>
      </c>
      <c r="B4" s="6" t="n">
        <v>28622</v>
      </c>
      <c r="C4" s="6" t="n">
        <v>47026</v>
      </c>
      <c r="D4" s="6" t="n">
        <v>-58236</v>
      </c>
      <c r="E4" s="6" t="n">
        <v>-13113</v>
      </c>
      <c r="F4" s="6" t="n">
        <v>-23654</v>
      </c>
      <c r="G4" s="6" t="n">
        <v>89547</v>
      </c>
      <c r="H4" s="6" t="n">
        <v>8806</v>
      </c>
      <c r="I4" s="6" t="n">
        <v>-2777</v>
      </c>
      <c r="J4" s="6" t="n">
        <v>32799</v>
      </c>
      <c r="K4" s="6" t="n">
        <v>75485</v>
      </c>
      <c r="L4" s="6" t="n">
        <v>-48179</v>
      </c>
    </row>
    <row r="5" spans="1:12">
      <c r="A5" s="4" t="s">
        <v>896</v>
      </c>
    </row>
    <row r="6" spans="1:12">
      <c r="A6" s="3" t="s">
        <v>109</v>
      </c>
    </row>
    <row r="7" spans="1:12">
      <c r="A7" s="4" t="s">
        <v>897</v>
      </c>
      <c r="J7" s="5" t="n">
        <v>2</v>
      </c>
      <c r="K7" s="5" t="n">
        <v>42</v>
      </c>
      <c r="L7" s="5" t="n">
        <v>125</v>
      </c>
    </row>
    <row r="8" spans="1:12">
      <c r="A8" s="4" t="s">
        <v>33</v>
      </c>
    </row>
    <row r="9" spans="1:12">
      <c r="A9" s="3" t="s">
        <v>895</v>
      </c>
    </row>
    <row r="10" spans="1:12">
      <c r="A10" s="4" t="s">
        <v>107</v>
      </c>
      <c r="J10" s="6" t="n">
        <v>4299</v>
      </c>
      <c r="K10" s="6" t="n">
        <v>71922</v>
      </c>
      <c r="L10" s="6" t="n">
        <v>-48179</v>
      </c>
    </row>
    <row r="11" spans="1:12">
      <c r="A11" s="4" t="s">
        <v>898</v>
      </c>
      <c r="J11" s="5" t="n">
        <v>73304</v>
      </c>
      <c r="K11" s="5" t="n">
        <v>72705</v>
      </c>
      <c r="L11" s="5" t="n">
        <v>68264</v>
      </c>
    </row>
    <row r="12" spans="1:12">
      <c r="A12" s="4" t="s">
        <v>899</v>
      </c>
      <c r="J12" s="5" t="n">
        <v>311</v>
      </c>
      <c r="K12" s="5" t="n">
        <v>342</v>
      </c>
      <c r="L12" s="5" t="n">
        <v>0</v>
      </c>
    </row>
    <row r="13" spans="1:12">
      <c r="A13" s="4" t="s">
        <v>900</v>
      </c>
      <c r="J13" s="5" t="n">
        <v>73615</v>
      </c>
      <c r="K13" s="5" t="n">
        <v>73047</v>
      </c>
      <c r="L13" s="5" t="n">
        <v>68264</v>
      </c>
    </row>
    <row r="14" spans="1:12">
      <c r="A14" s="3" t="s">
        <v>109</v>
      </c>
    </row>
    <row r="15" spans="1:12">
      <c r="A15" s="4" t="s">
        <v>110</v>
      </c>
      <c r="B15" s="7" t="n">
        <v>0.39</v>
      </c>
      <c r="C15" s="7" t="n">
        <v>0.64</v>
      </c>
      <c r="D15" s="7" t="n">
        <v>-0.79</v>
      </c>
      <c r="E15" s="7" t="n">
        <v>-0.18</v>
      </c>
      <c r="F15" s="7" t="n">
        <v>-0.32</v>
      </c>
      <c r="G15" s="7" t="n">
        <v>1.23</v>
      </c>
      <c r="H15" s="7" t="n">
        <v>0.12</v>
      </c>
      <c r="I15" s="7" t="n">
        <v>-0.04</v>
      </c>
      <c r="J15" s="7" t="n">
        <v>0.06</v>
      </c>
      <c r="K15" s="7" t="n">
        <v>0.99</v>
      </c>
      <c r="L15" s="7" t="n">
        <v>-0.71</v>
      </c>
    </row>
    <row r="16" spans="1:12">
      <c r="A16" s="4" t="s">
        <v>111</v>
      </c>
      <c r="B16" s="7" t="n">
        <v>0.39</v>
      </c>
      <c r="C16" s="7" t="n">
        <v>0.64</v>
      </c>
      <c r="D16" s="7" t="n">
        <v>-0.79</v>
      </c>
      <c r="E16" s="7" t="n">
        <v>-0.18</v>
      </c>
      <c r="F16" s="7" t="n">
        <v>-0.32</v>
      </c>
      <c r="G16" s="7" t="n">
        <v>1.22</v>
      </c>
      <c r="H16" s="7" t="n">
        <v>0.12</v>
      </c>
      <c r="I16" s="7" t="n">
        <v>-0.04</v>
      </c>
      <c r="J16" s="7" t="n">
        <v>0.06</v>
      </c>
      <c r="K16" s="7" t="n">
        <v>0.98</v>
      </c>
      <c r="L16" s="7" t="n">
        <v>-0.71</v>
      </c>
    </row>
    <row r="17" spans="1:12">
      <c r="A17" s="4" t="s">
        <v>108</v>
      </c>
    </row>
    <row r="18" spans="1:12">
      <c r="A18" s="3" t="s">
        <v>895</v>
      </c>
    </row>
    <row r="19" spans="1:12">
      <c r="A19" s="4" t="s">
        <v>107</v>
      </c>
      <c r="B19" s="6" t="n">
        <v>7125</v>
      </c>
      <c r="C19" s="6" t="n">
        <v>7125</v>
      </c>
      <c r="D19" s="6" t="n">
        <v>7125</v>
      </c>
      <c r="E19" s="6" t="n">
        <v>7125</v>
      </c>
      <c r="F19" s="6" t="n">
        <v>3563</v>
      </c>
      <c r="J19" s="6" t="n">
        <v>28500</v>
      </c>
      <c r="K19" s="6" t="n">
        <v>3563</v>
      </c>
      <c r="L19" s="6"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7"/>
  </cols>
  <sheetData>
    <row r="1" spans="1:2">
      <c r="A1" s="1" t="s">
        <v>901</v>
      </c>
      <c r="B1" s="2" t="s">
        <v>1</v>
      </c>
    </row>
    <row r="2" spans="1:2">
      <c r="B2" s="2" t="s">
        <v>902</v>
      </c>
    </row>
    <row r="3" spans="1:2">
      <c r="A3" s="4" t="s">
        <v>896</v>
      </c>
    </row>
    <row r="4" spans="1:2">
      <c r="A4" s="3" t="s">
        <v>903</v>
      </c>
    </row>
    <row r="5" spans="1:2">
      <c r="A5" s="4" t="s">
        <v>904</v>
      </c>
      <c r="B5" s="4" t="s">
        <v>452</v>
      </c>
    </row>
    <row r="6" spans="1:2">
      <c r="A6" s="4" t="s">
        <v>905</v>
      </c>
    </row>
    <row r="7" spans="1:2">
      <c r="A7" s="3" t="s">
        <v>903</v>
      </c>
    </row>
    <row r="8" spans="1:2">
      <c r="A8" s="4" t="s">
        <v>906</v>
      </c>
      <c r="B8" s="5" t="n">
        <v>5000000</v>
      </c>
    </row>
    <row r="9" spans="1:2">
      <c r="A9" s="4" t="s">
        <v>907</v>
      </c>
      <c r="B9" s="5" t="n">
        <v>3200000</v>
      </c>
    </row>
    <row r="10" spans="1:2">
      <c r="A10" s="4" t="s">
        <v>908</v>
      </c>
      <c r="B10" s="8" t="n">
        <v>4.9</v>
      </c>
    </row>
    <row r="11" spans="1:2">
      <c r="A11" s="4" t="s">
        <v>909</v>
      </c>
      <c r="B11" s="4" t="s">
        <v>9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7</v>
      </c>
      <c r="D2" s="2" t="s">
        <v>82</v>
      </c>
    </row>
    <row r="3" spans="1:4">
      <c r="A3" s="3" t="s">
        <v>912</v>
      </c>
    </row>
    <row r="4" spans="1:4">
      <c r="A4" s="4" t="s">
        <v>913</v>
      </c>
      <c r="B4" s="5" t="n">
        <v>749274</v>
      </c>
      <c r="C4" s="5" t="n">
        <v>691955</v>
      </c>
      <c r="D4" s="5" t="n">
        <v>379911</v>
      </c>
    </row>
    <row r="5" spans="1:4">
      <c r="A5" s="4" t="s">
        <v>914</v>
      </c>
      <c r="B5" s="5" t="n">
        <v>515358</v>
      </c>
      <c r="C5" s="5" t="n">
        <v>371972</v>
      </c>
      <c r="D5" s="5" t="n">
        <v>495535</v>
      </c>
    </row>
    <row r="6" spans="1:4">
      <c r="A6" s="4" t="s">
        <v>915</v>
      </c>
      <c r="B6" s="5" t="n">
        <v>-359016</v>
      </c>
      <c r="C6" s="5" t="n">
        <v>-293222</v>
      </c>
      <c r="D6" s="5" t="n">
        <v>-178953</v>
      </c>
    </row>
    <row r="7" spans="1:4">
      <c r="A7" s="4" t="s">
        <v>916</v>
      </c>
      <c r="B7" s="5" t="n">
        <v>-41492</v>
      </c>
      <c r="C7" s="5" t="n">
        <v>-21431</v>
      </c>
      <c r="D7" s="5" t="n">
        <v>-4538</v>
      </c>
    </row>
    <row r="8" spans="1:4">
      <c r="A8" s="4" t="s">
        <v>913</v>
      </c>
      <c r="B8" s="5" t="n">
        <v>864124</v>
      </c>
      <c r="C8" s="5" t="n">
        <v>749274</v>
      </c>
      <c r="D8" s="5" t="n">
        <v>691955</v>
      </c>
    </row>
    <row r="9" spans="1:4">
      <c r="A9" s="3" t="s">
        <v>917</v>
      </c>
    </row>
    <row r="10" spans="1:4">
      <c r="A10" s="4" t="s">
        <v>918</v>
      </c>
      <c r="B10" s="7" t="n">
        <v>20.07</v>
      </c>
      <c r="C10" s="7" t="n">
        <v>19.59</v>
      </c>
      <c r="D10" s="7" t="n">
        <v>31.13</v>
      </c>
    </row>
    <row r="11" spans="1:4">
      <c r="A11" s="4" t="s">
        <v>919</v>
      </c>
      <c r="B11" s="9" t="n">
        <v>15.25</v>
      </c>
      <c r="C11" s="9" t="n">
        <v>22.5</v>
      </c>
      <c r="D11" s="9" t="n">
        <v>14.91</v>
      </c>
    </row>
    <row r="12" spans="1:4">
      <c r="A12" s="4" t="s">
        <v>920</v>
      </c>
      <c r="B12" s="9" t="n">
        <v>22.39</v>
      </c>
      <c r="C12" s="9" t="n">
        <v>24.76</v>
      </c>
      <c r="D12" s="9" t="n">
        <v>33.8</v>
      </c>
    </row>
    <row r="13" spans="1:4">
      <c r="A13" s="4" t="s">
        <v>921</v>
      </c>
      <c r="B13" s="9" t="n">
        <v>17.27</v>
      </c>
      <c r="C13" s="9" t="n">
        <v>20.07</v>
      </c>
      <c r="D13" s="9" t="n">
        <v>16.89</v>
      </c>
    </row>
    <row r="14" spans="1:4">
      <c r="A14" s="4" t="s">
        <v>918</v>
      </c>
      <c r="B14" s="7" t="n">
        <v>17.11</v>
      </c>
      <c r="C14" s="7" t="n">
        <v>20.07</v>
      </c>
      <c r="D14" s="7" t="n">
        <v>19.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7</v>
      </c>
      <c r="D2" s="2" t="s">
        <v>82</v>
      </c>
    </row>
    <row r="3" spans="1:4">
      <c r="A3" s="4" t="s">
        <v>923</v>
      </c>
    </row>
    <row r="4" spans="1:4">
      <c r="A4" s="3" t="s">
        <v>903</v>
      </c>
    </row>
    <row r="5" spans="1:4">
      <c r="A5" s="4" t="s">
        <v>924</v>
      </c>
      <c r="B5" s="6" t="n">
        <v>5393</v>
      </c>
      <c r="C5" s="6" t="n">
        <v>6657</v>
      </c>
      <c r="D5" s="6" t="n">
        <v>29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7</v>
      </c>
      <c r="D2" s="2" t="s">
        <v>82</v>
      </c>
    </row>
    <row r="3" spans="1:4">
      <c r="A3" s="3" t="s">
        <v>903</v>
      </c>
    </row>
    <row r="4" spans="1:4">
      <c r="A4" s="4" t="s">
        <v>926</v>
      </c>
      <c r="B4" s="6" t="n">
        <v>8088</v>
      </c>
      <c r="C4" s="6" t="n">
        <v>7878</v>
      </c>
      <c r="D4" s="6" t="n">
        <v>7550</v>
      </c>
    </row>
    <row r="5" spans="1:4">
      <c r="A5" s="4" t="s">
        <v>927</v>
      </c>
    </row>
    <row r="6" spans="1:4">
      <c r="A6" s="3" t="s">
        <v>903</v>
      </c>
    </row>
    <row r="7" spans="1:4">
      <c r="A7" s="4" t="s">
        <v>926</v>
      </c>
      <c r="B7" s="6" t="n">
        <v>8328</v>
      </c>
      <c r="C7" s="6" t="n">
        <v>7951</v>
      </c>
      <c r="D7" s="6" t="n">
        <v>75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928</v>
      </c>
      <c r="B1" s="2" t="s">
        <v>592</v>
      </c>
    </row>
    <row r="2" spans="1:2">
      <c r="B2" s="2" t="s">
        <v>929</v>
      </c>
    </row>
    <row r="3" spans="1:2">
      <c r="A3" s="3" t="s">
        <v>246</v>
      </c>
    </row>
    <row r="4" spans="1:2">
      <c r="A4" s="4" t="s">
        <v>930</v>
      </c>
      <c r="B4" s="5" t="n">
        <v>4000000</v>
      </c>
    </row>
    <row r="5" spans="1:2">
      <c r="A5" s="4" t="s">
        <v>931</v>
      </c>
      <c r="B5" s="6" t="n">
        <v>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7</v>
      </c>
      <c r="D2" s="2" t="s">
        <v>82</v>
      </c>
    </row>
    <row r="3" spans="1:4">
      <c r="A3" s="4" t="s">
        <v>933</v>
      </c>
    </row>
    <row r="4" spans="1:4">
      <c r="A4" s="3" t="s">
        <v>246</v>
      </c>
    </row>
    <row r="5" spans="1:4">
      <c r="A5" s="4" t="s">
        <v>934</v>
      </c>
      <c r="B5" s="6" t="n">
        <v>29061</v>
      </c>
      <c r="C5" s="6" t="n">
        <v>27450</v>
      </c>
      <c r="D5" s="6" t="n">
        <v>26485</v>
      </c>
    </row>
    <row r="6" spans="1:4">
      <c r="A6" s="4" t="s">
        <v>935</v>
      </c>
    </row>
    <row r="7" spans="1:4">
      <c r="A7" s="3" t="s">
        <v>246</v>
      </c>
    </row>
    <row r="8" spans="1:4">
      <c r="A8" s="4" t="s">
        <v>934</v>
      </c>
      <c r="B8" s="6" t="n">
        <v>30119</v>
      </c>
      <c r="C8" s="6" t="n">
        <v>30899</v>
      </c>
      <c r="D8" s="6" t="n">
        <v>319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7</v>
      </c>
      <c r="D2" s="2" t="s">
        <v>82</v>
      </c>
    </row>
    <row r="3" spans="1:4">
      <c r="A3" s="3" t="s">
        <v>250</v>
      </c>
    </row>
    <row r="4" spans="1:4">
      <c r="A4" s="4" t="s">
        <v>937</v>
      </c>
      <c r="B4" s="6" t="n">
        <v>3928</v>
      </c>
      <c r="C4" s="6" t="n">
        <v>3772</v>
      </c>
      <c r="D4" s="6" t="n">
        <v>28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8</v>
      </c>
      <c r="B1" s="2" t="s">
        <v>491</v>
      </c>
    </row>
    <row r="2" spans="1:2">
      <c r="A2" s="3" t="s">
        <v>250</v>
      </c>
    </row>
    <row r="3" spans="1:2">
      <c r="A3" s="5" t="n">
        <v>2019</v>
      </c>
      <c r="B3" s="6" t="n">
        <v>3133</v>
      </c>
    </row>
    <row r="4" spans="1:2">
      <c r="A4" s="5" t="n">
        <v>2020</v>
      </c>
      <c r="B4" s="5" t="n">
        <v>1018</v>
      </c>
    </row>
    <row r="5" spans="1:2">
      <c r="A5" s="5" t="n">
        <v>2021</v>
      </c>
      <c r="B5" s="5" t="n">
        <v>550</v>
      </c>
    </row>
    <row r="6" spans="1:2">
      <c r="A6" s="5" t="n">
        <v>2022</v>
      </c>
      <c r="B6" s="5" t="n">
        <v>506</v>
      </c>
    </row>
    <row r="7" spans="1:2">
      <c r="A7" s="5" t="n">
        <v>2023</v>
      </c>
      <c r="B7" s="5" t="n">
        <v>373</v>
      </c>
    </row>
    <row r="8" spans="1:2">
      <c r="A8" s="4" t="s">
        <v>707</v>
      </c>
      <c r="B8" s="5" t="n">
        <v>621</v>
      </c>
    </row>
    <row r="9" spans="1:2">
      <c r="A9" s="4" t="s">
        <v>939</v>
      </c>
      <c r="B9" s="6" t="n">
        <v>62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3:38Z</dcterms:created>
  <dcterms:modified xmlns:dcterms="http://purl.org/dc/terms/" xmlns:xsi="http://www.w3.org/2001/XMLSchema-instance" xsi:type="dcterms:W3CDTF">2019-02-26T16:33:38Z</dcterms:modified>
</cp:coreProperties>
</file>